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omprehensive Los" sheetId="4" r:id="rId4"/>
    <s:sheet name="Statement of Member's Equity (D" sheetId="5" r:id="rId5"/>
    <s:sheet name="Statements of Cash Flows" sheetId="6" r:id="rId6"/>
    <s:sheet name="Organization and Nature of Oper" sheetId="7" r:id="rId7"/>
    <s:sheet name="Basis of Presentation" sheetId="8" r:id="rId8"/>
    <s:sheet name="Summary of Significant Accounti" sheetId="9" r:id="rId9"/>
    <s:sheet name="Restricted Cash" sheetId="10" r:id="rId10"/>
    <s:sheet name="Property, Plant and Equipment" sheetId="11" r:id="rId11"/>
    <s:sheet name="Derivative Instruments" sheetId="12" r:id="rId12"/>
    <s:sheet name="Accrued Liabilities" sheetId="13" r:id="rId13"/>
    <s:sheet name="Long-Term Debt" sheetId="14" r:id="rId14"/>
    <s:sheet name="Related Party Transactions" sheetId="15" r:id="rId15"/>
    <s:sheet name="Leases" sheetId="16" r:id="rId16"/>
    <s:sheet name="Commitments and Contingencies" sheetId="17" r:id="rId17"/>
    <s:sheet name="Supplemental Cash Flow Informat" sheetId="18" r:id="rId18"/>
    <s:sheet name="Recent Accounting Standards" sheetId="19" r:id="rId19"/>
    <s:sheet name="Quarterly Financial Data (unaud" sheetId="20" r:id="rId20"/>
    <s:sheet name="Basis of Presentation (Policies" sheetId="21" r:id="rId21"/>
    <s:sheet name="Summary of Significant Accoun22" sheetId="22" r:id="rId22"/>
    <s:sheet name="Property, Plant and Equipment (" sheetId="23" r:id="rId23"/>
    <s:sheet name="Derivative Instruments (Tables)" sheetId="24" r:id="rId24"/>
    <s:sheet name="Accrued Liabilities (Tables)" sheetId="25" r:id="rId25"/>
    <s:sheet name="Long-Term Debt (Tables)" sheetId="26" r:id="rId26"/>
    <s:sheet name="Leases (Tables)" sheetId="27" r:id="rId27"/>
    <s:sheet name="Supplemental Cash Flow Inform28" sheetId="28" r:id="rId28"/>
    <s:sheet name="Quarterly Financial Data (una29" sheetId="29" r:id="rId29"/>
    <s:sheet name="Organization and Nature of Op30" sheetId="30" r:id="rId30"/>
    <s:sheet name="Summary of Significant Accoun31" sheetId="31" r:id="rId31"/>
    <s:sheet name="Restricted Cash (Details)" sheetId="32" r:id="rId32"/>
    <s:sheet name="Property, Plant and Equipment33" sheetId="33" r:id="rId33"/>
    <s:sheet name="Derivative Instruments - Narrat" sheetId="34" r:id="rId34"/>
    <s:sheet name="Derivative Instruments - Fair V" sheetId="35" r:id="rId35"/>
    <s:sheet name="Derivative Instruments - Fair36" sheetId="36" r:id="rId36"/>
    <s:sheet name="Derivative Instruments - Fair37" sheetId="37" r:id="rId37"/>
    <s:sheet name="Derivative Instruments - Deriva" sheetId="38" r:id="rId38"/>
    <s:sheet name="Derivative Instruments - Schedu" sheetId="39" r:id="rId39"/>
    <s:sheet name="Derivative Instruments - Sche40" sheetId="40" r:id="rId40"/>
    <s:sheet name="Derivative Instruments - Deri41" sheetId="41" r:id="rId41"/>
    <s:sheet name="Accrued Liabilities (Details)" sheetId="42" r:id="rId42"/>
    <s:sheet name="Long-Term Debt - Schedule of Lo" sheetId="43" r:id="rId43"/>
    <s:sheet name="Long-Term Debt - Schedule of Ma" sheetId="44" r:id="rId44"/>
    <s:sheet name="Long-Term Debt - Senior Notes (" sheetId="45" r:id="rId45"/>
    <s:sheet name="Long-Term Debt - Credit Facilit" sheetId="46" r:id="rId46"/>
    <s:sheet name="Long-Term Debt - Working Capita" sheetId="47" r:id="rId47"/>
    <s:sheet name="Long-Term Debt - Schedule of Ca" sheetId="48" r:id="rId48"/>
    <s:sheet name="Related Party Transactions (Det" sheetId="49" r:id="rId49"/>
    <s:sheet name="Leases - Narrative (Details)" sheetId="50" r:id="rId50"/>
    <s:sheet name="Leases - Schedule of Future Min" sheetId="51" r:id="rId51"/>
    <s:sheet name="Commitments and Contingencies (" sheetId="52" r:id="rId52"/>
    <s:sheet name="Supplemental Cash Flow Inform53" sheetId="53" r:id="rId53"/>
    <s:sheet name="Quarterly Financial Data (una54" sheetId="54" r:id="rId54"/>
  </s:sheets>
  <s:definedNames/>
  <s:calcPr calcId="124519" calcMode="auto" fullCalcOnLoad="1"/>
</s:workbook>
</file>

<file path=xl/sharedStrings.xml><?xml version="1.0" encoding="utf-8"?>
<sst xmlns="http://schemas.openxmlformats.org/spreadsheetml/2006/main" uniqueCount="658">
  <si>
    <t>Document and Entity Information</t>
  </si>
  <si>
    <t>9 Months Ended</t>
  </si>
  <si>
    <t>Sep. 30, 2015</t>
  </si>
  <si>
    <t>Document and Entity Information [Abstract]</t>
  </si>
  <si>
    <t>Entity Registrant Name</t>
  </si>
  <si>
    <t>Sabine Pass Liquefaction, LLC</t>
  </si>
  <si>
    <t>Entity Central Index Key</t>
  </si>
  <si>
    <t>Entity Filer Category</t>
  </si>
  <si>
    <t>Non-accelerated Filer</t>
  </si>
  <si>
    <t>Document Type</t>
  </si>
  <si>
    <t>S4</t>
  </si>
  <si>
    <t>Document Period End Date</t>
  </si>
  <si>
    <t>Sep. 30,
		2015</t>
  </si>
  <si>
    <t>Amendment Flag</t>
  </si>
  <si>
    <t>false</t>
  </si>
  <si>
    <t>Balance Sheets - USD ($) $ in Thousands</t>
  </si>
  <si>
    <t>Dec. 31, 2014</t>
  </si>
  <si>
    <t>Dec. 31, 2013</t>
  </si>
  <si>
    <t>Current assets</t>
  </si>
  <si>
    <t>Cash and cash equivalents</t>
  </si>
  <si>
    <t>Restricted cash</t>
  </si>
  <si>
    <t>Accounts receivable—affiliate</t>
  </si>
  <si>
    <t>Advances to affiliate</t>
  </si>
  <si>
    <t>Other current assets</t>
  </si>
  <si>
    <t>Other current assets—affiliate</t>
  </si>
  <si>
    <t>Total current assets</t>
  </si>
  <si>
    <t>Non-current restricted cash</t>
  </si>
  <si>
    <t>Property, plant and equipment, net</t>
  </si>
  <si>
    <t>Debt issuance costs, net</t>
  </si>
  <si>
    <t>Non-current derivative assets</t>
  </si>
  <si>
    <t>Other non-current assets</t>
  </si>
  <si>
    <t>Total assets</t>
  </si>
  <si>
    <t>Current liabilities</t>
  </si>
  <si>
    <t>Accounts payable</t>
  </si>
  <si>
    <t>Accrued liabilities</t>
  </si>
  <si>
    <t>Due to affiliates</t>
  </si>
  <si>
    <t>Derivative liabilities</t>
  </si>
  <si>
    <t>Total current liabilities</t>
  </si>
  <si>
    <t>Long-term debt, net</t>
  </si>
  <si>
    <t>Non-current derivative liabilities</t>
  </si>
  <si>
    <t>Other non-current liabilities—affiliate</t>
  </si>
  <si>
    <t>Commitments and Contingencies</t>
  </si>
  <si>
    <t xml:space="preserve"> </t>
  </si>
  <si>
    <t>Member’s equity</t>
  </si>
  <si>
    <t>Total liabilities and member's equity</t>
  </si>
  <si>
    <t>Statements of Operations - USD ($) $ in Thousands</t>
  </si>
  <si>
    <t>12 Months Ended</t>
  </si>
  <si>
    <t>Sep. 30, 2014</t>
  </si>
  <si>
    <t>Dec. 31, 2012</t>
  </si>
  <si>
    <t>Income Statement [Abstract]</t>
  </si>
  <si>
    <t>Revenues</t>
  </si>
  <si>
    <t>Expenses</t>
  </si>
  <si>
    <t>Operating and maintenance expense (income)</t>
  </si>
  <si>
    <t>Operating and maintenance expense—affiliate</t>
  </si>
  <si>
    <t>Terminal use agreement maintenance expense (income)</t>
  </si>
  <si>
    <t>Terminal use agreement maintenance expense—affiliate</t>
  </si>
  <si>
    <t>Depreciation expense</t>
  </si>
  <si>
    <t>Development expense</t>
  </si>
  <si>
    <t>Development expense—affiliate</t>
  </si>
  <si>
    <t>General and administrative expense</t>
  </si>
  <si>
    <t>General and administrative expense—affiliate</t>
  </si>
  <si>
    <t>Total expenses (income)</t>
  </si>
  <si>
    <t>Income (loss) from operations</t>
  </si>
  <si>
    <t>Other income (expense)</t>
  </si>
  <si>
    <t>Interest expense, net of capitalized interest</t>
  </si>
  <si>
    <t>Loss on early extinguishment of debt</t>
  </si>
  <si>
    <t>Derivative gain (loss), net</t>
  </si>
  <si>
    <t>Total other expense</t>
  </si>
  <si>
    <t>Net loss</t>
  </si>
  <si>
    <t>Statements of Comprehensive Loss - USD ($) $ in Thousands</t>
  </si>
  <si>
    <t>Statement of Comprehensive Income [Abstract]</t>
  </si>
  <si>
    <t>Net Loss</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Total other comprehensive income (loss)</t>
  </si>
  <si>
    <t>Comprehensive loss</t>
  </si>
  <si>
    <t>Statement of Member's Equity (Deficit) - USD ($) $ in Thousands</t>
  </si>
  <si>
    <t>Total</t>
  </si>
  <si>
    <t>Sabine Pass LNG-LP, LLC [Member]</t>
  </si>
  <si>
    <t>Accumulated Other Comprehensive Income (Loss) [Member]</t>
  </si>
  <si>
    <t>Members' equity, beginning of period at Dec. 31, 2011</t>
  </si>
  <si>
    <t>Increase (Decrease) in Partners' Capital [Roll Forward]</t>
  </si>
  <si>
    <t>Capital contributions from Cheniere Partners</t>
  </si>
  <si>
    <t>Non-Cash Equity Contribution from Parent</t>
  </si>
  <si>
    <t>Interest rate cash flow hedges</t>
  </si>
  <si>
    <t>Member's equity, end of period at Dec. 31, 2012</t>
  </si>
  <si>
    <t>Member's equity, end of period at Dec. 31, 2013</t>
  </si>
  <si>
    <t>Non-cash distributions to affiliates</t>
  </si>
  <si>
    <t>Member's equity, end of period at Dec. 31, 2014</t>
  </si>
  <si>
    <t>Member's equity, end of period at Sep. 30, 2015</t>
  </si>
  <si>
    <t>Statements of Cash Flows - USD ($) $ in Thousands</t>
  </si>
  <si>
    <t>Cash flows from operating activities</t>
  </si>
  <si>
    <t>Adjustments to reconcile net loss to net cash provided by (used in) operating activities</t>
  </si>
  <si>
    <t>Non-cash terminal use agreement maintenance expense</t>
  </si>
  <si>
    <t>Amortization of debt issuance costs and premium</t>
  </si>
  <si>
    <t>Loss on extinguishment of debt</t>
  </si>
  <si>
    <t>Total losses on derivatives, net</t>
  </si>
  <si>
    <t>Net cash used for settlement of derivative instruments</t>
  </si>
  <si>
    <t>Changes in restricted cash for certain operating activities</t>
  </si>
  <si>
    <t>Changes in operating assets and liabilities</t>
  </si>
  <si>
    <t>LNG inventory</t>
  </si>
  <si>
    <t>Accounts payable and accrued liabilities</t>
  </si>
  <si>
    <t>Other, net</t>
  </si>
  <si>
    <t>Other—affiliate</t>
  </si>
  <si>
    <t>Net cash provided by (used in) operating activities</t>
  </si>
  <si>
    <t>Cash flows from investing activities</t>
  </si>
  <si>
    <t>Use of restricted cash for the acquisition of property, plant and equipment</t>
  </si>
  <si>
    <t>Other</t>
  </si>
  <si>
    <t>Net cash provided by (used in) investing activities</t>
  </si>
  <si>
    <t>Cash flows from financing activities</t>
  </si>
  <si>
    <t>Proceeds from issuances of long-term debt</t>
  </si>
  <si>
    <t>Repayments of long-term debt</t>
  </si>
  <si>
    <t>Debt issuance and deferred financing costs</t>
  </si>
  <si>
    <t>Investment in restricted cash</t>
  </si>
  <si>
    <t>Advances—affiliate</t>
  </si>
  <si>
    <t>Net cash provided by (used in) financing activities</t>
  </si>
  <si>
    <t>Net increase (decrease) in cash and cash equivalents</t>
  </si>
  <si>
    <t>Cash and cash equivalents—beginning of period</t>
  </si>
  <si>
    <t>Cash and cash equivalents—end of period</t>
  </si>
  <si>
    <t>Organization and Nature of Operations</t>
  </si>
  <si>
    <t>Organization, Consolidation and Presentation of Financial Statements [Abstract]</t>
  </si>
  <si>
    <t>ORGANIZATION AND NATURE OF OPERATIONS We are a Delaware limited liability company formed by Cheniere Energy Partners, L.P. (“Cheniere Partners”) in June 2010 to own, develop and operate natural gas liquefaction facilities in Cameron Parish, Louisiana (the “Liquefaction Project”) at the Sabine Pass LNG terminal (the “Sabine Pass LNG terminal”) adjacent to the existing regasification facilities owned and operated by Sabine Pass LNG, L.P. (“Sabine Pass LNG”). We are a Houston-based company with one member, Sabine Pass LNG-LP, LLC, an indirect wholly owned subsidiary of Cheniere Partners. We and Sabine Pass LNG are each indirect wholly owned subsidiaries of Cheniere Energy Investments, LLC (“Cheniere Investments”), which is a wholly owned subsidiary of Cheniere Partners. Cheniere Partners is a publicly traded limited partnership (NYSE MKT: CQP) formed in November 2006 and is 55.9% owned subsidiary of Cheniere Energy Partners LP Holdings, LLC, which is in turn an 80.1% owned subsidiary of Cheniere Energy, Inc. (“Cheniere”), a Houston-based energy company primarily engaged in LNG-related businesses. Our Liquefaction Project is being developed at the Sabine Pass LNG terminal adjacent to the existing regasification facilities. The Sabine Pass LNG terminal is located on the Sabine Pass deep water shipping channel less than four miles from the Gulf Coast and includes existing infrastructure of five LNG storage tanks with capacity of approximately 16.9 Bcfe, two docks that can accommodate vessels with nominal capacity of up to 266,000 cubic meters and vaporizers with regasification capacity of approximately 4.0 Bcf/d. We plan to construct up to six Trains, which are in various stages of development. Each train is expected to have nominal production capacity of approximately 4.5 mtpa of LNG. In June 2014, the Financial Accounting Standards Board (“FASB”) amended its guidance on development stage entities. The amendment removed all incremental financial reporting requirements from generally accepted accounting principles in the United States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for which planned principal operations have not commenced. The adoption of this guidance did not have a material impact on our financial position, results of operations or cash flows other than the removal of inception-to-date information about income statement line items, cash flows and equity transactions. Unless the context requires otherwise, references to “we,” “us,” “our,” the “Company,” or “Sabine Pass Liquefaction” are intended to refer to Sabine Pass Liquefaction.</t>
  </si>
  <si>
    <t>Basis of Presentation</t>
  </si>
  <si>
    <t>BASIS OF PRESENTATION The accompanying unaudited Financial Statements of SPL have been prepared in accordance with generally accepted accounting principles in the United States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Results of operations for the nine months ended September 30, 2015 are not necessarily indicative of the results of operations that will be realized for the year ending December 31, 2015 .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For further information, refer to the Financial Statements and accompanying notes included in our Annual Report on Form 10-K for the year ended December 31, 2014 . In June 2014, the Financial Accounting Standards Board (the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and for which planned principal operations have not commenced. The adoption of this guidance did not have a material impact on our financial position, results of operations or cash flows other than the removal of inception-to-date information about statement of operations line items, cash flows and equity transactions.</t>
  </si>
  <si>
    <t>Summary of Significant Accounting Policies</t>
  </si>
  <si>
    <t>Accounting Policies [Abstract]</t>
  </si>
  <si>
    <t>SUMMARY OF SIGNIFICANT ACCOUNTING POLICIES Basis of Presentation Our Financial Statements were prepared in accordance with GAAP. Certain reclassifications have been made to conform prior period information to the current presentation. The reclassifications had no effect on our overall financial position, results of operations or cash flows. 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rate derivatives as disclosed in Note 5—Derivative Instruments . The carrying amount of cash and cash equivalents, restricted cash and cash equivalents, accounts receivable and accounts payable reported on the Balance Sheets approximates fair value. The fair value of debt is the estimated amount we would have to pay to repurchase our debt, including any premium or discount attributable to the difference between the stated interest rate and market interest rate at each balance sheet date. Debt fair values, as disclosed in Note 7—Long-Term Debt , are based on quoted market prices for identical instruments, if available, or based on valuations of similar debt instruments. Non-financial assets and liabilities initially measured at fair value include intangible assets and AROs. Cash and Cash Equivalents We consider all highly liquid investments with an original maturity of three months or less to be cash equivalents. Restricted Cash and Cash Equivalents Restricted cash and cash equivalents consist of funds that are contractually restricted as to usage or withdrawal and have been presented separately from cash and cash equivalents on our Balance Sheets. 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Statements of Cash Flows. These amounts that represent non-cash transactions within our Statements of Cash Flows present the effect of sources and uses of restricted cash and cash equivalents as they relate to the changes to assets and liabilities in our Balance Sheets. Restricted cash and cash equivalents are presented on a gross basis within each of those categories so as to reconcile the change in non-cash activity that occurs on the balance sheet from period to period. LNG Inventory LNG inventory is recorded at cost and is subject to lower of cost or market (“LCM”) adjustments at the end of each period. LNG inventory cost is determined using the average cost method. Terminal use agreement maintenance expense—affiliate represents the amount recorded related to the reimbursement to Sabine Pass LNG of a portion of its fuel costs related to maintaining the cryogenic readiness of the Sabine Pass LNG terminal. Accounting for LNG Activities Generally, we begin capitalizing the costs of a Train once it meets the following criteria: (i) regulatory approval has been received, (ii) financing for the Train is available and (iii)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 We capitalize interest and other related debt costs during the construction period of a Train. Upon commencement of operations, capitalized interest, as a component of the total cost, will be amortized over the estimated useful life of the asset. 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In performing this test, an undiscounted cash flow analysis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We have recorded no impairments related to property, plant and equipment for 2014, 2013 and 2012. Derivative Instruments We use derivative instruments to hedge our exposure to cash-flow variability from commodity price and interest rate risk. Derivative instruments are recorded at fair value and included in the balance sheet as assets or liabilities depending on the derivative position and the expected timing of settlement.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4 and 2013. 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Balance Sheets. We reclassify gains and losses on the hedges from accumulated other comprehensive loss into interest expense in our Statements of Operations as the hedged item is recognized. Any change in the fair value resulting from ineffectiveness is recognized immediately as derivative gain (loss) on our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prospective changes in fair value of the derivative instrument are recorded in inco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See Note 5—Derivative Instruments of our Notes to Financial State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six fixed-price 20 -year SPAs with six unaffiliated third parties. We are dependent on the respective counterparties’ creditworthiness and their willingness to perform under their respective SPAs. Long-Term Debt Our debt consists of long-term secured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Statements of Operations. Debt issuance costs consist primarily of arrangement fees, professional fees, legal fees and printing costs. These costs are recorded as debt issuance costs on our Balance Sheets and are being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liquefaction facilities under construction at the Sabine Pass LNG terminal adjacent to the existing regasification facilities are our only long-lived asset. Based on the real property lease agreements and sublease agreements at the Sabine Pass LNG terminal, at the expiration of the term of the leases we are required to surrender the liquefaction facilities at the Sabine Pass LNG terminal in good working order and repair, with normal wear and tear and casualty expected. Our property lease and sublease agreements have terms of up to 90 years including renewal options. We have determined that the cost to surrender the liquefaction facilities at the Sabine Pass LNG terminal in good order and repair, with normal wear and tear and casualty expected, is zero . Therefore, we have not recorded an ARO associated with the liquefaction facilities at the Sabine Pass LNG terminal. 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4, the tax basis of our assets and liabilities was $303.9 million more than the reported amounts of our assets and liabilities. Pursuant to the indentures governing our long-term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mmediately below.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ompu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Restricted Cash</t>
  </si>
  <si>
    <t>Cash and Cash Equivalents [Abstract]</t>
  </si>
  <si>
    <t>RESTRICTED CASH Restricted cash consists of funds that are contractually restricted as to usage or withdrawal and have been presented separately from cash and cash equivalents on our Balance Sheets. During 2013, we entered into four credit facilities aggregating $5.9 billion (collectively, the “2013 Credit Facilities”) . In June 2015, we entered into four credit facilities aggregating $4.6 billion (collectively, the “2015 Credit Facilities”) , which replaced the 2013 Credit Facilities . Under the terms and conditions of the 2015 Credit Facilities (and previously the 2013 Credit Facilities ), we are required to deposit all cash received into reserve accounts controlled by a collateral trustee. The usage or withdrawal of such cash is restricted to the payment of liabilities related to our natural gas liquefaction facilities that are being developed and constructed in Cameron Parish, Louisiana (the “Liquefaction Project”) ; therefore, these amounts are shown as restricted cash on our Balance Sheets. During 2013, we issued an aggregate principal amount of $2.0 billion , before premium, of 5.625% Senior Secured Notes due 2021 (the “2021 Senior Notes”) , $1.0 billion of 6.25% Senior Secured Notes due 2022 (the “2022 Senior Notes”) and $1.0 billion of 5.625% Senior Secured Notes due 2023 (the “Initial 2023 Senior Notes”) . During 2014, we issued an aggregate principal amount of $2.0 billion of 5.75% Senior Secured Notes due 2024 (the “2024 Senior Notes”) and additional 5.625% Senior Secured Notes due 2023 in an aggregate principal amount of $0.5 billion , before premium (the “Additional 2023 Senior Notes” and collectively with the Initial 2023 Senior Notes, the “2023 Senior Notes”) . In March 2015, we issued an aggregate principal amount of $2.0 billion of 5.625% Senior Secured Notes due 2025 (the “2025 Senior Notes” and collectively with the 2021 Senior Notes, the 2022 Senior Notes, the 2023 Senior Notes and the 2024 Senior Notes, the “Senior Notes”) . The use of cash proceeds from the Senior Notes is restricted to the payment of liabilities related to the Liquefaction Project; therefore, these amounts are shown as restricted cash on our Balance Sheets. See Note 6—Long-Term Debt for additional details about our long-term debt. As of September 30, 2015 and December 31, 2014 , we classified $327.2 million and $155.8 million , respectively, as current restricted cash for the payment of current liabilities, including interest payments, related to the Liquefaction Project and zero and $457.1 million , respectively, as non-current restricted cash for future Liquefaction Project construction costs.</t>
  </si>
  <si>
    <t>RESTRICTED CASH AND CASH EQUIVALENTS Restricted cash and cash equivalents consist of funds that are contractually restricted as to usage or withdrawal and have been presented separately from cash and cash equivalents on our Balance Sheets. In July 2012, we entered into a construction/term loan facility in an amount up to $3.6 billion (the “2012 Liquefaction Credit Facility”). During 2013, we entered into four credit facilities aggregating $5.9 billion (collectively, the “2013 Liquefaction Credit Facilities”), which amended and restated the 2012 Liquefaction Credit Facility. See Note 7—Long-Term Debt . Under the terms and conditions of the 2012 Liquefaction Credit Facility we were required, and under the 2013 Liquefaction Credit Facilities we are required, to deposit all cash received into reserve accounts controlled by a collateral trustee. Therefore, all of our cash and cash equivalents are shown as restricted cash and cash equivalents on our Balance Sheets. During 2013, we issued an aggregate principal amount of $2.0 billion , before premium, of 5.625% Senior Secured Notes due 2021 (the “2021 Senior Notes”), $1.0 billion of 6.25% Senior Secured Notes due 2022 (the “2022 Senior Notes”) and $1.0 billion of 5.625% Senior Secured Notes due 2023 (the “2023 Senior Notes”). During 2014, we issued an aggregate principal amount of $2.0 billion of 5.75% Senior Secured Notes due 2024 (the “2024 Senior Notes” and collectively with the 2021 Senior Notes, the 2022 Senior Notes and the 2023 Senior Notes, the “Senior Notes”) and additional 2023 Senior Notes (the “Additional 2023 Senior Notes”) in an aggregate principal amount of $0.5 billion , before premium. As of December 31, 2014 and 2013, we classified $155.8 million and $192.1 million , respectively, as current restricted cash and cash equivalents for the payment of current liabilities related to the Liquefaction Project and $457.1 million and $867.6 million , respectively, as non-current restricted cash and cash equivalents for future Liquefaction Project construction costs.</t>
  </si>
  <si>
    <t>Property, Plant and Equipment</t>
  </si>
  <si>
    <t>Property, Plant and Equipment [Abstract]</t>
  </si>
  <si>
    <t>PROPERTY, PLANT AND EQUIPMENT Property, plant and equipment consists of LNG terminal costs and fixed assets, as follows (in thousands): September 30, December 31, 2015 2014 LNG terminal costs LNG terminal $ 13,171 $ 12,821 LNG terminal construction-in-process 9,187,749 6,946,242 Accumulated depreciation (540 ) (260 ) Total LNG terminal costs, net 9,200,380 6,958,803 Fixed assets Furniture and fixtures 1,154 1,154 Vehicles 1,379 854 Machinery and equipment 339 339 Other 4,358 2,292 Accumulated depreciation (2,046 ) (1,047 ) Total fixed assets, net 5,184 3,592 Property, plant and equipment, net $ 9,205,564 $ 6,962,395</t>
  </si>
  <si>
    <t xml:space="preserve">PROPERTY, PLANT AND EQUIPMENT Property, plant and equipment consists of LNG terminal costs and fixed assets, as follows (in thousands): December 31, 2014 2013 LNG terminal costs LNG terminal $ 12,821 $ 98 LNG terminal construction-in-process 6,946,242 4,412,077 Accumulated depreciation (260 ) — Total LNG terminal costs, net 6,958,803 4,412,175 Fixed assets Vehicles 854 309 Furniture and fixtures 1,154 10 Machinery and equipment 339 301 Other 2,292 125 Accumulated depreciation (1,047 ) (340 ) Total fixed assets, net 3,592 405 Property, plant and equipment, net $ 6,962,395 $ 4,412,580 </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sales of our LNG inventory (“Natural Gas Derivatives”) ; • commodity derivatives consisting of natural gas purchase agreements and associated economic hedges to secure natural gas feedstock for the Liquefaction Project (“Liquefaction Supply Derivatives”) ; and • interest rate swaps to hedge the exposure to volatility in a portion of the floating-rate interest payments under the 2015 Credit Facilities (and previously the 2013 Credit Facilities ) (“Interest Rate Derivatives”) . None of our derivative instruments are designated as cash flow hedging instruments, and changes in fair value are recorded within our Statements of Operations . The following table (in thousands) shows the fair value of our derivative instruments that are required to be measured at fair value on a recurring basis as of September 30, 2015 and December 31, 2014 , which are classified as other current assets , non-current derivative assets , derivative liabilities or non-current derivative liabilities in our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423 $ — $ 423 $ — $ 1,071 $ — $ 1,071 Liquefaction Supply Derivatives asset — — 32,546 32,546 — — 342 342 Interest Rate Derivatives liability — (15,738 ) — (15,738 ) — (12,036 ) — (12,036 ) The estimated fair values of our Natural Gas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our Liquefaction Supply Derivatives is developed through the use of internal models which are impacted by inputs that are unobservable in the marketplace. As a result, the fair value of our Liquefaction Supply Derivatives is designated as Level 3 within the valuation hierarchy. The curves used to generate the fair value of our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September 30, 2015 and December 31, 2014 , some of our Liquefaction Supply Derivatives existed within markets for which the pipeline infrastructure has not been developed to accommodate marketable physical gas flow. In the absence of infrastructure to accommodate marketable physical gas flow, our internal fair value models are based on a market price that equates to our own contractual pricing due to: (1) the inactive and unobservable market and (2) conditions precedent and their impact on the uncertainty in the timing of our actual receipt of the physical volumes associated with each forward. The fair value of our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purchase agreements as of the reporting date. There were no transfers into or out of Level 3 Liquefaction Supply Derivatives for the nine months ended September 30, 2015 and 2014. As all of our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the Level 3 Liquefaction Supply Derivatives as of September 30, 2015 : Net Fair Value Asset (in thousands) Valuation Technique Significant Unobservable Input Significant Unobservable Inputs Range Liquefaction Supply Derivatives $32,546 Income Approach Basis Spread $ (0.350) - $0.050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Commodity Derivatives We recognize all commodity derivative instruments, including our Natural Gas Derivatives and our Liquefaction Supply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Balance Sheets: September 30, 2015 December 31, 2014 Natural Gas Derivatives (1) Liquefaction Supply Derivatives Total Natural Gas Derivatives (1) Liquefaction Supply Derivatives Total Balance Sheet Location Other current assets $ 423 $ 2,371 $ 2,794 $ 1,071 $ 76 $ 1,147 Non-current derivative assets — 30,657 30,657 — 586 586 Total derivative assets 423 33,028 33,451 1,071 662 1,733 Derivative liabilities — (349 ) (349 ) — (53 ) (53 ) Non-current derivative liabilities — (133 ) (133 ) — (267 ) (267 ) Total derivative liabilities — (482 ) (482 ) — (320 ) (320 ) Derivative asset, net $ 423 $ 32,546 $ 32,969 $ 1,071 $ 342 $ 1,413 (1) Does not include collateral calls of $0.3 million and $1.0 million for such contracts, which are included in other current assets in our Balance Sheets as of September 30, 2015 and December 31, 2014 , respectively. The following table (in thousands) shows the changes in the fair value and settlements and location of our Commodity Derivatives recorded in operating and maintenance expense (income) on our Statements of Operations during the nine months ended September 30, 2015 and 2014: Nine Months Ended September 30, 2015 2014 Natural Gas Derivatives gain (loss) $ 1,221 $ (448 ) Liquefaction Supply Derivatives gain (1) 32,184 — (1) There were no physical settlements during the reporting period.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We have entered into index-based physical natural gas supply contracts and associated economic hedges to secure natural gas feedstock for the Liquefaction Project . The terms of the physical contracts range from approximately one to seven years and commence upon the occurrence of conditions precedent, including the date of first commercial operation of specified Train s of the Liquefaction Project . We recognize our Liquefaction Supply Derivatives as either assets or liabilities and measure those instruments at fair value. Changes in the fair value of our Liquefaction Supply Derivatives are reported in earnings. As of September 30, 2015 , we have secured up to approximately 2,156.6 million MMBtu of natural gas feedstock through long-term natural gas purchase agreements, of which the forward notional natural gas buy position of our Liquefaction Supply Derivatives was approximately 1,244.1 million MMBtu , which were recorded as derivatives due to minimum purchase requirements. Interest Rate Derivatives We have entered into Interest Rate Derivatives to protect against volatility of future cash flows and hedge a portion of the variable interest payments on the 2015 Credit Facilities. The Interest Rate Derivatives hedge a portion of the expected outstanding borrowings over the term of the 2015 Credit Facilities. In March 2015, we settled a portion of our Interest Rate Derivatives and recognized a derivative loss of $34.7 million within our Statements of Operations in conjunction with the termination of approximately $1.8 billion of commitments under the 2013 Credit Facilities , as discussed in Note 6—Long-Term Debt . In May 2014, we settled a portion of our Interest Rate Derivatives and recognized a derivative loss of $9.3 million within our Statements of Operations in conjunction with the early termination of approximately $2.1 billion of commitments under the 2013 Credit Facilities . At September 30, 2015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 The following table (in thousands) shows the fair value and location of our Interest Rate Derivatives on our Balance Sheets: Fair Value Measurements as of Balance Sheet Location September 30, 2015 December 31, 2014 Interest Rate Derivatives Derivative liabilities $ (7,039 ) $ (23,194 ) Interest Rate Derivatives Non-current derivative assets (Non-current derivative liabilities) (8,699 ) 11,158 The following table (in thousands) shows the changes in the fair value and settlements of our Interest Rate Derivatives recorded in derivative gain (loss), net on our Statements of Operations during the nine months ended September 30, 2015 and 2014: Nine Months Ended September 30, 2015 2014 Interest Rate Derivatives gain (loss) $ (46,541 ) $ (89,222 ) Balance Sheet Presentation Our Commodity Derivatives and Interest Rate Derivatives are presented on a net basis on our Balance Sheets as described above. The following table (in thousands) shows the fair value of our derivatives outstanding on a gross and net basis: Gross Amounts Recognized Gross Amounts Offset in the Balance Sheets Net Amounts Presented in the Balance Sheets Offsetting Derivative Assets (Liabilities) As of September 30, 2015 Natural Gas Derivatives $ 460 $ (37 ) $ 423 Liquefaction Supply Derivatives 33,028 — 33,028 Liquefaction Supply Derivatives (482 ) — (482 ) Interest Rate Derivatives (15,738 ) — (15,738 ) As of December 31, 2014 Natural Gas Derivatives 1,079 (8 ) 1,071 Liquefaction Supply Derivatives 662 — 662 Liquefaction Supply Derivatives (320 ) — (320 ) Interest Rate Derivatives 11,158 — 11,158 Interest Rate Derivatives (23,194 ) — (23,194 )</t>
  </si>
  <si>
    <t>DERIVATIVE INSTRUMENTS Cheniere Marketing, LLC (“Cheniere Marketing”), a wholly owned subsidiary of Cheniere, has entered into the following derivative instruments, on our behalf, that are reported at fair value: • commodity derivatives to hedge the exposure to variability in expected future cash flows attributable to the future sale of our LNG inventory (“LNG Inventory Derivatives”); • commodity derivatives consisting of natural gas purchase agreements to secure natural gas feedstock for the Liquefaction Project (“Term Gas Supply Derivatives”); and • interest rate swaps to hedge the exposure to volatility in a portion of the floating-rate interest payments under the 2013 Liquefaction Credit Facilities (“Interest Rate Derivatives”). The following table (in thousands) shows the fair value of our derivative assets and liabilities that are required to be measured at fair value on a recurring basis as of December 31, 2014 and 2013, which are classified as prepaid expenses and other, non-current derivative assets and derivative liabilities in our Balance Sheets. Fair Value Measurements as of December 31, 2014 December 31, 2013 Quoted Prices in Active Markets (Level 1) Significant Other Observable Inputs (Level 2) Significant Unobservable Inputs (Level 3) Total Quoted Prices in Active Markets (Level 1) Significant Other Observable Inputs (Level 2) Significant Unobservable Inputs (Level 3) Total LNG Inventory Derivatives asset (liability) $ — $ 1,071 $ — $ 1,071 $ — $ (156 ) $ — $ (156 ) Term Gas Supply Derivatives asset — — 342 342 — — — — Interest Rate Derivatives asset (liability) — (12,036 ) — (12,036 ) — 84,639 — 84,639 The estimated fair values of our LNG Inventor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The curves used to generate the fair value of the Term Gas Supply Derivatives are based on basis adjustments applied to forward curves for a liquid trading point. In addition, there may be observable liquid market basis information in the near term, but terms of a particular Term Gas Supply Derivative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December 31, 2014, the majority of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The fair value of the Term Gas Supply Derivatives is predominantly driven by market commodity basis prices and our assessment of the associated conditions precedent, including evaluating whether the respective market is available as pipeline infrastructure is developed. We estimated the fair value of our Term Gas Supply Derivatives to be $0.3 million as of December 31, 2014. There were no transfers into or out of Level 3 for the years ended December 31, 2014 and 2013. As all of our Term Gas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as of December 31, 2014: Net Fair Value Asset Valuation Technique Significant Unobservable Input Significant Unobservable Inputs Range Term Gas Supply Derivatives $342 Basis Spread plus Liquid Location Basis Spread $ (0.350) - $0.035 Derivative assets and liabilities arising from our derivative contracts with the same counterparty are reported on a net basis, as all counterparty derivative contracts provide for net settlement. Commodity Derivatives We recognize our commodity derivatives as either assets or liabilities and measure those instruments at fair value. The changes in the fair value of our commodity derivatives are reported in earnings. The following table (in thousands) shows the fair value and location of our commodity derivatives on our Balance Sheets: Fair Value Measurements as of Balance Sheet Location December 31, 2014 December 31, 2013 LNG Inventory Derivatives asset Prepaid expenses and other $ 1,071 $ 156 Term Gas Supply Derivatives asset Prepaid expenses and other 76 — Term Gas Supply Derivatives asset Non-current derivative assets 586 — Term Gas Supply Derivatives liability Derivative liabilities (53 ) — Term Gas Supply Derivatives liability Non-current derivative liabilities (267 ) — The following table (in thousands) shows the changes in the fair value and settlements of our Commodity Derivatives recorded on our Statements of Operations during the years ended December 31, 2014, 2013 and 2012: Year Ended December 31, Statement of Operation Location 2014 2013 2012 LNG Inventory Derivatives gain Derivative gain (loss), net $ 860 $ 476 $ — Term Gas Supply Derivatives gain (1) Operating and maintenance expense 342 — — (1) There were no settlements during the reporting period. LNG Inventory Derivatives The use of derivative instruments exposes us to counterparty credit risk, or the risk that a counterparty will be unable to meet its commitments in instances where our LNG Inventory Derivatives are in an asset position. Our LNG Inventor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LNG Inventory Derivatives activities. We had a collateral call of $1.0 million and a collateral deposit of $0.2 million for such contracts, which have not been reflected in the derivative fair value tables but are included in prepaid expenses and other current assets in our Balance Sheets as of December 31, 2014 and 2013, respectively. Term Gas Supply Derivatives We have entered into index-based physical natural gas supply contracts to secure natural gas feedstock for the Liquefaction Project. The terms of these contracts range from approximately one to seven years and commence upon the occurrence of conditions precedent, including the date of first commercial operation of specified Trains of the Liquefaction Project. We recognize our Term Gas Supply Derivatives as either assets or liabilities and measure those instruments at fair value. Changes in the fair value of our Term Gas Supply Derivatives are reported in earnings. As of December 31, 2014, the majority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As of December 31, 2014, the forward notional natural gas buy position of our Term Gas Supply Derivatives was approximately 1,249.4 million MMBtu. Interest Rate Derivatives In August 2012 and June 2013, we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 We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Statements of Comprehensive Loss. Any hedge ineffectiveness associated with the Interest Rate Derivatives entered into in August 2012 was recorded immediately as derivative gain (loss) in our Statements of Operations. The realized gain (loss) on the Interest Rate Derivatives entered into in August 2012 was recorded as an (increase) decrease in interest expense on our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 We did not elect to designate the Interest Rate Derivatives entered into in June 2013 as cash flow hedging instruments, and changes in fair value are recorded as derivative gain (loss) within our Statements of Operations. 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enior Notes described in Note 7—Long-Term Debt .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Balance Sheets, and changes in fair value subsequent to their de-designation date are recorded as derivative gain (loss) within our Statements of Operations. In June 2013, we concluded that the hedged forecasted transactions associated with the Interest Rate Derivatives entered into in connection with the 2012 Liquefaction Credit Facility had become probable of not occurring based on the issuances of the Senior Notes, the closing of the 2013 Liquefaction Credit Facilities, the additional Interest Rate Derivatives executed in June 2013, and our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Statements of Operations. In May 2014, we settled a portion of our Interest Rate Derivatives and recognized a derivative loss of $9.3 million within our Statements of Operations in conjunction with the termination of approximately $2.1 billion of commitments under the 2013 Liquefaction Credit Facilities as discussed in Note 7—Long-Term Debt . At December 31, 2014, we had the following Interest Rate Derivatives outstanding: Initial Notional Amount Maximum Notional Amount Effective Date Maturity Date Weighted Average Fixed Interest Rate Paid Variable Interest Rate Received Interest Rate Derivatives - Not Designated $20.0 million $2.5 billion August 14, 2012 July 31, 2019 1.98% One-month LIBOR The following table (in thousands) shows the fair value of our Interest Rate Derivatives: Fair Value Measurements as of Balance Sheet Location December 31, 2014 December 31, 2013 Interest Rate Derivatives - Not Designated Non-current derivative assets $ 11,158 $ 98,123 Interest Rate Derivatives - Not Designated Derivative liabilities (23,194 ) (13,484 ) The following table (in thousands) details the effect of our Interest Rate Derivatives included in Other Comprehensive Income (“OCI”) and AOCI for the years ended December 31, 2014, 2013 and 2012: Gain (Loss) in OCI Gain (Loss) Reclassified from AOCI into Interest Expense (Effective Portion) Losses Reclassified into Earnings as a Result of Discontinuance of Cash Flow Hedge Accounting December 31, 2012 Interest Rate Derivatives - Designated $ (21,290 ) $ — $ — Interest Rate Derivatives - De-designated (5,814 ) — — Interest Rate Derivatives - Settlements (136 ) — — December 31, 2013 Interest Rate Derivatives - Designated 21,297 — 5,807 Interest Rate Derivatives - Settlements (30 ) — 166 December 31, 2014 Interest Rate Derivatives - Designated — — — Interest Rate Derivatives - De-designated — — — Interest Rate Derivatives - Settlements — — — The following table (in thousands) shows the changes in the fair value and settlements of our Interest Rate Derivatives - Not Designated recorded in derivative gain (loss), net on our Statements of Operations during the years ended December 31, 2014, 2013 and 2012: Year Ended December 31, 2014 2013 2012 Interest Rate Derivatives - Not Designated $ (119,401 ) $ 88,596 $ 679 Balance Sheet Presentation Our commodity and interest rate derivatives are presented on a net basis on our Balance Sheets as described above. The following table (in thousands) shows the fair value of our derivatives outstanding on a gross and net basis: Gross Amounts Recognized Gross Amounts Offset in the Balance Sheets Net Amounts Presented in the Balance Sheets Gross Amounts Not Offset in the Balance Sheets Offsetting Derivative Assets (Liabilities) Derivative Instrument Cash Collateral Received (Paid) Net Amount As of December 31, 2014: LNG Inventory Derivatives $ 1,071 $ 1,000 $ 71 $ — $ — $ 71 Term Gas Supply Derivatives 662 — 662 — — 662 Term Gas Supply Derivatives (320 ) — (320 ) — — (320 ) Interest Rate Derivatives - Not Designated 11,158 — 11,158 — — 11,158 Interest Rate Derivatives - Not Designated (23,194 ) — (23,194 ) — — (23,194 ) As of December 31, 2013: LNG Inventory Derivatives (156 ) (156 ) — — — — Interest Rate Derivatives - Not Designated 98,123 — 98,123 — — 98,123 Interest Rate Derivatives - Not Designated (13,484 ) — (13,484 ) — — (13,484 )</t>
  </si>
  <si>
    <t>Accrued Liabilities</t>
  </si>
  <si>
    <t>Accrued Liabilities [Abstract]</t>
  </si>
  <si>
    <t>ACCRUED LIABILITIES As of September 30, 2015 and December 31, 2014 , accrued liabilities consisted of the following (in thousands): September 30, December 31, 2015 2014 Interest expense and related debt fees $ 113,267 $ 97,785 Liquefaction Project costs 177,556 15,753 Total accrued liabilities $ 290,823 $ 113,538</t>
  </si>
  <si>
    <t>ACCRUED LIABILITIES As of December 31, 2014 and 2013 , accrued liabilities consisted of the following (in thousands): December 31, 2014 2013 Interest expense and related debt fees $ 97,785 $ 65,153 LNG liquefaction costs 15,753 79,422 Total accrued liabilities $ 113,538 $ 144,575</t>
  </si>
  <si>
    <t>Long-Term Debt</t>
  </si>
  <si>
    <t>Debt Disclosure [Abstract]</t>
  </si>
  <si>
    <t>LONG-TERM DEBT As of September 30, 2015 and December 31, 2014 , our long-term debt consisted of the following (in thousands): Interest September 30, December 31, Rate 2015 2014 Long-term debt 2021 Senior Notes 5.625% $ 2,000,000 $ 2,000,000 2022 Senior Notes 6.250% 1,000,000 1,000,000 2023 Senior Notes 5.625% 1,500,000 1,500,000 2024 Senior Notes 5.750% 2,000,000 2,000,000 2025 Senior Notes 5.625% 2,000,000 — 2015 Credit Facilities (1) (2) 250,000 — Working Capital Facility (3) (4) — — Total long-term debt 8,750,000 6,500,000 Long-term debt premium 2021 Senior Notes 9,090 10,177 2023 Senior Notes 6,570 7,089 Total long-term debt, net $ 8,765,660 $ 6,517,266 (1) Matures on the earlier of December 31, 2020 or the second anniversary of the completion date of Trains 1 through 5 of the Liquefaction Project. (2) Variable interest rate, at our election, is LIBOR or the base rate plus the applicable margin. The applicable margins for LIBOR loans range from 1.30% to 1.75% , depending on the applicable 2015 Credit Facility, and the applicable margin for base rate loans is 1.75% . Interest on LIBOR loans is due and payable at the end of each LIBOR period, and interest on base rate loans is due and payable at the end of each quarter. (3) Matures on December 31, 2020, with various terms for underlying loans as further described below under Working Capital Facility . As of September 30, 2015 and December 31, 2014 , no loans were outstanding under the Working Capital Facility or the LC Agreement it replaced. (4) Variable interest rates, based on LIBOR or the base rate, as further described below under Working Capital Facility . For the nine months ended September 30, 2015 and 2014 , we incurred $388.0 million and $288.3 million of total interest cost, respectively, of which we capitalized and deferred $356.7 million and $271.5 million , respectively, including amortization of debt issuance costs, primarily related to the construction of the Liquefaction Project. Senior Notes In March 2015, we issued an aggregate principal amount of $2.0 billion of the 2025 Senior Notes , for which borrowings accrue interest at a fixed rate of 5.625% . The terms of the 2025 Senior Notes are governed by the same common indenture with the other Senior Notes . In connection with the closing of the sale of the 2025 Senior Notes , we entered into a Registration Rights Agreement dated March 3, 2015 (the “2025 Registration Rights Agreement”) . Under the terms of the 2025 Registration Rights Agreement , we have agreed, and any future guarantors of the 2025 Senior Notes will agree, to use commercially reasonable efforts to file with the Securities and Exchange Commission (“SEC”) and cause to become effective a registration statement within 360 days after March 3, 2015 with respect to an offer to exchange any and all of the 2025 Senior Notes for a like aggregate principal amount of our debt securities with terms identical in all material respects to the respective 2025 Senior Notes sought to be exchanged (other than with respect to restrictions on transfer or to any increase in annual interest rate), and that are registered under the Securities Act of 1933, as amended. Under specified circumstances, we have also agreed, and any future guarantors will also agree, to use commercially reasonable efforts to cause to become effective a shelf registration statement relating to resales of the 2025 Senior Notes . We will be obligated to pay additional interest if we fail to comply with our obligation to register the 2025 Senior Notes within the specified time period. 2015 Credit Facilities In June 2015, we entered into the 2015 Credit Facilities with commitments aggregating $4.6 billion . The 2015 Credit Facilities are being used to fund a portion of the costs of developing, constructing and placing into operation Trains 1 through 5 of the Liquefaction Project. Borrowings under the 2015 Credit Facilities may be refinanced, in whole or in part, at any time without premium or penalty; however, interest rate hedging and interest rate breakage costs may be incurred. As of September 30, 2015 , we had $4.3 billion of available commitments and $250.0 million of outstanding borrowings under the 2015 Credit Facilities . We incurred $88.2 million of debt issuance costs in connection with the 2015 Credit Facilities . In addition to interest, we are required to pay insurance/guarantee premiums of 0.45% per annum on any drawn amounts under the covered tranches of the 2015 Credit Facilities . The 2015 Credit Facilities also require us to pay a quarterly commitment fee calculated at a rate per annum equal to either: (1) 40% of the applicable margin, multiplied by the average daily amount of the undrawn commitment, or (2) 0.70% of the undrawn commitment, depending on the applicable 2015 Credit Facility. The principal of the loans made under the 2015 Credit Facilities must be repaid in quarterly installments, commencing with the earlier of June 30, 2020 and the last day of the first full calendar quarter after the completion date of Trains 1 through 5 of the Liquefaction Project . Scheduled repayments are based upon an 18 -year amortization profile, with the remaining balance due upon the maturity of the 2015 Credit Facilities . The 2015 Credit Facilities contain conditions precedent for borrowings, as well as customary affirmative and negative covenants. Our obligations under the 2015 Credit Facilities are secured by substantially all of our assets as well as all of our membership interests on a pari passu basis with the Senior Notes and the Amended and Restated Senior Working Capital Revolving Credit and Letter of Credit Reimbursement Agreement (the “Working Capital Facility”) described below. Under the terms of the 2015 Credit Facilities , we are required to hedge not less than 65% of the variable interest rate exposure of our projected outstanding borrowings, calculated on a weighted average basis in comparison to our anticipated draw of principal. 2013 Credit Facilities In May 2013, we entered into the 2013 Credit Facilities to fund a portion of the costs of developing, constructing and placing into operation Trains 1 through 4 of the Liquefaction Project. As of December 31, 2014, we had no outstanding borrowings under the 2013 Credit Facilities . In June 2015, the 2013 Credit Facilities were replaced with the 2015 Credit Facilities . In March 2015, in conjunction with our issuance of the 2025 Senior Notes , we terminated approximately $1.8 billion of commitments under the 2013 Credit Facilities . This termination and the replacement of the 2013 Credit Facilities with the 2015 Credit Facilities in June 2015 resulted in a write-off of debt issuance costs and deferred commitment fees associated with the 2013 Credit Facilities of $96.3 million for the nine months ended September 30, 2015 . Working Capital Facility In September 2015, we entered into a $1.2 billion Working Capital Facility , which replaced the $325.0 million Senior Letter of Credit and Reimbursement Agreement that was entered into in April 2014 (the “LC Agreement”) . The Working Capital Facility is intended to be used for loans (“Working Capital Loans”) , the issuance of letters of credit (“Letters of Credit”) , as well as for swing line loans (“Swing Line Loans”) , primarily for certain working capital requirements related to developing and placing into operation the Liquefaction Project . We may, from time to time, request increases in the commitments under the Working Capital Facility of up to $760 million and, upon the completion of the debt financing of Train 6 of the Liquefaction Project , request an incremental increase in commitments of up to an additional $390 million . As of September 30, 2015 , we had $1.1 billion of available commitments, $127.6 million aggregate amount of issued Letters of Credit and no Working Capital Loans , Swing Line Loans or loans deemed made in connection with a draw upon a Letter of Credit (“LC Loans” and collectively with Working Capital Loans and Swing Line Loans, the “Working Capital Facility Loans”) outstanding under the Working Capital Facility . As of December 31, 2014 , we had issued letters of credit in an aggregate amount of $9.5 million , and no draws had been made upon any letters of credit issued under the LC Agreement . Working Capital Facility Loans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Working Capital Facility Loans is 1.75% per annum, and the applicable margin for base rate Working Capital Facility Loans is 0.75% per annum. Interest on Swing Line Loans and LC Loans is due and payable on the date the loan becomes due. Interest on LIBOR Working Capital Loans is due and payable at the end of each applicable LIBOR period, and interest on base rate Working Capital Loans is due and payable at the end of each fiscal quarter. However, if such base rate Working Capital Loan is converted into a LIBOR Working Capital Loan, interest is due and payable on that date. Additionally, if the loans become due prior to such periods, the interest also becomes due on that date. We incurred $27.5 million of debt issuance costs in connection with the Working Capital Facility . We pay (1) a commitment fee on the average daily amount of the excess of the total commitment amount over the principal amount outstanding without giving effect to any outstanding Swing Line Loans in an amount equal to an annual rate of 0.70% and (2) a Letter of Credit fee equal to an annual rate of 1.75% of the undrawn portion of all Letters of Credit issued under the Working Capital Facility. If draws are made upon a Letter of Credit issued under the Working Capital Facility and we do not elect for such draw (an “LC Draw”) to be deemed an LC Loan, we are required to pay the full amount of the LC Draw on or prior to the business day following the notice of the LC Draw . An LC Draw accrues interest at an annual rate of 2.0% plus the base rate. As of September 30, 2015 , no LC Draw s had been made upon any Letters of Credit issued under the Working Capital Facility . The Working Capital Facility matures on December 31, 2020, and the outstanding balance may be repaid, in whole or in part, at any time without premium or penalty upon three business days’ notice. LC Loans have a term of up to one year . Swing Line Loans terminate upon the earliest of (1) the maturity date or earlier termination of the Working Capital Facility , (2) the date 15 days after such Swing Line Loan is made and (3) the first borrowing date for a Working Capital Loan or Swing Line Loan occurring at least three business days following the date the Swing Line Loan is made. We are required to reduce the aggregate outstanding principal amount of all Working Capital Loans to zero for a period of five consecutive business days at least once each year. The Working Capital Facility contains conditions precedent for extensions of credit, as well as customary affirmative and negative covenants. Our obligations under the Working Capital Facility are secured by substantially all of our assets as well as all of our membership interests on a pari passu basis with the Senior Notes and 2015 Credit Facilities . Fair Value Disclosures The following table (in thousands) shows the carrying amount and estimated fair value of our long-term debt: September 30, 2015 December 31, 2014 Carrying Amount Estimated Fair Value Carrying Amount Estimated Fair Value 2021 Senior Notes, net of premium (1) $ 2,009,090 $ 1,853,386 $ 2,010,177 $ 1,985,050 2022 Senior Notes (1) 1,000,000 930,000 1,000,000 1,020,000 2023 Senior Notes, net of premium (1) 1,506,570 1,344,614 1,507,089 1,476,947 2024 Senior Notes (1) 2,000,000 1,765,000 2,000,000 1,970,000 2025 Senior Notes (1) 2,000,000 1,755,000 — — 2015 Credit Facilities (2) 250,000 250,000 — — Working Capital Facility (2) — — — — (1) The Level 2 estimated fair value was based on quotations obtained from broker-dealers who make markets in these and similar instruments based on the closing trading prices on September 30, 2015 and December 31, 2014 , as applicable. (2) The Level 3 estimated fair value approximates the principal amount because the interest rates are variable and reflective of market rates and the debt may be repaid, in full or in part, at any time without penalty.</t>
  </si>
  <si>
    <t>LONG-TERM DEBT As of December 31, 2014 and 2013, our long-term debt consisted of the following (in thousands): December 31, 2014 2013 Long-term debt 2021 Senior Notes $ 2,000,000 $ 2,000,000 2022 Senior Notes 1,000,000 1,000,000 2023 Senior Notes 1,500,000 1,000,000 2024 Senior Notes 2,000,000 — 2013 Liquefaction Credit Facilities — 100,000 Total long-term, debt 6,500,000 4,100,000 Long-term debt premium 2021 Senior Notes 10,177 11,562 2023 Senior Notes 7,089 — Total long-term debt, net $ 6,517,266 $ 4,111,562 For the years ended December 31, 2014, 2013 and 2012, we incurred $397.9 million , $241.3 million and $35.3 million of total interest cost, respectively, of which we capitalized and deferred $374.0 million , $227.9 million and $35.1 million , respectively, of interest cost, including amortization of debt issuance costs, related to the construction of Trains 1 through 4 of the Liquefaction Project. Below is a schedule of future principal payments that we are obligated to make on our outstanding debt at December 31, 2014 (in thousands): Payments Due for the Years Ended December 31, Total 2015 2016 to 2017 2018 to 2019 Thereafter Debt: 2021 Senior Notes $ 2,000,000 $ — $ — $ — $ 2,000,000 2022 Senior Notes 1,000,000 — — — 1,000,000 2023 Senior Notes 1,500,000 — — — 1,500,000 2024 Senior Notes 2,000,000 — — — 2,000,000 Total Debt $ 6,500,000 $ — $ — $ — $ 6,500,000 Senior Notes In February 2013 and April 2013, we issued an aggregate principal amount of $2.0 billion , before premium, of the 2021 Senior Notes. In April 2013 and May 2014, we issued an aggregate principal amount of $1.5 billion , before premium, of the 2023 Senior Notes. Borrowings under the 2021 Senior Notes and 2023 Senior Notes bear interest at a fixed rate of 5.625% . In November 2013, we issued an aggregate principal amount of $1.0 billion of the 2022 Senior Notes. Borrowings under the 2022 Senior Notes bear interest at a fixed rate of 6.25% . In May 2014, we issued an aggregate principal amount of $2.0 billion of the 2024 Senior Notes. Borrowings under the 2024 Senior Notes bear interest at a fixed rate of 5.75% . Interest on the Senior Notes is payable semi-annually in arrears. The terms of the Senior Notes are governed by a common indenture (the “Indenture”). The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pari passu first-priority basis by a security interest in all of our membership interests and substantially all of our assets. We may not make any distributions until, among other requirements, substantial completion of Trains 1 and 2 has occurred, deposits are made into debt service reserve accounts and a debt service coverage ratio for the prior 12 -month period and a projected debt service coverage ratio for the upcoming 12 -month period of 1.25 :1.00 are satisfied. At any time prior to November 1, 2020, with respect to the 2021 Senior Notes; December 15, 2021, with respect to the 2022 Senior Notes; January 15, 2023, with respect to the 2023 Senior Notes; or February 15, 2024, with respect to the 2024 Senior Notes; we may redeem all or part of such series of the Senior Notes at a redemption price equal to the “make-whole” price set forth in the Indenture, plus accrued and unpaid interest, if any, to the date of redemption. We may also at any time on or after November 1, 2020, with respect to the 2021 Senior Notes; December 15, 2021, with respect to the 2022 Senior Notes; January 15, 2023, with respect to the 2023 Senior Notes; or February 15, 2024, with respect to the 2024 Senior Notes, redeem all or part of such series of the Senior Notes at a redemption price equal to 100% of the principal amount of such series of the Senior Notes to be redeemed, plus accrued and unpaid interest, if any, to the date of redemption. 2013 Liquefaction Credit Facilities In May 2013, we entered into the 2013 Liquefaction Credit Facilities aggregating $5.9 billion .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We made an initial $100.0 million borrowing under the 2013 Liquefaction Credit Facilities in June 2013 after meeting the required conditions precedent, and in May 2014, we repaid our borrowings under the 2013 Liquefaction Credit Facilities upon the issuance of the Additional 2023 Senior Notes and the 2024 Senior Notes. As of December 31, 2014 and 2013, we had $2.7 billion and $4.9 billion , respectively, of available commitments under the 2013 Liquefaction Credit Facilities. Borrowings under the 2013 Liquefaction Credit Facilities bear interest at a variable rate per annum equal to, at our election, the London Interbank Offered Rate (“ LIBOR ”)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us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 -year amortization profile, with the remaining balance due upon the maturity of the 2013 Liquefaction Credit Facilities. Under the terms and conditions of the 2013 Liquefaction Credit Facilities, all cash held by us is controlled by a collateral agent. These funds can only be released by the collateral agent upon satisfaction of certain terms and conditions related to the use of proceeds, and are classified as restricted on our Balance Sheets. The 2013 Liquefaction Credit Facilities contain conditions precedent for any subsequent borrowings, as well as customary affirmative and negative covenants. Our obligations under the 2013 Liquefaction Credit Facilities are secured by substantially all of our assets as well as all of our membership interests on a pari passu basis with the Senior Notes. Under the terms of the 2013 Liquefaction Credit Facilities, we are required to hedge not less than 75% of the variable interest rate exposure of our projected outstanding borrowings, calculated on a weighted average basis in comparison to our anticipated draw of principal. See Note 5—Derivative Instruments . In November 2013, in conjunction with our issuance of the 2022 Notes, we terminated approximately $885 million of commitments under the 2013 Liquefaction Credit Facilities. This termination resulted in a write-off of debt issuance costs and deferred commitment fees associated with the 2013 Liquefaction Credit Facilities of $43.3 million in November 2013. In May 2014, in conjunction with our issuance of the 2024 Senior Notes and the Additional 2023 Senior Notes, we terminated approximately $2.1 billion of commitments under the 2013 Liquefaction Credit Facilities. This termination resulted in a write-off of debt issuance costs and deferred commitment fees associated with the 2013 Liquefaction Credit Facilities of $114.3 million in May 2014. 2012 Liquefaction Credit Facility In July 2012, we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3.50% during construction and LIBOR plus 3.75% during operations. We were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 Under the terms of the 2012 Liquefaction Credit Facility, we were required to hedge not less than 75% of the variable interest rate exposure of our projected outstanding borrowings, calculated on a weighted average basis in comparison to our anticipated draw of principal. See Note 5—Derivative Instruments . In conjunction with the issuance of the 2021 Senior Notes in February 2013 and the issuances of $500.0 million of additional 2021 Senior Notes and 2023 Senior Notes in April 2013,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88.3 million during the year ended December 31, 2013. Sabine Pass Liquefaction LC Agreement In April 2014, we entered into a $325.0 million senior letter of credit and reimbursement agreement (the “Senior LC Agreement”) that we use for the issuance of letters of credit for certain working capital requirements related to the Liquefaction Project. We pay (a) a commitment fee in an amount equal to an annual rate of 0.75% of an amount equal to the unissued portion of letters of credit available pursuant to the Senior LC Agreement and (b) a letter of credit fee equal to an annual rate of 2.5% of the undrawn portion of all letters of credit issued under the Senior LC Agreement. If draws are made upon any letters of credit issued under the Senior LC Agreement, the amount of the draw will be deemed a loan issued to us. We are required to pay the full amount of this loan on or prior to the business day immediately succeeding the deemed issuance of the loan. These loans bear interest at a rate of 2.0% plus the base rate as defined in the Senior LC Agreement. As of December 31, 2014, we had issued letters of credit in an aggregate amount of $9.5 million and no draws had been made upon any letters of credit issued under the Senior LC Agreement. Fair Value Disclosures The following table (in thousands) shows the carrying amount and estimated fair value of our long-term debt: December 31, 2014 December 31, 2013 Carrying Amount Estimated Fair Value Carrying Amount Estimated Fair Value 2021 Senior Notes, net of premium (1) $ 2,010,177 $ 1,985,050 $ 2,011,562 $ 1,961,273 2022 Senior Notes (1) 1,000,000 1,020,000 1,000,000 982,500 2023 Senior Notes, net of premium (1) 1,507,089 1,476,947 1,000,000 935,000 2024 Senior Notes (1) 2,000,000 1,970,000 — — 2013 Liquefaction Credit Facilities (2) — — 100,000 100,000 (1) The Level 2 estimated fair value was based on quotations obtained from broker-dealers who make markets in these and similar instruments based on the closing trading prices on December 31, 2014 and 2013, as applicable. (2) The Level 3 estimated fair value approximates the carrying amount because the interest rates are variable and reflective of market rates and we have the ability to call this debt at any time without penalty.</t>
  </si>
  <si>
    <t>Related Party Transactions</t>
  </si>
  <si>
    <t>Related Party Transactions [Abstract]</t>
  </si>
  <si>
    <t>RELATED PARTY TRANSACTIONS LNG Terminal-Related Agreements Terminal Use Agreements We have entered into a TUA with SPLNG to provide berthing for LNG vessels and for the unloading, loading, storage and regasification of LNG. We have reserved approximately 2.0 Bcf/d of regasification capacity and we are obligated to make monthly capacity payments to SP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s the right to use our reserved capacity under the TUA and has the obligation to make the monthly capacity payments required by the TUA to SP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 . In connection with our TUA , we are required to pay for a portion of the cost to maintain the cryogenic readiness of the regasification facilities at the Sabine Pass LNG terminal. Terminal use agreement maintenance expense—affiliate represents the amount recorded related to the reimbursement to SP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We recorded terminal use agreement maintenance expense (including affiliate) related to this obligation of $17.0 million and $25.0 million during the nine months ended September 30, 2015 and 2014 , respectively. Cheniere Marketing SPA Cheniere Marketing has entered into an amended and restated SPA with us to purchase, at Cheniere Marketing’s option, LNG produced by us in excess of that required for other customers at a price of 115% of Henry Hub plus $3.00 per MMBtu of LNG. Commissioning Agreement In May 2015, we entered into an agreement with Cheniere Marketing that obligates Cheniere Marketing, in certain circumstances, to buy LNG cargoes produced during the periods while Bechtel Oil, Gas and Chemicals, Inc. has control of, and is commissioning, the first four Trains of the Liquefaction Project. Pre-commercial LNG Marketing Agreement In May 2015, we entered into an agreement with Cheniere Marketing that authorizes Cheniere Marketing to act on our behalf to market and sell pre-commercial LNG that has not been accepted by BG Gulf Coast LNG, LLC. Services Agreements We recorded general and administrative expense—affiliate of $57.8 million and $52.3 million and operating and maintenance expense—affiliate of $0.5 million and $34,000 during the nine months ended September 30, 2015 and 2014 , respectively, under the services agreements listed below. Liquefaction O&amp;M Agreement We have entered into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the Liquefaction Project is operational, the services to be provided include, among other services, obtaining governmental approvals on our behalf,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we are required to pay a monthly fee equal to 0.6% of the capital expenditures incurred in the previous month, which is recorded as general and administrative expense—affiliate on our Statements of Operations . After substantial completion of each Train, for services performed while the Liquefaction Project is operational, we will pay, in addition to the reimbursement of operating expenses, a fixed monthly fee of $83,333 (indexed for inflation) for services with respect to such Train. Liquefaction MSA We have entered into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Under the Liquefaction MSA , we pay a monthly fee equal to 2.4% of the capital expenditures incurred in the previous month, which is recorded as general and administrative expense—affiliate on our Statements of Operations . After substantial completion of each Train, we will pay a fixed monthly fee of $541,667 (indexed for inflation) for services with respect to such Train. LNG Site Sublease Agreement We have entered into agreements with SPLNG to sublease a portion of the Sabine Pass LNG terminal site for the Liquefaction Project. The annual sublease payment is $1.0 million . The initial term of the sublease expires on December 31, 2034, with options to renew for multiple 10 -year extensions with similar terms as the initial term. The annual sublease payment will be adjusted for inflation every 5 years based on a consumer price index, as defined in the sublease agreement. We recorded $0.5 million and $0.4 million of sublease expense as general and administrative expense—affiliate on our Statements of Operations for the nine months ended September 30, 2015 and 2014 , respectively. Cooperation Agreement We have entered into an agreement with SPLNG that allows us to retain and acquire certain rights to access the property and facilities that are owned by SPLNG for the purpose of constructing, modifying and operating the Liquefaction Project.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80.5 million and $0.7 million of assets for the nine months ended September 30, 2015 and 2014, respectively. Interconnect Agreement We have entered into an agreement with CTPL to construct certain interconnect facilities between a 94 -mile pipeline that interconnects the Sabine Pass LNG terminal with a number of large interstate pipelines and the Liquefaction Project , with ownership and responsibility for maintenance and operation being transferred to CTPL following construction. Upon completion of construction activities during the three months ended September 30, 2015 , we conveyed to CTPL $10.1 million of assets under this agreement for the nine months ended September 30, 2015. State Tax Sharing Agreement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RELATED PARTY TRANSACTIONS Services Agreements We recorded general and administrative expense—affiliate of $70.6 million , $92.6 million and $34.0 million during the years ended December 31, 2014, 2013 and 2012, respectively, under the services agreements listed below. Liquefaction O&amp;M Agreement We have entered into an operation and maintenance agreement (the “Liquefaction O&amp;M Agreement”) with Cheniere Investments pursuant to which we receive all of the necessary services required to construct, operate and maintain the liquefaction facilities. Before the liquefaction facilities are operational, the services to be provided include, among other services, obtaining governmental approvals on our behalf,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we are required to pay a monthly fee equal to 0.6% of the capital expenditures incurred in the previous month. After substantial completion of each Train, for services performed while the liquefaction facilities are operational, we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 Liquefaction MSA We have entered into a management services agreement (the “Liquefaction MSA”)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facilities. We pay a monthly fee equal to 2.4% of the capital expenditures incurred in the previous month. After substantial completion of each Train, we will pay a fixed monthly fee of $541,667 for services with respect to such Train. Terminal Use Agreements We have entered into a TUA with Sabine Pass LNG pursuant to which we have reserved approximately 2.0 Bcf/d of regasification capacity. See Note 10—Commitments and Contingencies for additional information regarding this TUA. Cheniere Marketing SPA Cheniere Marketing has entered into an amended and restated SPA with us (the “Cheniere Marketing SPA”) to purchase, at Cheniere Marketing’s option, LNG produced by us in excess of that required for other customers at a price of 115% of Henry Hub plus $3.00 per MMBtu of LNG. LNG Site Sublease Agreement In June 2012, we entered into an agreement with Sabine Pass LNG to sublease a portion of its Sabine Pass LNG terminal site for the Liquefaction Project. See Note 9—Leases for additional information regarding this sublease agreement. State Tax Sharing Agreement In August 2012, we entered into a state tax sharing agreement with Cheniere. See Note 10—Commitments and Contingencies for additional information regarding this agreement. Cooperation Agreement We have entered into an agreement with Sabine Pass LNG to allow us certain rights to access the property and facilities that are owned by Sabine Pass LNG for the purpose of constructing, modifying and operating our Liquefaction Project. In consideration for access given to us, we have agreed to transfer title to Sabine Pass LNG of certain facilities, equipment and modifications. The term of this agreement is consistent with our TUA described above. As of December 31, 2014, we have conveyed $0.7 million of assets to Sabine Pass LNG under this agreement.</t>
  </si>
  <si>
    <t>Leases</t>
  </si>
  <si>
    <t>Leases [Abstract]</t>
  </si>
  <si>
    <t>LEASES During the years ended December 31, 2014, 2013 and 2012, we recognized rental expense for all operating leases of $0.9 million , $0.9 million and $0.7 million , respectively. Future annual minimum lease payments, excluding inflationary adjustments, are as follows (in thousands): Year ending December 31, Lease Payments 2015 $ 908 2016 874 2017 770 2018 770 2019 770 Thereafter (1) 53,606 Total $ 57,698 (1) Includes certain lease option renewals as they are reasonably assured . LNG Site Leases In November 2011, we entered into a land lease of 80.7 acres to be used as the laydown area during the construction of the Liquefaction Project. The lease has an initial term of 5 years , with options to renew for five 1 -year extensions with similar terms as the initial term. In December 2011, we entered into a land lease of 80.6 acres to be used for the site of the Liquefaction Project. The lease has an initial term of 30 years , with options to renew for six 10 -year extensions with similar terms as the initial term. The annual lease payment is adjusted for inflation every 5 years based on a consumer price index, as defined in the lease agreement. In June 2012, we entered into an agreement with Sabine Pass LNG to sublease a portion of its Sabine Pass LNG terminal site for the Liquefaction Project. The annual sublease payment is $0.5 million . The initial term of the sublease expires on December 31, 2034, with options to renew for five 10 -year extensions with similar terms as the initial term. The annual sublease payment is adjusted for inflation every 5 years based on a consumer price index, as defined in the sublease agreement. During the years ended December 31, 2014, 2013 and 2012, we recorded $0.5 million , $0.5 million and $0.3 million of sublease expense as general and administrative expense—affiliate on our Statements of Operations.</t>
  </si>
  <si>
    <t>Commitments and Contingencies Disclosure [Abstract]</t>
  </si>
  <si>
    <t>COMMITMENTS AND CONTINGENCIES Bechtel EPC Contract We entered into lump sum turnkey EPC contracts for Trains 1 and 2 (the “EPC Contract (Trains 1 and 2)”) and Trains 3 and 4 (the “EPC Contract (Trains 3 and 4)”) with Bechtel Oil, Gas and Chemicals, Inc. (“Bechtel”) in November 2011 and December 2012, respectively. The EPC Contract (Trains 1 and 2) provides that we will pay Bechtel a contract price of $3.9 billion , which is subject to adjustment by change order. We have the right to terminate the EPC Contract (Trains 1 and 2) for our convenience, in which case Bechtel will be paid (i) the portion of the contract price for the work performed, (ii) costs reasonably incurred by Bechtel on account of such termination and demobilization, and (iii) a lump sum of up to $30.0 million depending on the termination date. The EPC Contract (Trains 3 and 4) provides for (i) the procurement, engineering, design, installation, training, commissioning and placing into service of Trains 3 and 4 of the Liquefaction Project and related facilities and (ii) certain modifications and improvements to Trains 1 and 2 and the Sabine Pass LNG terminal. The EPC Contract (Trains 3 and 4) provides that we will pay Bechtel a contract price of $3.8 billion , which is subject to adjustment by change order. We have the right to terminate the EPC Contract (Trains 3 and 4) for our convenience, in which case Bechtel will be paid (i) the portion of the contract price for the work performed, (ii) costs reasonably incurred by Bechtel on account of such termination and demobilization, and (iii) a lump sum of up to $30.0 million depending on the termination date. LNG Sale and Purchase Agreements We have entered into third-party SPAs with four customers which obligate us to purchase natural gas in sufficient quantities, liquefy the natural gas purchased, and deliver 834.0 million MMBtu per year of LNG to the customers’ vessels, subject to completion of construction of each of Trains 1 through 4 of the Liquefaction Project as specified in the customers’ SPAs. In addition, we have entered into third-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rain 5 of the Liquefaction Project. Terminal Use Agreements We have entered into a TUA with Sabine Pass LNG to provide berthing for LNG vessels and for the unloading, loading, storage and regasification of LNG. We have reserved approximately 2.0 Bcf/d of regasification capacity and we are obligated to make monthly capacity payments to Sabine Pass 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In connection with the assignment, we, Cheniere Investments and Sabine Pass LNG also entered into a terminal use rights assignment and agreement (“TURA”) pursuant to which Cheniere Investments has the right to use our reserved capacity under the TUA and has the obligation to make the monthly capacity payments required by the TUA to Sabine Pass 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 In connection with our TUA, we are required to pay for a portion of the cost (primarily LNG inventory) to maintain the cryogenic readiness of the regasification facilities at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years ended December 31, 2014, 2013 and 2012, we recorded $26.7 million , $26.6 million and $10.1 million , respectively, as terminal use agreement maintenance expense (including affiliate) on our Statements of Operations related to this obligation. In September 2012, we entered into a partial TUA assignment agreement with Total Gas &amp; Power North America, Inc. (“Total”), whereby we will progressively gain access to Total’s capacity and other services provided under Total’s TUA with Sabine Pass LNG. This agreement provides us with additional berthing and storage capacity at the Sabine Pass LNG terminal that may be used to accommodate the development of Trains 5 and 6, provides increased flexibility in managing LNG cargo loading and unloading activity starting with the commencement of commercial operations of Train 3, and permits us to more flexibly manage our storage with the commencement of Train 1. Notwithstanding any arrangements between Total and us, payments required to be made by Total to Sabine Pass LNG continue to be made by Total to Sabine Pass LNG in accordance with its TUA. State Tax Sharing Agreement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 Services Agreements We have entered into certain services agreements with affiliates. See Note 8—Related Party Transactions for information regarding such agreement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4, there were no threatened or pending legal matters that would have a material impact on our results of operations, financial position or cash flows.</t>
  </si>
  <si>
    <t>Supplemental Cash Flow Information</t>
  </si>
  <si>
    <t>Supplemental Cash Flow Information [Abstract]</t>
  </si>
  <si>
    <t>SUPPLEMENTAL CASH FLOW INFORMATION The following table (in thousands) provides supplemental disclosure of cash flow information: Nine Months Ended September 30, 2015 2014 Cash paid during the year for interest, net of amounts capitalized and deferred $ 13,471 $ — Balance in property, plant and equipment, net funded with accounts payable and accrued liabilities (including affiliate) 358,299 270,761 Non-cash distributions to affiliates for conveyance of assets 90,645 745 Other non-cash distribution to affiliates 149 — Non-cash conveyance of assets to non-affiliate 13,169 —</t>
  </si>
  <si>
    <t>SUPPLEMENTAL CASH FLOW INFORMATION The following table provides supplemental disclosure of cash flow information (in thousands): Year Ended December 31, 2014 2013 2012 Balance in property, plant and equipment, net funded with accounts payable and accrued liabilities (including affiliates) $ 117,442 $ 163,830 $ 99,680</t>
  </si>
  <si>
    <t>Recent Accounting Standards</t>
  </si>
  <si>
    <t>New Accounting Pronouncements and Changes in Accounting Principles [Abstract]</t>
  </si>
  <si>
    <t>RECENT ACCOUNTING STANDARDS In May 2014,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ier adoption is permitted as of annual reporting periods beginning after December 15, 2016. This guidance may be adopted either retrospectively to each prior reporting period presented or as a cumulative-effect adjustment as of the date of adoption. We are currently evaluating the impact of the provisions of this guidance on our Financial Statements and related disclosure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Financial Statements or related disclosures. In April 2015, the FASB issued authoritative guidance that requires debt issuance costs related to a recognized debt liability to be presented in the balance sheet as a direct deduction from the debt liability rather than as an asset. In August 2015, the FASB further issued guidance clarifying the SEC staff’s position on presentation and subsequent measurement of debt issuance costs incurred in connection with line of credit arrangements.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We are currently evaluating the impact of the provisions of this guidance on our Balance Sheets. In July 2015, the FASB issued revised guidance related to the measurement of inventory. Inventory would be measured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including interim periods within that reporting period, with earlier adoption permitted. This guidance should be adopted prospectively. We are currently evaluating the impact of the provisions of this guidance on our Financial Statements and related disclosures.</t>
  </si>
  <si>
    <t>Quarterly Financial Data (unaudited)</t>
  </si>
  <si>
    <t>Quarterly Financial Information Disclosure [Abstract]</t>
  </si>
  <si>
    <t>Quarterly Financial Data</t>
  </si>
  <si>
    <t>Quarterly Financial Data—(in thousands) First Quarter Second Quarter Third Quarter Fourth Quarter Year ended December 31, 2014: Revenues $ — $ — $ — $ — Loss from operations (24,988 ) (38,640 ) (32,365 ) (24,046 ) Net loss (59,840 ) (213,477 ) (43,559 ) (59,977 ) Year ended December 31, 2013: Revenues $ — $ — $ — $ — Loss from operations (15,814 ) (39,756 ) (50,842 ) (29,724 ) Net loss (33,861 ) (36,185 ) (73,036 ) (51,408 )</t>
  </si>
  <si>
    <t>Basis of Presentation (Policies)</t>
  </si>
  <si>
    <t>Basis of Presentation, Policy</t>
  </si>
  <si>
    <t xml:space="preserve">The accompanying unaudited Financial Statements of SPL have been prepared in accordance with generally accepted accounting principles in the United States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t>
  </si>
  <si>
    <t>Basis of Presentation Our Financial Statements were prepared in accordance with GAAP. Certain reclassifications have been made to conform prior period information to the current presentation. The reclassifications had no effect on our overall financial position, results of operations or cash flows.</t>
  </si>
  <si>
    <t>Income Taxes, Policy</t>
  </si>
  <si>
    <t>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4, the tax basis of our assets and liabilities was $303.9 million more than the reported amounts of our assets and liabilities. Pursuant to the indentures governing our long-term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mmediately below.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ompu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Summary of Significant Accounting Policies (Policies)</t>
  </si>
  <si>
    <t>Use of Estimates, Policy</t>
  </si>
  <si>
    <t>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rate derivatives as disclosed in Note 5—Derivative Instruments . The carrying amount of cash and cash equivalents, restricted cash and cash equivalents, accounts receivable and accounts payable reported on the Balance Sheets approximates fair value. The fair value of debt is the estimated amount we would have to pay to repurchase our debt, including any premium or discount attributable to the difference between the stated interest rate and market interest rate at each balance sheet date. Debt fair values, as disclosed in Note 7—Long-Term Debt , are based on quoted market prices for identical instruments, if available, or based on valuations of similar debt instruments. Non-financial assets and liabilities initially measured at fair value include intangible assets and AROs.</t>
  </si>
  <si>
    <t>Cash and Cash Equivalents, Policy</t>
  </si>
  <si>
    <t>Cash and Cash Equivalents We consider all highly liquid investments with an original maturity of three months or less to be cash equivalents.</t>
  </si>
  <si>
    <t>Restricted Cash and Cash Equivalents, Policy</t>
  </si>
  <si>
    <t>Restricted Cash and Cash Equivalents Restricted cash and cash equivalents consist of funds that are contractually restricted as to usage or withdrawal and have been presented separately from cash and cash equivalents on our Balance Sheets. 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Statements of Cash Flows. These amounts that represent non-cash transactions within our Statements of Cash Flows present the effect of sources and uses of restricted cash and cash equivalents as they relate to the changes to assets and liabilities in our Balance Sheets. Restricted cash and cash equivalents are presented on a gross basis within each of those categories so as to reconcile the change in non-cash activity that occurs on the balance sheet from period to period.</t>
  </si>
  <si>
    <t>LNG Inventory, Policy</t>
  </si>
  <si>
    <t>LNG Inventory LNG inventory is recorded at cost and is subject to lower of cost or market (“LCM”) adjustments at the end of each period. LNG inventory cost is determined using the average cost method. Terminal use agreement maintenance expense—affiliate represents the amount recorded related to the reimbursement to Sabine Pass LNG of a portion of its fuel costs related to maintaining the cryogenic readiness of the Sabine Pass LNG terminal.</t>
  </si>
  <si>
    <t>Accounting For LNG Activities, Policy</t>
  </si>
  <si>
    <t>Accounting for LNG Activities Generally, we begin capitalizing the costs of a Train once it meets the following criteria: (i) regulatory approval has been received, (ii) financing for the Train is available and (iii)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 We capitalize interest and other related debt costs during the construction period of a Train. Upon commencement of operations, capitalized interest, as a component of the total cost, will be amortized over the estimated useful life of the asset.</t>
  </si>
  <si>
    <t>Property, Plant and Equipment, Policy</t>
  </si>
  <si>
    <t>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In performing this test, an undiscounted cash flow analysis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We have recorded no impairments related to property, plant and equipment for 2014, 2013 and 2012.</t>
  </si>
  <si>
    <t>Derivative Instruments, Policy</t>
  </si>
  <si>
    <t>Derivative Instruments We use derivative instruments to hedge our exposure to cash-flow variability from commodity price and interest rate risk. Derivative instruments are recorded at fair value and included in the balance sheet as assets or liabilities depending on the derivative position and the expected timing of settlement.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4 and 2013. 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Balance Sheets. We reclassify gains and losses on the hedges from accumulated other comprehensive loss into interest expense in our Statements of Operations as the hedged item is recognized. Any change in the fair value resulting from ineffectiveness is recognized immediately as derivative gain (loss) on our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prospective changes in fair value of the derivative instrument are recorded in inco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See Note 5—Derivative Instruments of our Notes to Financial Statements for additional details about our derivative instruments.</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six fixed-price 20 -year SPAs with six unaffiliated third parties. We are dependent on the respective counterparties’ creditworthiness and their willingness to perform under their respective SPAs.</t>
  </si>
  <si>
    <t>Long-Term Debt, Policy</t>
  </si>
  <si>
    <t>Long-Term Debt Our debt consists of long-term secured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Statements of Operations. Debt issuance costs consist primarily of arrangement fees, professional fees, legal fees and printing costs. These costs are recorded as debt issuance costs on our Balance Sheets and are being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liquefaction facilities under construction at the Sabine Pass LNG terminal adjacent to the existing regasification facilities are our only long-lived asset. Based on the real property lease agreements and sublease agreements at the Sabine Pass LNG terminal, at the expiration of the term of the leases we are required to surrender the liquefaction facilities at the Sabine Pass LNG terminal in good working order and repair, with normal wear and tear and casualty expected. Our property lease and sublease agreements have terms of up to 90 years including renewal options. We have determined that the cost to surrender the liquefaction facilities at the Sabine Pass LNG terminal in good order and repair, with normal wear and tear and casualty expected, is zero . Therefore, we have not recorded an ARO associated with the liquefaction facilities at the Sabine Pass LNG terminal.</t>
  </si>
  <si>
    <t>Property, Plant and Equipment (Tables)</t>
  </si>
  <si>
    <t xml:space="preserve">Property, plant and equipment consists of LNG terminal costs and fixed assets, as follows (in thousands): September 30, December 31, 2015 2014 LNG terminal costs LNG terminal $ 13,171 $ 12,821 LNG terminal construction-in-process 9,187,749 6,946,242 Accumulated depreciation (540 ) (260 ) Total LNG terminal costs, net 9,200,380 6,958,803 Fixed assets Furniture and fixtures 1,154 1,154 Vehicles 1,379 854 Machinery and equipment 339 339 Other 4,358 2,292 Accumulated depreciation (2,046 ) (1,047 ) Total fixed assets, net 5,184 3,592 Property, plant and equipment, net $ 9,205,564 $ 6,962,395 </t>
  </si>
  <si>
    <t xml:space="preserve">Property, plant and equipment consists of LNG terminal costs and fixed assets, as follows (in thousands): December 31, 2014 2013 LNG terminal costs LNG terminal $ 12,821 $ 98 LNG terminal construction-in-process 6,946,242 4,412,077 Accumulated depreciation (260 ) — Total LNG terminal costs, net 6,958,803 4,412,175 Fixed assets Vehicles 854 309 Furniture and fixtures 1,154 10 Machinery and equipment 339 301 Other 2,292 125 Accumulated depreciation (1,047 ) (340 ) Total fixed assets, net 3,592 405 Property, plant and equipment, net $ 6,962,395 $ 4,412,580 </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September 30, 2015 and December 31, 2014 , which are classified as other current assets , non-current derivative assets , derivative liabilities or non-current derivative liabilities in our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423 $ — $ 423 $ — $ 1,071 $ — $ 1,071 Liquefaction Supply Derivatives asset — — 32,546 32,546 — — 342 342 Interest Rate Derivatives liability — (15,738 ) — (15,738 ) — (12,036 ) — (12,036 )</t>
  </si>
  <si>
    <t>The following table (in thousands) shows the fair value of our derivative assets and liabilities that are required to be measured at fair value on a recurring basis as of December 31, 2014 and 2013, which are classified as prepaid expenses and other, non-current derivative assets and derivative liabilities in our Balance Sheets. Fair Value Measurements as of December 31, 2014 December 31, 2013 Quoted Prices in Active Markets (Level 1) Significant Other Observable Inputs (Level 2) Significant Unobservable Inputs (Level 3) Total Quoted Prices in Active Markets (Level 1) Significant Other Observable Inputs (Level 2) Significant Unobservable Inputs (Level 3) Total LNG Inventory Derivatives asset (liability) $ — $ 1,071 $ — $ 1,071 $ — $ (156 ) $ — $ (156 ) Term Gas Supply Derivatives asset — — 342 342 — — — — Interest Rate Derivatives asset (liability) — (12,036 ) — (12,036 ) — 84,639 — 84,639</t>
  </si>
  <si>
    <t>Fair Value Inputs, Assets, Quantitative Information</t>
  </si>
  <si>
    <t>The following table includes quantitative information for the unobservable inputs for the Level 3 Liquefaction Supply Derivatives as of September 30, 2015 : Net Fair Value Asset (in thousands) Valuation Technique Significant Unobservable Input Significant Unobservable Inputs Range Liquefaction Supply Derivatives $32,546 Income Approach Basis Spread $ (0.350) - $0.050</t>
  </si>
  <si>
    <t>The following table (in thousands, except natural gas basis spread) includes quantitative information for the unobservable inputs as of December 31, 2014: Net Fair Value Asset Valuation Technique Significant Unobservable Input Significant Unobservable Inputs Range Term Gas Supply Derivatives $342 Basis Spread plus Liquid Location Basis Spread $ (0.350) - $0.035</t>
  </si>
  <si>
    <t>Derivative Net Presentation on Balance Sheets</t>
  </si>
  <si>
    <t>The following table (in thousands) shows the fair value of our derivatives outstanding on a gross and net basis: Gross Amounts Recognized Gross Amounts Offset in the Balance Sheets Net Amounts Presented in the Balance Sheets Offsetting Derivative Assets (Liabilities) As of September 30, 2015 Natural Gas Derivatives $ 460 $ (37 ) $ 423 Liquefaction Supply Derivatives 33,028 — 33,028 Liquefaction Supply Derivatives (482 ) — (482 ) Interest Rate Derivatives (15,738 ) — (15,738 ) As of December 31, 2014 Natural Gas Derivatives 1,079 (8 ) 1,071 Liquefaction Supply Derivatives 662 — 662 Liquefaction Supply Derivatives (320 ) — (320 ) Interest Rate Derivatives 11,158 — 11,158 Interest Rate Derivatives (23,194 ) — (23,194 )</t>
  </si>
  <si>
    <t>The following table (in thousands) shows the fair value of our derivatives outstanding on a gross and net basis: Gross Amounts Recognized Gross Amounts Offset in the Balance Sheets Net Amounts Presented in the Balance Sheets Gross Amounts Not Offset in the Balance Sheets Offsetting Derivative Assets (Liabilities) Derivative Instrument Cash Collateral Received (Paid) Net Amount As of December 31, 2014: LNG Inventory Derivatives $ 1,071 $ 1,000 $ 71 $ — $ — $ 71 Term Gas Supply Derivatives 662 — 662 — — 662 Term Gas Supply Derivatives (320 ) — (320 ) — — (320 ) Interest Rate Derivatives - Not Designated 11,158 — 11,158 — — 11,158 Interest Rate Derivatives - Not Designated (23,194 ) — (23,194 ) — — (23,194 ) As of December 31, 2013: LNG Inventory Derivatives (156 ) (156 ) — — — — Interest Rate Derivatives - Not Designated 98,123 — 98,123 — — 98,123 Interest Rate Derivatives - Not Designated (13,484 ) — (13,484 ) — — (13,484 )</t>
  </si>
  <si>
    <t>Commodity Contract [Member]</t>
  </si>
  <si>
    <t>Fair Value of Derivative Instruments by Balance Sheet Location</t>
  </si>
  <si>
    <t>The following table (in thousands) shows the fair value and location of our Commodity Derivatives on our Balance Sheets: September 30, 2015 December 31, 2014 Natural Gas Derivatives (1) Liquefaction Supply Derivatives Total Natural Gas Derivatives (1) Liquefaction Supply Derivatives Total Balance Sheet Location Other current assets $ 423 $ 2,371 $ 2,794 $ 1,071 $ 76 $ 1,147 Non-current derivative assets — 30,657 30,657 — 586 586 Total derivative assets 423 33,028 33,451 1,071 662 1,733 Derivative liabilities — (349 ) (349 ) — (53 ) (53 ) Non-current derivative liabilities — (133 ) (133 ) — (267 ) (267 ) Total derivative liabilities — (482 ) (482 ) — (320 ) (320 ) Derivative asset, net $ 423 $ 32,546 $ 32,969 $ 1,071 $ 342 $ 1,413 (1) Does not include collateral calls of $0.3 million and $1.0 million for such contracts, which are included in other current assets in our Balance Sheets as of September 30, 2015 and December 31, 2014 , respectively.</t>
  </si>
  <si>
    <t>The following table (in thousands) shows the fair value and location of our commodity derivatives on our Balance Sheets: Fair Value Measurements as of Balance Sheet Location December 31, 2014 December 31, 2013 LNG Inventory Derivatives asset Prepaid expenses and other $ 1,071 $ 156 Term Gas Supply Derivatives asset Prepaid expenses and other 76 — Term Gas Supply Derivatives asset Non-current derivative assets 586 — Term Gas Supply Derivatives liability Derivative liabilities (53 ) — Term Gas Supply Derivatives liability Non-current derivative liabilities (267 ) —</t>
  </si>
  <si>
    <t>Derivative Instruments, Gain (Loss)</t>
  </si>
  <si>
    <t>The following table (in thousands) shows the changes in the fair value and settlements and location of our Commodity Derivatives recorded in operating and maintenance expense (income) on our Statements of Operations during the nine months ended September 30, 2015 and 2014: Nine Months Ended September 30, 2015 2014 Natural Gas Derivatives gain (loss) $ 1,221 $ (448 ) Liquefaction Supply Derivatives gain (1) 32,184 — (1) There were no physical settlements during the reporting period.</t>
  </si>
  <si>
    <t>The following table (in thousands) shows the changes in the fair value and settlements of our Commodity Derivatives recorded on our Statements of Operations during the years ended December 31, 2014, 2013 and 2012: Year Ended December 31, Statement of Operation Location 2014 2013 2012 LNG Inventory Derivatives gain Derivative gain (loss), net $ 860 $ 476 $ — Term Gas Supply Derivatives gain (1) Operating and maintenance expense 342 — — (1) There were no settlements during the reporting period.</t>
  </si>
  <si>
    <t>Interest Rate Derivatives [Member]</t>
  </si>
  <si>
    <t>Schedule of Notional Amounts of Outstanding Derivative Positions</t>
  </si>
  <si>
    <t>At September 30, 2015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t>
  </si>
  <si>
    <t>At December 31, 2014, we had the following Interest Rate Derivatives outstanding: Initial Notional Amount Maximum Notional Amount Effective Date Maturity Date Weighted Average Fixed Interest Rate Paid Variable Interest Rate Received Interest Rate Derivatives - Not Designated $20.0 million $2.5 billion August 14, 2012 July 31, 2019 1.98% One-month LIBOR</t>
  </si>
  <si>
    <t>The following table (in thousands) shows the fair value and location of our Interest Rate Derivatives on our Balance Sheets: Fair Value Measurements as of Balance Sheet Location September 30, 2015 December 31, 2014 Interest Rate Derivatives Derivative liabilities $ (7,039 ) $ (23,194 ) Interest Rate Derivatives Non-current derivative assets (Non-current derivative liabilities) (8,699 ) 11,158</t>
  </si>
  <si>
    <t>The following table (in thousands) shows the fair value of our Interest Rate Derivatives: Fair Value Measurements as of Balance Sheet Location December 31, 2014 December 31, 2013 Interest Rate Derivatives - Not Designated Non-current derivative assets $ 11,158 $ 98,123 Interest Rate Derivatives - Not Designated Derivative liabilities (23,194 ) (13,484 )</t>
  </si>
  <si>
    <t>The following table (in thousands) shows the changes in the fair value and settlements of our Interest Rate Derivatives recorded in derivative gain (loss), net on our Statements of Operations during the nine months ended September 30, 2015 and 2014: Nine Months Ended September 30, 2015 2014 Interest Rate Derivatives gain (loss) $ (46,541 ) $ (89,222 )</t>
  </si>
  <si>
    <t>The following table (in thousands) shows the changes in the fair value and settlements of our Interest Rate Derivatives - Not Designated recorded in derivative gain (loss), net on our Statements of Operations during the years ended December 31, 2014, 2013 and 2012: Year Ended December 31, 2014 2013 2012 Interest Rate Derivatives - Not Designated $ (119,401 ) $ 88,596 $ 679</t>
  </si>
  <si>
    <t>Schedule of Cash Flow Hedges Included in Accumulated Other Comprehensive Income (Loss)</t>
  </si>
  <si>
    <t>The following table (in thousands) details the effect of our Interest Rate Derivatives included in Other Comprehensive Income (“OCI”) and AOCI for the years ended December 31, 2014, 2013 and 2012: Gain (Loss) in OCI Gain (Loss) Reclassified from AOCI into Interest Expense (Effective Portion) Losses Reclassified into Earnings as a Result of Discontinuance of Cash Flow Hedge Accounting December 31, 2012 Interest Rate Derivatives - Designated $ (21,290 ) $ — $ — Interest Rate Derivatives - De-designated (5,814 ) — — Interest Rate Derivatives - Settlements (136 ) — — December 31, 2013 Interest Rate Derivatives - Designated 21,297 — 5,807 Interest Rate Derivatives - Settlements (30 ) — 166 December 31, 2014 Interest Rate Derivatives - Designated — — — Interest Rate Derivatives - De-designated — — — Interest Rate Derivatives - Settlements — — —</t>
  </si>
  <si>
    <t>Accrued Liabilities (Tables)</t>
  </si>
  <si>
    <t>Schedule of Accrued Liabilities</t>
  </si>
  <si>
    <t>As of September 30, 2015 and December 31, 2014 , accrued liabilities consisted of the following (in thousands): September 30, December 31, 2015 2014 Interest expense and related debt fees $ 113,267 $ 97,785 Liquefaction Project costs 177,556 15,753 Total accrued liabilities $ 290,823 $ 113,538</t>
  </si>
  <si>
    <t>As of December 31, 2014 and 2013 , accrued liabilities consisted of the following (in thousands): December 31, 2014 2013 Interest expense and related debt fees $ 97,785 $ 65,153 LNG liquefaction costs 15,753 79,422 Total accrued liabilities $ 113,538 $ 144,575</t>
  </si>
  <si>
    <t>Long-Term Debt (Tables)</t>
  </si>
  <si>
    <t>Schedule of Long-term Debt Instruments</t>
  </si>
  <si>
    <t>As of September 30, 2015 and December 31, 2014 , our long-term debt consisted of the following (in thousands): Interest September 30, December 31, Rate 2015 2014 Long-term debt 2021 Senior Notes 5.625% $ 2,000,000 $ 2,000,000 2022 Senior Notes 6.250% 1,000,000 1,000,000 2023 Senior Notes 5.625% 1,500,000 1,500,000 2024 Senior Notes 5.750% 2,000,000 2,000,000 2025 Senior Notes 5.625% 2,000,000 — 2015 Credit Facilities (1) (2) 250,000 — Working Capital Facility (3) (4) — — Total long-term debt 8,750,000 6,500,000 Long-term debt premium 2021 Senior Notes 9,090 10,177 2023 Senior Notes 6,570 7,089 Total long-term debt, net $ 8,765,660 $ 6,517,266 (1) Matures on the earlier of December 31, 2020 or the second anniversary of the completion date of Trains 1 through 5 of the Liquefaction Project. (2) Variable interest rate, at our election, is LIBOR or the base rate plus the applicable margin. The applicable margins for LIBOR loans range from 1.30% to 1.75% , depending on the applicable 2015 Credit Facility, and the applicable margin for base rate loans is 1.75% . Interest on LIBOR loans is due and payable at the end of each LIBOR period, and interest on base rate loans is due and payable at the end of each quarter. (3) Matures on December 31, 2020, with various terms for underlying loans as further described below under Working Capital Facility . As of September 30, 2015 and December 31, 2014 , no loans were outstanding under the Working Capital Facility or the LC Agreement it replaced. (4) Variable interest rates, based on LIBOR or the base rate, as further described below under Working Capital Facility .</t>
  </si>
  <si>
    <t>As of December 31, 2014 and 2013, our long-term debt consisted of the following (in thousands): December 31, 2014 2013 Long-term debt 2021 Senior Notes $ 2,000,000 $ 2,000,000 2022 Senior Notes 1,000,000 1,000,000 2023 Senior Notes 1,500,000 1,000,000 2024 Senior Notes 2,000,000 — 2013 Liquefaction Credit Facilities — 100,000 Total long-term, debt 6,500,000 4,100,000 Long-term debt premium 2021 Senior Notes 10,177 11,562 2023 Senior Notes 7,089 — Total long-term debt, net $ 6,517,266 $ 4,111,562</t>
  </si>
  <si>
    <t>Schedule of Maturities of Long-term Debt</t>
  </si>
  <si>
    <t>Below is a schedule of future principal payments that we are obligated to make on our outstanding debt at December 31, 2014 (in thousands): Payments Due for the Years Ended December 31, Total 2015 2016 to 2017 2018 to 2019 Thereafter Debt: 2021 Senior Notes $ 2,000,000 $ — $ — $ — $ 2,000,000 2022 Senior Notes 1,000,000 — — — 1,000,000 2023 Senior Notes 1,500,000 — — — 1,500,000 2024 Senior Notes 2,000,000 — — — 2,000,000 Total Debt $ 6,500,000 $ — $ — $ — $ 6,500,000</t>
  </si>
  <si>
    <t>Schedule of Carrying Values and Estimated Fair Values of Debt Instruments</t>
  </si>
  <si>
    <t>The following table (in thousands) shows the carrying amount and estimated fair value of our long-term debt: September 30, 2015 December 31, 2014 Carrying Amount Estimated Fair Value Carrying Amount Estimated Fair Value 2021 Senior Notes, net of premium (1) $ 2,009,090 $ 1,853,386 $ 2,010,177 $ 1,985,050 2022 Senior Notes (1) 1,000,000 930,000 1,000,000 1,020,000 2023 Senior Notes, net of premium (1) 1,506,570 1,344,614 1,507,089 1,476,947 2024 Senior Notes (1) 2,000,000 1,765,000 2,000,000 1,970,000 2025 Senior Notes (1) 2,000,000 1,755,000 — — 2015 Credit Facilities (2) 250,000 250,000 — — Working Capital Facility (2) — — — — (1) The Level 2 estimated fair value was based on quotations obtained from broker-dealers who make markets in these and similar instruments based on the closing trading prices on September 30, 2015 and December 31, 2014 , as applicable. (2) The Level 3 estimated fair value approximates the principal amount because the interest rates are variable and reflective of market rates and the debt may be repaid, in full or in part, at any time without penalty.</t>
  </si>
  <si>
    <t>The following table (in thousands) shows the carrying amount and estimated fair value of our long-term debt: December 31, 2014 December 31, 2013 Carrying Amount Estimated Fair Value Carrying Amount Estimated Fair Value 2021 Senior Notes, net of premium (1) $ 2,010,177 $ 1,985,050 $ 2,011,562 $ 1,961,273 2022 Senior Notes (1) 1,000,000 1,020,000 1,000,000 982,500 2023 Senior Notes, net of premium (1) 1,507,089 1,476,947 1,000,000 935,000 2024 Senior Notes (1) 2,000,000 1,970,000 — — 2013 Liquefaction Credit Facilities (2) — — 100,000 100,000 (1) The Level 2 estimated fair value was based on quotations obtained from broker-dealers who make markets in these and similar instruments based on the closing trading prices on December 31, 2014 and 2013, as applicable. (2) The Level 3 estimated fair value approximates the carrying amount because the interest rates are variable and reflective of market rates and we have the ability to call this debt at any time without penalty.</t>
  </si>
  <si>
    <t>Leases (Tables)</t>
  </si>
  <si>
    <t>Schedule of Future Minimum Rental Payments for Operating Leases</t>
  </si>
  <si>
    <t>Future annual minimum lease payments, excluding inflationary adjustments, are as follows (in thousands): Year ending December 31, Lease Payments 2015 $ 908 2016 874 2017 770 2018 770 2019 770 Thereafter (1) 53,606 Total $ 57,698 (1) Includes certain lease option renewals as they are reasonably assured .</t>
  </si>
  <si>
    <t>Supplemental Cash Flow Information (Tables)</t>
  </si>
  <si>
    <t>Schedule of Cash Flow, Supplemental Disclosures</t>
  </si>
  <si>
    <t>The following table (in thousands) provides supplemental disclosure of cash flow information: Nine Months Ended September 30, 2015 2014 Cash paid during the year for interest, net of amounts capitalized and deferred $ 13,471 $ — Balance in property, plant and equipment, net funded with accounts payable and accrued liabilities (including affiliate) 358,299 270,761 Non-cash distributions to affiliates for conveyance of assets 90,645 745 Other non-cash distribution to affiliates 149 — Non-cash conveyance of assets to non-affiliate 13,169 —</t>
  </si>
  <si>
    <t>The following table provides supplemental disclosure of cash flow information (in thousands): Year Ended December 31, 2014 2013 2012 Balance in property, plant and equipment, net funded with accounts payable and accrued liabilities (including affiliates) $ 117,442 $ 163,830 $ 99,680</t>
  </si>
  <si>
    <t>Quarterly Financial Data (unaudited) (Tables)</t>
  </si>
  <si>
    <t>Organization and Nature of Operations (Details)</t>
  </si>
  <si>
    <t>Dec. 31, 2014itemmilliontonnes / yrbcf / dBcfetrainsm³</t>
  </si>
  <si>
    <t>Organization and Nature of Operations [Line Items]</t>
  </si>
  <si>
    <t>Limited Liability Company Number Of Members</t>
  </si>
  <si>
    <t>Sabine Pass LNG Terminal [Member]</t>
  </si>
  <si>
    <t>Number Of LNG Storage Tanks</t>
  </si>
  <si>
    <t>Storage Capacity | Bcfe</t>
  </si>
  <si>
    <t>Number Of Docks</t>
  </si>
  <si>
    <t>Volume Of Vessel | m³</t>
  </si>
  <si>
    <t>Regasification Capacity | bcf / d</t>
  </si>
  <si>
    <t>Number of Liquefaction LNG Trains | trains</t>
  </si>
  <si>
    <t>Train Nominal Capacity | milliontonnes / yr</t>
  </si>
  <si>
    <t>Cheniere Partners [Member] | Cheniere Energy Partners LP Holdings, LLC [Member]</t>
  </si>
  <si>
    <t>Limited Partners ownership percentage</t>
  </si>
  <si>
    <t>55.90%</t>
  </si>
  <si>
    <t>Cheniere Energy Partners LP Holdings, LLC [Member] | Cheniere [Member]</t>
  </si>
  <si>
    <t>Noncontrolling Interest, Ownership Percentage by Parent</t>
  </si>
  <si>
    <t>80.10%</t>
  </si>
  <si>
    <t>Summary of Significant Accounting Policies (Details)</t>
  </si>
  <si>
    <t>Sep. 30, 2015USD ($)</t>
  </si>
  <si>
    <t>Dec. 31, 2014USD ($)item</t>
  </si>
  <si>
    <t>Dec. 31, 2013USD ($)</t>
  </si>
  <si>
    <t>Dec. 31, 2012USD ($)</t>
  </si>
  <si>
    <t>Basis of Presentation and Summary of Significant Accounting Policies [Line Items]</t>
  </si>
  <si>
    <t>Impairments related to property, plant and equipment</t>
  </si>
  <si>
    <t>Number of fixed price contracts | item</t>
  </si>
  <si>
    <t>Sale and Purchase Agreement Term of Agreement</t>
  </si>
  <si>
    <t>20 years</t>
  </si>
  <si>
    <t>Sale and Purchase Agreement Number of Unaffiliated Counterparties | item</t>
  </si>
  <si>
    <t>Asset Retirement Obligation</t>
  </si>
  <si>
    <t>Provision for income taxes</t>
  </si>
  <si>
    <t>Entity Not Subject to Income Taxes, Difference in Bases, Amount</t>
  </si>
  <si>
    <t>Designated as Hedging Instrument [Member]</t>
  </si>
  <si>
    <t>Derivative instruments designated as cash flow hedges</t>
  </si>
  <si>
    <t>Sabine Pass LNG Terminal [Member] | Maximum [Member]</t>
  </si>
  <si>
    <t>Property Lease Term</t>
  </si>
  <si>
    <t>90 years</t>
  </si>
  <si>
    <t>Tax Sharing Agreement [Member] | Cheniere [Member]</t>
  </si>
  <si>
    <t>Income Taxes Paid, Net</t>
  </si>
  <si>
    <t>Restricted Cash (Details) - USD ($)</t>
  </si>
  <si>
    <t>1 Months Ended</t>
  </si>
  <si>
    <t>Apr. 30, 2013</t>
  </si>
  <si>
    <t>Jun. 30, 2015</t>
  </si>
  <si>
    <t>Mar. 31, 2015</t>
  </si>
  <si>
    <t>May. 31, 2014</t>
  </si>
  <si>
    <t>Nov. 30, 2013</t>
  </si>
  <si>
    <t>May. 31, 2013</t>
  </si>
  <si>
    <t>Jul. 31, 2012</t>
  </si>
  <si>
    <t>Restricted Cash Items [Line Items]</t>
  </si>
  <si>
    <t>Current restricted cash</t>
  </si>
  <si>
    <t>2012 Credit Facilities [Member]</t>
  </si>
  <si>
    <t>Line of Credit Facility, Maximum Borrowing Capacity</t>
  </si>
  <si>
    <t>2013 Credit Facilities [Member]</t>
  </si>
  <si>
    <t>2015 Credit Facilities [Member]</t>
  </si>
  <si>
    <t>2021 Senior Notes [Member]</t>
  </si>
  <si>
    <t>Debt Instrument, Face Amount</t>
  </si>
  <si>
    <t>Debt Instrument, Interest Rate, Stated Percentage</t>
  </si>
  <si>
    <t>5.625%</t>
  </si>
  <si>
    <t>Debt Instrument, Increase, Net</t>
  </si>
  <si>
    <t>2022 Senior Notes [Member]</t>
  </si>
  <si>
    <t>6.25%</t>
  </si>
  <si>
    <t>2023 Senior Notes [Member]</t>
  </si>
  <si>
    <t>2024 Senior Notes [Member]</t>
  </si>
  <si>
    <t>5.75%</t>
  </si>
  <si>
    <t>2025 Senior Notes [Member]</t>
  </si>
  <si>
    <t>Payment of Liabilities [Member]</t>
  </si>
  <si>
    <t>Construction Activities [Member]</t>
  </si>
  <si>
    <t>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Fixed assets [Member]</t>
  </si>
  <si>
    <t>Furniture and fixtures [Member]</t>
  </si>
  <si>
    <t>Vehicles [Member]</t>
  </si>
  <si>
    <t>Machinery and equipment [Member]</t>
  </si>
  <si>
    <t>Other [Member]</t>
  </si>
  <si>
    <t>Derivative Instruments - Narrative (Details) MMBTU in Millions</t>
  </si>
  <si>
    <t>Mar. 31, 2015USD ($)</t>
  </si>
  <si>
    <t>May. 31, 2014USD ($)</t>
  </si>
  <si>
    <t>Nov. 30, 2013USD ($)</t>
  </si>
  <si>
    <t>Sep. 30, 2015USD ($)MMBTU</t>
  </si>
  <si>
    <t>Sep. 30, 2014USD ($)</t>
  </si>
  <si>
    <t>Dec. 31, 2014USD ($)MMBTU</t>
  </si>
  <si>
    <t>Asset Transfers into Level 3</t>
  </si>
  <si>
    <t>Asset Transfers out of Level 3</t>
  </si>
  <si>
    <t>Energy Units Secured Through Long-Term Purchase Agreements | MMBTU</t>
  </si>
  <si>
    <t>Line of Credit Facility, Decrease</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Derivative Loss, Net</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Interest Rate Derivatives [Member] | Fair Value, Inputs, Level 1 [Member]</t>
  </si>
  <si>
    <t>Interest Rate Derivatives [Member] | Fair Value, Inputs, Level 2 [Member]</t>
  </si>
  <si>
    <t>Interest Rate Derivatives [Member] | Fair Value, Inputs, Level 3 [Member]</t>
  </si>
  <si>
    <t>Derivative Instruments - Fair Value Inputs - Quantitative Information (Details) - Liquefaction Supply Derivatives [Member] - USD ($)</t>
  </si>
  <si>
    <t>Fair Value Inputs, Assets, Quantitative Information [Line Items]</t>
  </si>
  <si>
    <t>Fair Value, Inputs, Level 3 [Member]</t>
  </si>
  <si>
    <t>Valuation Technique</t>
  </si>
  <si>
    <t>Income Approach</t>
  </si>
  <si>
    <t>Basis Spread plus Liquid Location</t>
  </si>
  <si>
    <t>Significant Unobservable Input</t>
  </si>
  <si>
    <t>Basis Spread</t>
  </si>
  <si>
    <t>Minimum [Member] | Fair Value, Inputs, Level 3 [Member]</t>
  </si>
  <si>
    <t>Significant Unobservable Input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net</t>
  </si>
  <si>
    <t>Commodity Contract [Member] | Other current assets [Member]</t>
  </si>
  <si>
    <t>Commodity Contract [Member] | Non-current derivative assets [Member]</t>
  </si>
  <si>
    <t>Commodity Contract [Member] | Derivative liabilities [Member]</t>
  </si>
  <si>
    <t>Commodity Contract [Member] | Non-current derivative liabilities [Member]</t>
  </si>
  <si>
    <t>[1]</t>
  </si>
  <si>
    <t>Natural Gas Derivatives [Member] | Other current assets [Member]</t>
  </si>
  <si>
    <t>Derivative, Collateral Call (Deposit), Right to Reclaim Cash</t>
  </si>
  <si>
    <t>Natural Gas Derivatives [Member] | Non-current derivative assets [Member]</t>
  </si>
  <si>
    <t>Natural Gas Derivatives [Member] | Derivative liabilities [Member]</t>
  </si>
  <si>
    <t>Natural Gas Derivatives [Member] | Non-current derivative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Interest Rate Derivatives [Member] | Non-current derivative assets [Member]</t>
  </si>
  <si>
    <t>Interest Rate Derivatives [Member] | Derivative liabilities [Member]</t>
  </si>
  <si>
    <t>Interest Rate Derivatives [Member] | Non-current derivative liabilities [Member]</t>
  </si>
  <si>
    <t>Does not include collateral calls of $0.3 million and $1.0 million for such contracts, which are included in other current assets in our Balance Sheets as of September 30, 2015 and December 31, 2014, respectively.</t>
  </si>
  <si>
    <t>Derivative Instruments - Derivative Gain (Loss) (Details) - USD ($)</t>
  </si>
  <si>
    <t>Natural Gas Derivatives [Member] | Operating and maintenance expense (income) [Member]</t>
  </si>
  <si>
    <t>Derivative Instruments, Gain (Loss) [Line Items]</t>
  </si>
  <si>
    <t>Derivative, Gain (Loss) on Derivative, Net</t>
  </si>
  <si>
    <t>Natural Gas Derivatives [Member] | Derivative gain (loss), net [Member]</t>
  </si>
  <si>
    <t>Liquefaction Supply Derivatives [Member] | Operating and maintenance expense (income) [Member]</t>
  </si>
  <si>
    <t>[2]</t>
  </si>
  <si>
    <t>Settlements during the period</t>
  </si>
  <si>
    <t>Interest Rate Derivatives [Member] | Derivative gain (loss), net [Member]</t>
  </si>
  <si>
    <t>There were no physical settlements during the reporting period.</t>
  </si>
  <si>
    <t>There were no settlements during the reporting period.</t>
  </si>
  <si>
    <t>Derivative Instruments - Schedule of Notional Amounts of Outstanding Derivative Positions (Details) - Interest Rate Derivatives [Member] - USD ($) $ in Millions</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Maximum [Member]</t>
  </si>
  <si>
    <t>Derivative Instruments - Schedule of Cash Flow Hedges Included in Accumulated Other Comprehensive Income (Loss) (Details) - Interest Rate Derivatives [Member] - USD ($) $ in Thousand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Not Designated as Hedging Instrument [Member]</t>
  </si>
  <si>
    <t>Derivative Instruments - Derivative Net Presentation on Balance Sheets (Details) - USD ($) $ in Thousands</t>
  </si>
  <si>
    <t>Natural Gas Derivatives Asset [Member]</t>
  </si>
  <si>
    <t>Derivative Asset, Gross Amounts Recognized</t>
  </si>
  <si>
    <t>Derivative Asset, Gross Amounts Offset in the Balance Sheets</t>
  </si>
  <si>
    <t>Net Amounts Presented in our Balance Sheets</t>
  </si>
  <si>
    <t>Derivative Asset, Fair Value, Amount Not Offset Against Collateral</t>
  </si>
  <si>
    <t>Derivative, Collateral, Right to Reclaim Cash</t>
  </si>
  <si>
    <t>Natural Gas Derivative Liability [Member]</t>
  </si>
  <si>
    <t>Derivative Liability, Gross Amounts Recognized</t>
  </si>
  <si>
    <t>Derivative Liability, Gross Amounts Offset in the Balance Sheets</t>
  </si>
  <si>
    <t>Derivative Liability, Fair Value, Amount Not Offset Against Collateral</t>
  </si>
  <si>
    <t>Derivative Liability</t>
  </si>
  <si>
    <t>Liquefaction Supply Derivatives Asset [Member]</t>
  </si>
  <si>
    <t>Derivative Asset</t>
  </si>
  <si>
    <t>Liquefaction Supply Derivatives Liability [Member]</t>
  </si>
  <si>
    <t>Interest Rate Derivatives Asset [Member]</t>
  </si>
  <si>
    <t>Interest Rate Derivatives Liability [Member]</t>
  </si>
  <si>
    <t>Scenario, Previously Reported [Member] | Natural Gas Derivatives Asset [Member]</t>
  </si>
  <si>
    <t>Accrued Liabilities (Details) - USD ($) $ in Thousands</t>
  </si>
  <si>
    <t>Interest expense and related debt fees</t>
  </si>
  <si>
    <t>Liquefaction Project costs</t>
  </si>
  <si>
    <t>Total accrued liabilities</t>
  </si>
  <si>
    <t>Long-Term Debt - Schedule of Long-term Debt Instruments (Details) - USD ($) $ in Thousands</t>
  </si>
  <si>
    <t>Debt Instrument [Line Items]</t>
  </si>
  <si>
    <t>Long-term Debt, Gross</t>
  </si>
  <si>
    <t>Total Long-Term Debt, Net</t>
  </si>
  <si>
    <t>Interest Costs Incurred</t>
  </si>
  <si>
    <t>Interest Costs Capitalized</t>
  </si>
  <si>
    <t>Debt Instrument, Unamortized Premium</t>
  </si>
  <si>
    <t>Debt Instrument, Description of Variable Rate Basis</t>
  </si>
  <si>
    <t>LIBOR</t>
  </si>
  <si>
    <t>[1],[2]</t>
  </si>
  <si>
    <t>2015 Credit Facilities [Member] | LIBOR [Member] | Minimum [Member]</t>
  </si>
  <si>
    <t>Debt Instrument, Basis Spread on Variable Rate</t>
  </si>
  <si>
    <t>1.30%</t>
  </si>
  <si>
    <t>2015 Credit Facilities [Member] | LIBOR [Member] | Maximum [Member]</t>
  </si>
  <si>
    <t>1.75%</t>
  </si>
  <si>
    <t>2015 Credit Facilities [Member] | Base Rate [Member]</t>
  </si>
  <si>
    <t>Working Capital Facility [Member]</t>
  </si>
  <si>
    <t>[3],[4]</t>
  </si>
  <si>
    <t>Matures on the earlier of December 31, 2020 or the second anniversary of the completion date of Trains 1 through 5 of the Liquefaction Project.</t>
  </si>
  <si>
    <t>Variable interest rate, at our election, is LIBOR or the base rate plus the applicable margin. The applicable margins for LIBOR loans range from 1.30% to 1.75%, depending on the applicable 2015 Credit Facility, and the applicable margin for base rate loans is 1.75%. Interest on LIBOR loans is due and payable at the end of each LIBOR period, and interest on base rate loans is due and payable at the end of each quarter.</t>
  </si>
  <si>
    <t>[3]</t>
  </si>
  <si>
    <t>Matures on December 31, 2020, with various terms for underlying loans as further described below under Working Capital Facility. As of September 30, 2015 and December 31, 2014, no loans were outstanding under the Working Capital Facility or the LC Agreement it replaced.</t>
  </si>
  <si>
    <t>[4]</t>
  </si>
  <si>
    <t>Variable interest rates, based on LIBOR or the base rate, as further described below under Working Capital Facility.</t>
  </si>
  <si>
    <t>Long-Term Debt - Schedule of Maturities (Details) - USD ($) $ in Thousands</t>
  </si>
  <si>
    <t>2016 to 2017</t>
  </si>
  <si>
    <t>2018 to 2019</t>
  </si>
  <si>
    <t>Thereafter</t>
  </si>
  <si>
    <t>Long-Term Debt - Senior Notes (Details)</t>
  </si>
  <si>
    <t>Dec. 31, 2014USD ($)Rate</t>
  </si>
  <si>
    <t>Apr. 30, 2013USD ($)</t>
  </si>
  <si>
    <t>Senior Notes [Member]</t>
  </si>
  <si>
    <t>Debt Instrument, Fixed Charge, Coverage Ratio Period</t>
  </si>
  <si>
    <t>12 months</t>
  </si>
  <si>
    <t>Debt Instrument, Fixed Charge, Coverage Ratio | Rate</t>
  </si>
  <si>
    <t>Debt Instrument, Redemption Price, Percentage</t>
  </si>
  <si>
    <t>100.00%</t>
  </si>
  <si>
    <t>Debt Instrument Registration Period</t>
  </si>
  <si>
    <t>360 days</t>
  </si>
  <si>
    <t>Long-Term Debt - Credit Facilities (Details) - USD ($) $ in Thousands</t>
  </si>
  <si>
    <t>Jun. 30, 2013</t>
  </si>
  <si>
    <t>Line of Credit Facility [Line Items]</t>
  </si>
  <si>
    <t>Long-term Debt, Outstanding Borrowings</t>
  </si>
  <si>
    <t>Maximum Borrowing Capacity</t>
  </si>
  <si>
    <t>Line of Credit Facility, Remaining Borrowing Capacity</t>
  </si>
  <si>
    <t>Debt Instrument, Fee Amount</t>
  </si>
  <si>
    <t>Line Of Credit Facility Insurance Premium Percentage Of Drawn Amount</t>
  </si>
  <si>
    <t>0.45%</t>
  </si>
  <si>
    <t>Line Of Credit Facility, Commitment Fee, Percentage Of Margin On Undrawn Commitment, per annum</t>
  </si>
  <si>
    <t>40.00%</t>
  </si>
  <si>
    <t>Line of Credit Facility, Unused Capacity, Commitment Fee Percentage, per annum</t>
  </si>
  <si>
    <t>0.70%</t>
  </si>
  <si>
    <t>Line of Credit Facility, Amortization Period</t>
  </si>
  <si>
    <t>18 years</t>
  </si>
  <si>
    <t>2015 Credit Facilities [Member] | Minimum [Member]</t>
  </si>
  <si>
    <t>Percentage of Debt Hedged by Interest Rate Derivatives</t>
  </si>
  <si>
    <t>65.00%</t>
  </si>
  <si>
    <t>Proceeds from (Repayments of) Lines of Credit</t>
  </si>
  <si>
    <t>2013 Credit Facilities [Member] | Minimum [Member]</t>
  </si>
  <si>
    <t>75.00%</t>
  </si>
  <si>
    <t>2013 Credit Facilities [Member] | Construction [Member] | Minimum [Member]</t>
  </si>
  <si>
    <t>2.30%</t>
  </si>
  <si>
    <t>2013 Credit Facilities [Member] | Construction [Member] | Maximum [Member]</t>
  </si>
  <si>
    <t>3.00%</t>
  </si>
  <si>
    <t>2013 Credit Facilities [Member] | Operations [Member] | Minimum [Member]</t>
  </si>
  <si>
    <t>2013 Credit Facilities [Member] | Operations [Member] | Maximum [Member]</t>
  </si>
  <si>
    <t>3.25%</t>
  </si>
  <si>
    <t>2012 Credit Facilities [Member] | Minimum [Member]</t>
  </si>
  <si>
    <t>2012 Credit Facilities [Member] | Construction [Member]</t>
  </si>
  <si>
    <t>3.50%</t>
  </si>
  <si>
    <t>2012 Credit Facilities [Member] | Operations [Member]</t>
  </si>
  <si>
    <t>3.75%</t>
  </si>
  <si>
    <t>Long-Term Debt - Working Capital Facility (Details) - USD ($)</t>
  </si>
  <si>
    <t>Apr. 30, 2014</t>
  </si>
  <si>
    <t>LC Agreement [Member]</t>
  </si>
  <si>
    <t>Letters of Credit, Outstanding Amount</t>
  </si>
  <si>
    <t>Letters of Credit, Drawn Amount</t>
  </si>
  <si>
    <t>Line of Credit Facility, Number of Business Days Notice Required for Repayment of Debt Without Penalty</t>
  </si>
  <si>
    <t>3 days</t>
  </si>
  <si>
    <t>Working Capital Facility [Member] | Maximum [Member]</t>
  </si>
  <si>
    <t>Line of Credit Facility, Permitted Increase</t>
  </si>
  <si>
    <t>Working Capital Facility [Member] | Completion of Train Six Financing [Member] | Maximum [Member]</t>
  </si>
  <si>
    <t>Letters of Credit [Member]</t>
  </si>
  <si>
    <t>2.00%</t>
  </si>
  <si>
    <t>Letters of Credit [Member] | Unissued Portion [Member]</t>
  </si>
  <si>
    <t>Line of Credit Facility, Commitment Fee Percentage</t>
  </si>
  <si>
    <t>0.75%</t>
  </si>
  <si>
    <t>Letters of Credit [Member] | Undrawn Portion [Member]</t>
  </si>
  <si>
    <t>2.50%</t>
  </si>
  <si>
    <t>Letters of Credit [Member] | Drawn Portion [Member]</t>
  </si>
  <si>
    <t>Working Capital Facility Loan [Member]</t>
  </si>
  <si>
    <t>Working Capital Facility Loan [Member] | LIBOR [Member]</t>
  </si>
  <si>
    <t>Working Capital Facility Loan [Member] | Base Rate [Member]</t>
  </si>
  <si>
    <t>Working Capital Facility Loan [Member] | Base Rate Determination Federal Funds Rate [Member] | Base Rate [Member]</t>
  </si>
  <si>
    <t>0.50%</t>
  </si>
  <si>
    <t>Working Capital Facility Loan [Member] | Base Rate Determination LIBOR [Member] | Base Rate [Member]</t>
  </si>
  <si>
    <t>Working Capital Loan [Member]</t>
  </si>
  <si>
    <t>Line of Credit Facility, Annual Temporary Requirement Balance, Outstanding Principal</t>
  </si>
  <si>
    <t>Line of Credit Facility, Annual Temporary Requirement Period, Number of Consecutive Business Days</t>
  </si>
  <si>
    <t>5 days</t>
  </si>
  <si>
    <t>Swing Line Loan [Member]</t>
  </si>
  <si>
    <t>Debt Instrument, Term</t>
  </si>
  <si>
    <t>15 days</t>
  </si>
  <si>
    <t>Line of Credit Facility, Minimum Period For Termination Date, Number of Business Days</t>
  </si>
  <si>
    <t>LC Loan [Member]</t>
  </si>
  <si>
    <t>LC Loan [Member] | Maximum [Member]</t>
  </si>
  <si>
    <t>Long-Term Debt - Schedule of Carrying Values and Estimated Fair Values of Debt Instruments (Details) - USD ($) $ in Thousands</t>
  </si>
  <si>
    <t>Fair Value, Balance Sheet Grouping, Financial Statement Captions [Line Items]</t>
  </si>
  <si>
    <t>Carrying Amount, Long-term Debt</t>
  </si>
  <si>
    <t>2021 Senior Notes, net of premium [Member] | Carrying Amount [Member]</t>
  </si>
  <si>
    <t>2021 Senior Notes, net of premium [Member] | Estimated Fair Value [Member]</t>
  </si>
  <si>
    <t>Notes Payable, Fair Value Disclosure</t>
  </si>
  <si>
    <t>2022 Senior Notes [Member] | Carrying Amount [Member]</t>
  </si>
  <si>
    <t>2022 Senior Notes [Member] | Estimated Fair Value [Member]</t>
  </si>
  <si>
    <t>2023 Senior Notes, net of premium [Member] | Carrying Amount [Member]</t>
  </si>
  <si>
    <t>2023 Senior Notes, net of premium [Member] | Estimated Fair Value [Member]</t>
  </si>
  <si>
    <t>2024 Senior Notes [Member] | Carrying Amount [Member]</t>
  </si>
  <si>
    <t>2024 Senior Notes [Member] | Estimated Fair Value [Member]</t>
  </si>
  <si>
    <t>2025 Senior Notes [Member] | Carrying Amount [Member]</t>
  </si>
  <si>
    <t>2025 Senior Notes [Member] | Estimated Fair Value [Member]</t>
  </si>
  <si>
    <t>2015 Credit Facilities [Member] | Carrying Amount [Member]</t>
  </si>
  <si>
    <t>2015 Credit Facilities [Member] | Estimated Fair Value [Member]</t>
  </si>
  <si>
    <t>Lines of Credit, Fair Value Disclosure</t>
  </si>
  <si>
    <t>Working Capital Facility [Member] | Carrying Amount [Member]</t>
  </si>
  <si>
    <t>Working Capital Facility [Member] | Estimated Fair Value [Member]</t>
  </si>
  <si>
    <t>2013 Credit Facilities [Member] | Carrying Amount [Member]</t>
  </si>
  <si>
    <t>2013 Credit Facilities [Member] | Estimated Fair Value [Member]</t>
  </si>
  <si>
    <t>The Level 2 estimated fair value was based on quotations obtained from broker-dealers who make markets in these and similar instruments based on the closing trading prices on September 30, 2015 and December 31, 2014, as applicable.</t>
  </si>
  <si>
    <t>The Level 2 estimated fair value was based on quotations obtained from broker-dealers who make markets in these and similar instruments based on the closing trading prices on December 31, 2014 and 2013, as applicable.</t>
  </si>
  <si>
    <t>The Level 3 estimated fair value approximates the principal amount because the interest rates are variable and reflective of market rates and the debt may be repaid, in full or in part, at any time without penalty.</t>
  </si>
  <si>
    <t>The Level 3 estimated fair value approximates the carrying amount because the interest rates are variable and reflective of market rates and we have the ability to call this debt at any time without penalty.</t>
  </si>
  <si>
    <t>Related Party Transactions (Details)</t>
  </si>
  <si>
    <t>Sep. 30, 2015USD ($)bcfmi$ / MMBTU</t>
  </si>
  <si>
    <t>Dec. 31, 2014USD ($)bcf / d$ / MMBTU</t>
  </si>
  <si>
    <t>Related Party Transaction [Line Items]</t>
  </si>
  <si>
    <t>LNG Terminal Capacity Agreements [Member]</t>
  </si>
  <si>
    <t>Terminal Use Agreement Maintenance Expense Including Affiliate</t>
  </si>
  <si>
    <t>LNG Terminal Capacity Agreements [Member] | SPLNG [Member]</t>
  </si>
  <si>
    <t>Regasification Capacity</t>
  </si>
  <si>
    <t>Related Party Transaction, Committed Annual Fee</t>
  </si>
  <si>
    <t>Related Party Agreement Term</t>
  </si>
  <si>
    <t>Portion of Storage Capacity Reserved</t>
  </si>
  <si>
    <t>41.00%</t>
  </si>
  <si>
    <t>LNG Terminal Capacity Agreements [Member] | SPLNG [Member] | Maximum [Member]</t>
  </si>
  <si>
    <t>Related Party Transaction, Percentage Of Committed Monthly Payment</t>
  </si>
  <si>
    <t>LNG Terminal Capacity Agreements [Member] | SPLNG [Member] | Minimum [Member]</t>
  </si>
  <si>
    <t>0.00%</t>
  </si>
  <si>
    <t>LNG Sale and Purchase Agreement [Member] | Cheniere Marketing [Member]</t>
  </si>
  <si>
    <t>Incremental LNG Volume, Purchase Price Percentage of Henry Hub</t>
  </si>
  <si>
    <t>115.00%</t>
  </si>
  <si>
    <t>Incremental LNG Volume, Purchase Price | $ / MMBTU</t>
  </si>
  <si>
    <t>Service Agreements [Member]</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10 years</t>
  </si>
  <si>
    <t>Review Period for Inflation Adjustment</t>
  </si>
  <si>
    <t>5 years</t>
  </si>
  <si>
    <t>Operating Leases, Sublease Rent Expense, Net</t>
  </si>
  <si>
    <t>Cooperation Agreement [Member] | SPLNG [Member]</t>
  </si>
  <si>
    <t>Assets conveyed under the agreement</t>
  </si>
  <si>
    <t>Interconnect Agreement [Member] | CTPL [Member]</t>
  </si>
  <si>
    <t>Interconnect Agreement [Member] | CTPL [Member] | Creole Trail Pipeline [Member]</t>
  </si>
  <si>
    <t>Length of Natural Gas Pipeline | mi</t>
  </si>
  <si>
    <t>Leases - Narrative (Details) $ in Millions</t>
  </si>
  <si>
    <t>Dec. 31, 2014USD ($)alease_extension</t>
  </si>
  <si>
    <t>Operating Leased Assets [Line Items]</t>
  </si>
  <si>
    <t>Operating Leases, Rent Expense | $</t>
  </si>
  <si>
    <t>Land [Member]</t>
  </si>
  <si>
    <t>Acreage Under Lease | a</t>
  </si>
  <si>
    <t>Number Of Available Lease Extensions</t>
  </si>
  <si>
    <t>Land 2 [Member]</t>
  </si>
  <si>
    <t>30 years</t>
  </si>
  <si>
    <t>Annual Sublease Payment | $</t>
  </si>
  <si>
    <t>Operating Leases, Sublease Rent Expense, Net | $</t>
  </si>
  <si>
    <t>Leases - Schedule of Future Minimum Rental Payments (Details) $ in Thousands</t>
  </si>
  <si>
    <t>Dec. 31, 2014USD ($)</t>
  </si>
  <si>
    <t>Includes certain lease option renewals as they are reasonably assured.</t>
  </si>
  <si>
    <t>Commitments and Contingencies (Details) MMBTU / yr in Millions, $ in Millions</t>
  </si>
  <si>
    <t>Sep. 30, 2015USD ($)bcf</t>
  </si>
  <si>
    <t>Dec. 31, 2014USD ($)bcf / dMMBTU / yritemunit</t>
  </si>
  <si>
    <t>Commitments and Contingencies [Line Items]</t>
  </si>
  <si>
    <t>Loss Contingency, Pending Claims, Number | unit</t>
  </si>
  <si>
    <t>Bechtel EPC Contract - Train One And Two [Member]</t>
  </si>
  <si>
    <t>Long-term Purchase Commitment, Amount</t>
  </si>
  <si>
    <t>Bechtel EPC Contract - Train One And Two [Member] | Maximum [Member]</t>
  </si>
  <si>
    <t>Contract Termination Convenience Penalty</t>
  </si>
  <si>
    <t>Bechtel EPC Contract - Train Three And Four [Member]</t>
  </si>
  <si>
    <t>Bechtel EPC Contract - Train Three And Four [Member] | Maximum [Member]</t>
  </si>
  <si>
    <t>Fixed Price Contract Trains 1 Through 4 [Member]</t>
  </si>
  <si>
    <t>Sale and Purchase Agreement Number of Unaffiliated Counterparties | unit</t>
  </si>
  <si>
    <t>Contract Volumes | MMBTU / yr</t>
  </si>
  <si>
    <t>Fixed Price Contract Train 5 [Member]</t>
  </si>
  <si>
    <t>Supplemental Cash Flow Information (Details) - USD ($) $ in Thousands</t>
  </si>
  <si>
    <t>Cash paid during the year for interest, net of amounts capitalized and deferred</t>
  </si>
  <si>
    <t>Balance in property, plant and equipment, net funded with accounts payable and accrued liabilities (including affiliate)</t>
  </si>
  <si>
    <t>Non-cash distributions to affiliates for conveyance of assets</t>
  </si>
  <si>
    <t>Other non-cash distribution to affiliates</t>
  </si>
  <si>
    <t>Non-cash conveyance of assets to non-affiliate</t>
  </si>
  <si>
    <t>Quarterly Financial Data (unaudited) (Details) - USD ($) $ in Thousands</t>
  </si>
  <si>
    <t>3 Months Ended</t>
  </si>
  <si>
    <t>Jun. 30, 2014</t>
  </si>
  <si>
    <t>Mar. 31, 2014</t>
  </si>
  <si>
    <t>Sep. 30, 2013</t>
  </si>
  <si>
    <t>Mar. 31, 2013</t>
  </si>
  <si>
    <t>Loss from operations</t>
  </si>
</sst>
</file>

<file path=xl/styles.xml><?xml version="1.0" encoding="utf-8"?>
<styleSheet xmlns="http://schemas.openxmlformats.org/spreadsheetml/2006/main">
  <numFmts count="5">
    <numFmt formatCode="_(&quot;$ &quot;#,##0_);_(&quot;$ &quot;(#,##0)" numFmtId="165"/>
    <numFmt formatCode="#,##0.0_);(#,##0.0)" numFmtId="166"/>
    <numFmt formatCode="_(&quot;$ &quot;#,##0.000_);_(&quot;$ &quot;(#,##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0"/>
  </cols>
  <sheetData>
    <row r="1" spans="1:2">
      <c t="s" r="A1" s="1">
        <v>0</v>
      </c>
      <c t="s" r="B1" s="2">
        <v>1</v>
      </c>
    </row>
    <row r="2" spans="1:2">
      <c t="s" r="B2" s="2">
        <v>2</v>
      </c>
    </row>
    <row r="3" spans="1:2">
      <c t="s" r="A3" s="3">
        <v>3</v>
      </c>
    </row>
    <row r="4" spans="1:2">
      <c t="s" r="A4" s="4">
        <v>4</v>
      </c>
      <c t="s" r="B4" s="4">
        <v>5</v>
      </c>
    </row>
    <row r="5" spans="1:2">
      <c t="s" r="A5" s="4">
        <v>6</v>
      </c>
      <c t="n" r="B5" s="5">
        <v>1499200</v>
      </c>
    </row>
    <row r="6" spans="1:2">
      <c t="s" r="A6" s="4">
        <v>7</v>
      </c>
      <c t="s" r="B6" s="4">
        <v>8</v>
      </c>
    </row>
    <row r="7" spans="1:2">
      <c t="s" r="A7" s="4">
        <v>9</v>
      </c>
      <c t="s" r="B7" s="6">
        <v>10</v>
      </c>
    </row>
    <row r="8" spans="1:2">
      <c t="s" r="A8" s="4">
        <v>11</v>
      </c>
      <c t="s" r="B8" s="4">
        <v>12</v>
      </c>
    </row>
    <row r="9" spans="1:2">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t="s" r="A1" s="1">
        <v>129</v>
      </c>
      <c t="s" r="B1" s="2">
        <v>1</v>
      </c>
      <c t="s" r="C1" s="2">
        <v>46</v>
      </c>
    </row>
    <row r="2" spans="1:3">
      <c t="s" r="B2" s="2">
        <v>2</v>
      </c>
      <c t="s" r="C2" s="2">
        <v>16</v>
      </c>
    </row>
    <row r="3" spans="1:3">
      <c t="s" r="A3" s="3">
        <v>130</v>
      </c>
    </row>
    <row r="4" spans="1:3">
      <c t="s" r="A4" s="4">
        <v>129</v>
      </c>
      <c t="s" r="B4" s="4">
        <v>131</v>
      </c>
      <c t="s" r="C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133</v>
      </c>
      <c t="s" r="B1" s="2">
        <v>1</v>
      </c>
      <c t="s" r="C1" s="2">
        <v>46</v>
      </c>
    </row>
    <row r="2" spans="1:3">
      <c t="s" r="B2" s="2">
        <v>2</v>
      </c>
      <c t="s" r="C2" s="2">
        <v>16</v>
      </c>
    </row>
    <row r="3" spans="1:3">
      <c t="s" r="A3" s="3">
        <v>134</v>
      </c>
    </row>
    <row r="4" spans="1:3">
      <c t="s" r="A4" s="4">
        <v>133</v>
      </c>
      <c t="s" r="B4" s="4">
        <v>135</v>
      </c>
      <c t="s" r="C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37</v>
      </c>
      <c t="s" r="B1" s="2">
        <v>1</v>
      </c>
      <c t="s" r="C1" s="2">
        <v>46</v>
      </c>
    </row>
    <row r="2" spans="1:3">
      <c t="s" r="B2" s="2">
        <v>2</v>
      </c>
      <c t="s" r="C2" s="2">
        <v>16</v>
      </c>
    </row>
    <row r="3" spans="1:3">
      <c t="s" r="A3" s="3">
        <v>138</v>
      </c>
    </row>
    <row r="4" spans="1:3">
      <c t="s" r="A4" s="4">
        <v>137</v>
      </c>
      <c t="s" r="B4" s="4">
        <v>139</v>
      </c>
      <c t="s" r="C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t="s" r="A1" s="1">
        <v>141</v>
      </c>
      <c t="s" r="B1" s="2">
        <v>1</v>
      </c>
      <c t="s" r="C1" s="2">
        <v>46</v>
      </c>
    </row>
    <row r="2" spans="1:3">
      <c t="s" r="B2" s="2">
        <v>2</v>
      </c>
      <c t="s" r="C2" s="2">
        <v>16</v>
      </c>
    </row>
    <row r="3" spans="1:3">
      <c t="s" r="A3" s="3">
        <v>142</v>
      </c>
    </row>
    <row r="4" spans="1:3">
      <c t="s" r="A4" s="4">
        <v>141</v>
      </c>
      <c t="s" r="B4" s="4">
        <v>143</v>
      </c>
      <c t="s" r="C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t="s" r="A1" s="1">
        <v>145</v>
      </c>
      <c t="s" r="B1" s="2">
        <v>1</v>
      </c>
      <c t="s" r="C1" s="2">
        <v>46</v>
      </c>
    </row>
    <row r="2" spans="1:3">
      <c t="s" r="B2" s="2">
        <v>2</v>
      </c>
      <c t="s" r="C2" s="2">
        <v>16</v>
      </c>
    </row>
    <row r="3" spans="1:3">
      <c t="s" r="A3" s="3">
        <v>146</v>
      </c>
    </row>
    <row r="4" spans="1:3">
      <c t="s" r="A4" s="4">
        <v>145</v>
      </c>
      <c t="s" r="B4" s="4">
        <v>147</v>
      </c>
      <c t="s" r="C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149</v>
      </c>
      <c t="s" r="B1" s="2">
        <v>1</v>
      </c>
      <c t="s" r="C1" s="2">
        <v>46</v>
      </c>
    </row>
    <row r="2" spans="1:3">
      <c t="s" r="B2" s="2">
        <v>2</v>
      </c>
      <c t="s" r="C2" s="2">
        <v>16</v>
      </c>
    </row>
    <row r="3" spans="1:3">
      <c t="s" r="A3" s="3">
        <v>150</v>
      </c>
    </row>
    <row r="4" spans="1:3">
      <c t="s" r="A4" s="4">
        <v>149</v>
      </c>
      <c t="s" r="B4" s="4">
        <v>151</v>
      </c>
      <c t="s" r="C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3</v>
      </c>
      <c t="s" r="B1" s="2">
        <v>46</v>
      </c>
    </row>
    <row r="2" spans="1:2">
      <c t="s" r="B2" s="2">
        <v>16</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1</v>
      </c>
      <c t="s" r="B1" s="2">
        <v>46</v>
      </c>
    </row>
    <row r="2" spans="1:2">
      <c t="s" r="B2" s="2">
        <v>16</v>
      </c>
    </row>
    <row r="3" spans="1:2">
      <c t="s" r="A3" s="3">
        <v>156</v>
      </c>
    </row>
    <row r="4" spans="1:2">
      <c t="s" r="A4" s="4">
        <v>41</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t="s" r="A1" s="1">
        <v>158</v>
      </c>
      <c t="s" r="B1" s="2">
        <v>1</v>
      </c>
      <c t="s" r="C1" s="2">
        <v>46</v>
      </c>
    </row>
    <row r="2" spans="1:3">
      <c t="s" r="B2" s="2">
        <v>2</v>
      </c>
      <c t="s" r="C2" s="2">
        <v>16</v>
      </c>
    </row>
    <row r="3" spans="1:3">
      <c t="s" r="A3" s="3">
        <v>159</v>
      </c>
    </row>
    <row r="4" spans="1:3">
      <c t="s" r="A4" s="4">
        <v>158</v>
      </c>
      <c t="s" r="B4" s="4">
        <v>160</v>
      </c>
      <c t="s" r="C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15</v>
      </c>
      <c t="s" r="B1" s="2">
        <v>2</v>
      </c>
      <c t="s" r="C1" s="2">
        <v>16</v>
      </c>
      <c t="s" r="D1" s="2">
        <v>17</v>
      </c>
    </row>
    <row r="2" spans="1:4">
      <c t="s" r="A2" s="3">
        <v>18</v>
      </c>
    </row>
    <row r="3" spans="1:4">
      <c t="s" r="A3" s="4">
        <v>19</v>
      </c>
      <c t="n" r="B3" s="7">
        <v>0</v>
      </c>
      <c t="n" r="C3" s="7">
        <v>0</v>
      </c>
      <c t="n" r="D3" s="7">
        <v>0</v>
      </c>
    </row>
    <row r="4" spans="1:4">
      <c t="s" r="A4" s="4">
        <v>20</v>
      </c>
      <c t="n" r="B4" s="5">
        <v>327150</v>
      </c>
      <c t="n" r="C4" s="5">
        <v>155810</v>
      </c>
      <c t="n" r="D4" s="5">
        <v>192144</v>
      </c>
    </row>
    <row r="5" spans="1:4">
      <c t="s" r="A5" s="4">
        <v>21</v>
      </c>
      <c t="n" r="B5" s="5">
        <v>1678</v>
      </c>
      <c t="n" r="C5" s="5">
        <v>2750</v>
      </c>
      <c t="n" r="D5" s="5">
        <v>1167</v>
      </c>
    </row>
    <row r="6" spans="1:4">
      <c t="s" r="A6" s="4">
        <v>22</v>
      </c>
      <c t="n" r="B6" s="5">
        <v>36623</v>
      </c>
      <c t="n" r="C6" s="5">
        <v>23969</v>
      </c>
      <c t="n" r="D6" s="5">
        <v>9430</v>
      </c>
    </row>
    <row r="7" spans="1:4">
      <c t="s" r="A7" s="4">
        <v>23</v>
      </c>
      <c t="n" r="B7" s="5">
        <v>7953</v>
      </c>
      <c t="n" r="C7" s="5">
        <v>3541</v>
      </c>
      <c t="n" r="D7" s="5">
        <v>4390</v>
      </c>
    </row>
    <row r="8" spans="1:4">
      <c t="s" r="A8" s="4">
        <v>24</v>
      </c>
      <c t="n" r="B8" s="5">
        <v>2848</v>
      </c>
      <c t="n" r="C8" s="5">
        <v>153</v>
      </c>
      <c t="n" r="D8" s="5">
        <v>121</v>
      </c>
    </row>
    <row r="9" spans="1:4">
      <c t="s" r="A9" s="4">
        <v>25</v>
      </c>
      <c t="n" r="B9" s="5">
        <v>376252</v>
      </c>
      <c t="n" r="C9" s="5">
        <v>186223</v>
      </c>
      <c t="n" r="D9" s="5">
        <v>207252</v>
      </c>
    </row>
    <row r="10" spans="1:4">
      <c t="s" r="A10" s="4">
        <v>26</v>
      </c>
      <c t="n" r="B10" s="5">
        <v>0</v>
      </c>
      <c t="n" r="C10" s="5">
        <v>457053</v>
      </c>
      <c t="n" r="D10" s="5">
        <v>867590</v>
      </c>
    </row>
    <row r="11" spans="1:4">
      <c t="s" r="A11" s="4">
        <v>27</v>
      </c>
      <c t="n" r="B11" s="5">
        <v>9205564</v>
      </c>
      <c t="n" r="C11" s="5">
        <v>6962395</v>
      </c>
      <c t="n" r="D11" s="5">
        <v>4412580</v>
      </c>
    </row>
    <row r="12" spans="1:4">
      <c t="s" r="A12" s="4">
        <v>28</v>
      </c>
      <c t="n" r="B12" s="5">
        <v>297374</v>
      </c>
      <c t="n" r="C12" s="5">
        <v>228913</v>
      </c>
      <c t="n" r="D12" s="5">
        <v>296040</v>
      </c>
    </row>
    <row r="13" spans="1:4">
      <c t="s" r="A13" s="4">
        <v>29</v>
      </c>
      <c t="n" r="B13" s="5">
        <v>30657</v>
      </c>
      <c t="n" r="C13" s="5">
        <v>11744</v>
      </c>
      <c t="n" r="D13" s="5">
        <v>98123</v>
      </c>
    </row>
    <row r="14" spans="1:4">
      <c t="s" r="A14" s="4">
        <v>30</v>
      </c>
      <c t="n" r="B14" s="5">
        <v>162772</v>
      </c>
      <c t="n" r="C14" s="5">
        <v>99417</v>
      </c>
      <c t="n" r="D14" s="5">
        <v>60387</v>
      </c>
    </row>
    <row r="15" spans="1:4">
      <c t="s" r="A15" s="4">
        <v>31</v>
      </c>
      <c t="n" r="B15" s="5">
        <v>10072619</v>
      </c>
      <c t="n" r="C15" s="5">
        <v>7945745</v>
      </c>
      <c t="n" r="D15" s="5">
        <v>5941972</v>
      </c>
    </row>
    <row r="16" spans="1:4">
      <c t="s" r="A16" s="3">
        <v>32</v>
      </c>
    </row>
    <row r="17" spans="1:4">
      <c t="s" r="A17" s="4">
        <v>33</v>
      </c>
      <c t="n" r="B17" s="5">
        <v>4978</v>
      </c>
      <c t="n" r="C17" s="5">
        <v>5974</v>
      </c>
      <c t="n" r="D17" s="5">
        <v>8067</v>
      </c>
    </row>
    <row r="18" spans="1:4">
      <c t="s" r="A18" s="4">
        <v>34</v>
      </c>
      <c t="n" r="B18" s="5">
        <v>290823</v>
      </c>
      <c t="n" r="C18" s="5">
        <v>113538</v>
      </c>
      <c t="n" r="D18" s="5">
        <v>144575</v>
      </c>
    </row>
    <row r="19" spans="1:4">
      <c t="s" r="A19" s="4">
        <v>35</v>
      </c>
      <c t="n" r="B19" s="5">
        <v>24591</v>
      </c>
      <c t="n" r="C19" s="5">
        <v>13051</v>
      </c>
      <c t="n" r="D19" s="5">
        <v>26019</v>
      </c>
    </row>
    <row r="20" spans="1:4">
      <c t="s" r="A20" s="4">
        <v>36</v>
      </c>
      <c t="n" r="B20" s="5">
        <v>7388</v>
      </c>
      <c t="n" r="C20" s="5">
        <v>23247</v>
      </c>
      <c t="n" r="D20" s="5">
        <v>13484</v>
      </c>
    </row>
    <row r="21" spans="1:4">
      <c t="s" r="A21" s="4">
        <v>37</v>
      </c>
      <c t="n" r="B21" s="5">
        <v>327780</v>
      </c>
      <c t="n" r="C21" s="5">
        <v>155810</v>
      </c>
      <c t="n" r="D21" s="5">
        <v>192145</v>
      </c>
    </row>
    <row r="22" spans="1:4">
      <c t="s" r="A22" s="4">
        <v>38</v>
      </c>
      <c t="n" r="B22" s="5">
        <v>8765660</v>
      </c>
      <c t="n" r="C22" s="5">
        <v>6517266</v>
      </c>
      <c t="n" r="D22" s="5">
        <v>4111562</v>
      </c>
    </row>
    <row r="23" spans="1:4">
      <c t="s" r="A23" s="4">
        <v>39</v>
      </c>
      <c t="n" r="B23" s="5">
        <v>8832</v>
      </c>
      <c t="n" r="C23" s="5">
        <v>268</v>
      </c>
      <c t="n" r="D23" s="7">
        <v>0</v>
      </c>
    </row>
    <row r="24" spans="1:4">
      <c t="s" r="A24" s="4">
        <v>40</v>
      </c>
      <c t="n" r="B24" s="5">
        <v>3928</v>
      </c>
      <c t="n" r="C24" s="7">
        <v>0</v>
      </c>
    </row>
    <row r="25" spans="1:4">
      <c t="s" r="A25" s="4">
        <v>41</v>
      </c>
      <c t="s" r="C25" s="4">
        <v>42</v>
      </c>
      <c t="s" r="D25" s="4">
        <v>42</v>
      </c>
    </row>
    <row r="26" spans="1:4">
      <c t="s" r="A26" s="4">
        <v>43</v>
      </c>
      <c t="n" r="B26" s="5">
        <v>966419</v>
      </c>
      <c t="n" r="C26" s="7">
        <v>1272401</v>
      </c>
      <c t="n" r="D26" s="7">
        <v>1638265</v>
      </c>
    </row>
    <row r="27" spans="1:4">
      <c t="s" r="A27" s="4">
        <v>44</v>
      </c>
      <c t="n" r="B27" s="7">
        <v>10072619</v>
      </c>
      <c t="n" r="C27" s="7">
        <v>7945745</v>
      </c>
      <c t="n" r="D27" s="7">
        <v>5941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5</v>
      </c>
      <c t="s" r="B1" s="2">
        <v>46</v>
      </c>
    </row>
    <row r="2" spans="1:2">
      <c t="s" r="B2" s="2">
        <v>16</v>
      </c>
    </row>
    <row r="3" spans="1:2">
      <c t="s" r="A3" s="3">
        <v>166</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69</v>
      </c>
      <c t="s" r="B1" s="2">
        <v>1</v>
      </c>
      <c t="s" r="C1" s="2">
        <v>46</v>
      </c>
    </row>
    <row r="2" spans="1:3">
      <c t="s" r="B2" s="2">
        <v>2</v>
      </c>
      <c t="s" r="C2" s="2">
        <v>16</v>
      </c>
    </row>
    <row r="3" spans="1:3">
      <c t="s" r="A3" s="3">
        <v>122</v>
      </c>
    </row>
    <row r="4" spans="1:3">
      <c t="s" r="A4" s="4">
        <v>170</v>
      </c>
      <c t="s" r="B4" s="4">
        <v>171</v>
      </c>
      <c t="s" r="C4" s="4">
        <v>172</v>
      </c>
    </row>
    <row r="5" spans="1:3">
      <c t="s" r="A5" s="4">
        <v>173</v>
      </c>
      <c t="s" r="B5" s="4">
        <v>174</v>
      </c>
      <c t="s" r="C5"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176</v>
      </c>
      <c t="s" r="B1" s="2">
        <v>1</v>
      </c>
      <c t="s" r="C1" s="2">
        <v>46</v>
      </c>
    </row>
    <row r="2" spans="1:3">
      <c t="s" r="B2" s="2">
        <v>2</v>
      </c>
      <c t="s" r="C2" s="2">
        <v>16</v>
      </c>
    </row>
    <row r="3" spans="1:3">
      <c t="s" r="A3" s="3">
        <v>127</v>
      </c>
    </row>
    <row r="4" spans="1:3">
      <c t="s" r="A4" s="4">
        <v>170</v>
      </c>
      <c t="s" r="B4" s="4">
        <v>171</v>
      </c>
      <c t="s" r="C4" s="4">
        <v>172</v>
      </c>
    </row>
    <row r="5" spans="1:3">
      <c t="s" r="A5" s="4">
        <v>177</v>
      </c>
      <c t="s" r="C5" s="4">
        <v>178</v>
      </c>
    </row>
    <row r="6" spans="1:3">
      <c t="s" r="A6" s="4">
        <v>179</v>
      </c>
      <c t="s" r="C6" s="4">
        <v>180</v>
      </c>
    </row>
    <row r="7" spans="1:3">
      <c t="s" r="A7" s="4">
        <v>181</v>
      </c>
      <c t="s" r="C7" s="4">
        <v>182</v>
      </c>
    </row>
    <row r="8" spans="1:3">
      <c t="s" r="A8" s="4">
        <v>183</v>
      </c>
      <c t="s" r="C8" s="4">
        <v>184</v>
      </c>
    </row>
    <row r="9" spans="1:3">
      <c t="s" r="A9" s="4">
        <v>185</v>
      </c>
      <c t="s" r="C9" s="4">
        <v>186</v>
      </c>
    </row>
    <row r="10" spans="1:3">
      <c t="s" r="A10" s="4">
        <v>187</v>
      </c>
      <c t="s" r="C10" s="4">
        <v>188</v>
      </c>
    </row>
    <row r="11" spans="1:3">
      <c t="s" r="A11" s="4">
        <v>189</v>
      </c>
      <c t="s" r="C11" s="4">
        <v>190</v>
      </c>
    </row>
    <row r="12" spans="1:3">
      <c t="s" r="A12" s="4">
        <v>191</v>
      </c>
      <c t="s" r="C12" s="4">
        <v>192</v>
      </c>
    </row>
    <row r="13" spans="1:3">
      <c t="s" r="A13" s="4">
        <v>193</v>
      </c>
      <c t="s" r="C13" s="4">
        <v>194</v>
      </c>
    </row>
    <row r="14" spans="1:3">
      <c t="s" r="A14" s="4">
        <v>195</v>
      </c>
      <c t="s" r="C14" s="4">
        <v>196</v>
      </c>
    </row>
    <row r="15" spans="1:3">
      <c t="s" r="A15" s="4">
        <v>197</v>
      </c>
      <c t="s" r="C15" s="4">
        <v>198</v>
      </c>
    </row>
    <row r="16" spans="1:3">
      <c t="s" r="A16" s="4">
        <v>173</v>
      </c>
      <c t="s" r="B16" s="4">
        <v>174</v>
      </c>
      <c t="s" r="C16"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199</v>
      </c>
      <c t="s" r="B1" s="2">
        <v>1</v>
      </c>
      <c t="s" r="C1" s="2">
        <v>46</v>
      </c>
    </row>
    <row r="2" spans="1:3">
      <c t="s" r="B2" s="2">
        <v>2</v>
      </c>
      <c t="s" r="C2" s="2">
        <v>16</v>
      </c>
    </row>
    <row r="3" spans="1:3">
      <c t="s" r="A3" s="3">
        <v>134</v>
      </c>
    </row>
    <row r="4" spans="1:3">
      <c t="s" r="A4" s="4">
        <v>133</v>
      </c>
      <c t="s" r="B4" s="4">
        <v>200</v>
      </c>
      <c t="s" r="C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02</v>
      </c>
      <c t="s" r="B1" s="2">
        <v>1</v>
      </c>
      <c t="s" r="C1" s="2">
        <v>46</v>
      </c>
    </row>
    <row r="2" spans="1:3">
      <c t="s" r="B2" s="2">
        <v>2</v>
      </c>
      <c t="s" r="C2" s="2">
        <v>16</v>
      </c>
    </row>
    <row r="3" spans="1:3">
      <c t="s" r="A3" s="3">
        <v>203</v>
      </c>
    </row>
    <row r="4" spans="1:3">
      <c t="s" r="A4" s="4">
        <v>204</v>
      </c>
      <c t="s" r="B4" s="4">
        <v>205</v>
      </c>
      <c t="s" r="C4" s="4">
        <v>206</v>
      </c>
    </row>
    <row r="5" spans="1:3">
      <c t="s" r="A5" s="4">
        <v>207</v>
      </c>
      <c t="s" r="B5" s="4">
        <v>208</v>
      </c>
      <c t="s" r="C5" s="4">
        <v>209</v>
      </c>
    </row>
    <row r="6" spans="1:3">
      <c t="s" r="A6" s="4">
        <v>210</v>
      </c>
      <c t="s" r="B6" s="4">
        <v>211</v>
      </c>
      <c t="s" r="C6" s="4">
        <v>212</v>
      </c>
    </row>
    <row r="7" spans="1:3">
      <c t="s" r="A7" s="4">
        <v>213</v>
      </c>
    </row>
    <row r="8" spans="1:3">
      <c t="s" r="A8" s="3">
        <v>203</v>
      </c>
    </row>
    <row r="9" spans="1:3">
      <c t="s" r="A9" s="4">
        <v>214</v>
      </c>
      <c t="s" r="B9" s="4">
        <v>215</v>
      </c>
      <c t="s" r="C9" s="4">
        <v>216</v>
      </c>
    </row>
    <row r="10" spans="1:3">
      <c t="s" r="A10" s="4">
        <v>217</v>
      </c>
      <c t="s" r="B10" s="4">
        <v>218</v>
      </c>
      <c t="s" r="C10" s="4">
        <v>219</v>
      </c>
    </row>
    <row r="11" spans="1:3">
      <c t="s" r="A11" s="4">
        <v>220</v>
      </c>
    </row>
    <row r="12" spans="1:3">
      <c t="s" r="A12" s="3">
        <v>203</v>
      </c>
    </row>
    <row r="13" spans="1:3">
      <c t="s" r="A13" s="4">
        <v>221</v>
      </c>
      <c t="s" r="B13" s="4">
        <v>222</v>
      </c>
      <c t="s" r="C13" s="4">
        <v>223</v>
      </c>
    </row>
    <row r="14" spans="1:3">
      <c t="s" r="A14" s="4">
        <v>214</v>
      </c>
      <c t="s" r="B14" s="4">
        <v>224</v>
      </c>
      <c t="s" r="C14" s="4">
        <v>225</v>
      </c>
    </row>
    <row r="15" spans="1:3">
      <c t="s" r="A15" s="4">
        <v>217</v>
      </c>
      <c t="s" r="B15" s="4">
        <v>226</v>
      </c>
      <c t="s" r="C15" s="4">
        <v>227</v>
      </c>
    </row>
    <row r="16" spans="1:3">
      <c t="s" r="A16" s="4">
        <v>228</v>
      </c>
      <c t="s" r="C16"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230</v>
      </c>
      <c t="s" r="B1" s="2">
        <v>1</v>
      </c>
      <c t="s" r="C1" s="2">
        <v>46</v>
      </c>
    </row>
    <row r="2" spans="1:3">
      <c t="s" r="B2" s="2">
        <v>2</v>
      </c>
      <c t="s" r="C2" s="2">
        <v>16</v>
      </c>
    </row>
    <row r="3" spans="1:3">
      <c t="s" r="A3" s="3">
        <v>142</v>
      </c>
    </row>
    <row r="4" spans="1:3">
      <c t="s" r="A4" s="4">
        <v>231</v>
      </c>
      <c t="s" r="B4" s="4">
        <v>232</v>
      </c>
      <c t="s" r="C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234</v>
      </c>
      <c t="s" r="B1" s="2">
        <v>1</v>
      </c>
      <c t="s" r="C1" s="2">
        <v>46</v>
      </c>
    </row>
    <row r="2" spans="1:3">
      <c t="s" r="B2" s="2">
        <v>2</v>
      </c>
      <c t="s" r="C2" s="2">
        <v>16</v>
      </c>
    </row>
    <row r="3" spans="1:3">
      <c t="s" r="A3" s="3">
        <v>146</v>
      </c>
    </row>
    <row r="4" spans="1:3">
      <c t="s" r="A4" s="4">
        <v>235</v>
      </c>
      <c t="s" r="B4" s="4">
        <v>236</v>
      </c>
      <c t="s" r="C4" s="4">
        <v>237</v>
      </c>
    </row>
    <row r="5" spans="1:3">
      <c t="s" r="A5" s="4">
        <v>238</v>
      </c>
      <c t="s" r="C5" s="4">
        <v>239</v>
      </c>
    </row>
    <row r="6" spans="1:3">
      <c t="s" r="A6" s="4">
        <v>240</v>
      </c>
      <c t="s" r="B6" s="4">
        <v>241</v>
      </c>
      <c t="s" r="C6"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3</v>
      </c>
      <c t="s" r="B1" s="2">
        <v>46</v>
      </c>
    </row>
    <row r="2" spans="1:2">
      <c t="s" r="B2" s="2">
        <v>16</v>
      </c>
    </row>
    <row r="3" spans="1:2">
      <c t="s" r="A3" s="3">
        <v>154</v>
      </c>
    </row>
    <row r="4" spans="1:2">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t="s" r="A1" s="1">
        <v>246</v>
      </c>
      <c t="s" r="B1" s="2">
        <v>1</v>
      </c>
      <c t="s" r="C1" s="2">
        <v>46</v>
      </c>
    </row>
    <row r="2" spans="1:3">
      <c t="s" r="B2" s="2">
        <v>2</v>
      </c>
      <c t="s" r="C2" s="2">
        <v>16</v>
      </c>
    </row>
    <row r="3" spans="1:3">
      <c t="s" r="A3" s="3">
        <v>159</v>
      </c>
    </row>
    <row r="4" spans="1:3">
      <c t="s" r="A4" s="4">
        <v>247</v>
      </c>
      <c t="s" r="B4" s="4">
        <v>248</v>
      </c>
      <c t="s" r="C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0</v>
      </c>
      <c t="s" r="B1" s="2">
        <v>46</v>
      </c>
    </row>
    <row r="2" spans="1:2">
      <c t="s" r="B2" s="2">
        <v>16</v>
      </c>
    </row>
    <row r="3" spans="1:2">
      <c t="s" r="A3" s="3">
        <v>166</v>
      </c>
    </row>
    <row r="4" spans="1:2">
      <c t="s" r="A4" s="4">
        <v>167</v>
      </c>
      <c t="s" r="B4" s="4">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s>
  <sheetData>
    <row r="1" spans="1:6">
      <c t="s" r="A1" s="1">
        <v>45</v>
      </c>
      <c t="s" r="B1" s="2">
        <v>1</v>
      </c>
      <c t="s" r="D1" s="2">
        <v>46</v>
      </c>
    </row>
    <row r="2" spans="1:6">
      <c t="s" r="B2" s="2">
        <v>2</v>
      </c>
      <c t="s" r="C2" s="2">
        <v>47</v>
      </c>
      <c t="s" r="D2" s="2">
        <v>16</v>
      </c>
      <c t="s" r="E2" s="2">
        <v>17</v>
      </c>
      <c t="s" r="F2" s="2">
        <v>48</v>
      </c>
    </row>
    <row r="3" spans="1:6">
      <c t="s" r="A3" s="3">
        <v>49</v>
      </c>
    </row>
    <row r="4" spans="1:6">
      <c t="s" r="A4" s="4">
        <v>50</v>
      </c>
      <c t="n" r="B4" s="7">
        <v>0</v>
      </c>
      <c t="n" r="C4" s="7">
        <v>0</v>
      </c>
      <c t="n" r="D4" s="7">
        <v>0</v>
      </c>
      <c t="n" r="E4" s="7">
        <v>0</v>
      </c>
      <c t="n" r="F4" s="7">
        <v>0</v>
      </c>
    </row>
    <row r="5" spans="1:6">
      <c t="s" r="A5" s="3">
        <v>51</v>
      </c>
    </row>
    <row r="6" spans="1:6">
      <c t="s" r="A6" s="4">
        <v>52</v>
      </c>
      <c t="n" r="B6" s="5">
        <v>-27521</v>
      </c>
      <c t="n" r="C6" s="5">
        <v>4836</v>
      </c>
      <c t="n" r="D6" s="5">
        <v>6071</v>
      </c>
      <c t="n" r="E6" s="5">
        <v>0</v>
      </c>
      <c t="n" r="F6" s="5">
        <v>0</v>
      </c>
    </row>
    <row r="7" spans="1:6">
      <c t="s" r="A7" s="4">
        <v>53</v>
      </c>
      <c t="n" r="B7" s="5">
        <v>456</v>
      </c>
      <c t="n" r="C7" s="5">
        <v>34</v>
      </c>
      <c t="n" r="D7" s="5">
        <v>95</v>
      </c>
      <c t="n" r="E7" s="5">
        <v>0</v>
      </c>
      <c t="n" r="F7" s="5">
        <v>0</v>
      </c>
    </row>
    <row r="8" spans="1:6">
      <c t="s" r="A8" s="4">
        <v>54</v>
      </c>
      <c t="n" r="B8" s="5">
        <v>16684</v>
      </c>
      <c t="n" r="C8" s="5">
        <v>24497</v>
      </c>
      <c t="n" r="D8" s="5">
        <v>25677</v>
      </c>
      <c t="n" r="E8" s="5">
        <v>26228</v>
      </c>
      <c t="n" r="F8" s="5">
        <v>10058</v>
      </c>
    </row>
    <row r="9" spans="1:6">
      <c t="s" r="A9" s="4">
        <v>55</v>
      </c>
      <c t="n" r="B9" s="5">
        <v>308</v>
      </c>
      <c t="n" r="C9" s="5">
        <v>506</v>
      </c>
      <c t="n" r="D9" s="5">
        <v>387</v>
      </c>
      <c t="n" r="E9" s="5">
        <v>394</v>
      </c>
      <c t="n" r="F9" s="5">
        <v>0</v>
      </c>
    </row>
    <row r="10" spans="1:6">
      <c t="s" r="A10" s="4">
        <v>56</v>
      </c>
      <c t="n" r="B10" s="5">
        <v>1279</v>
      </c>
      <c t="n" r="C10" s="5">
        <v>671</v>
      </c>
      <c t="n" r="D10" s="5">
        <v>967</v>
      </c>
      <c t="n" r="E10" s="5">
        <v>213</v>
      </c>
      <c t="n" r="F10" s="5">
        <v>119</v>
      </c>
    </row>
    <row r="11" spans="1:6">
      <c t="s" r="A11" s="4">
        <v>57</v>
      </c>
      <c t="n" r="B11" s="5">
        <v>2631</v>
      </c>
      <c t="n" r="C11" s="5">
        <v>8671</v>
      </c>
      <c t="n" r="D11" s="5">
        <v>9319</v>
      </c>
      <c t="n" r="E11" s="5">
        <v>11540</v>
      </c>
      <c t="n" r="F11" s="5">
        <v>37341</v>
      </c>
    </row>
    <row r="12" spans="1:6">
      <c t="s" r="A12" s="4">
        <v>58</v>
      </c>
      <c t="n" r="B12" s="5">
        <v>562</v>
      </c>
      <c t="n" r="C12" s="5">
        <v>723</v>
      </c>
      <c t="n" r="D12" s="5">
        <v>1153</v>
      </c>
      <c t="n" r="E12" s="5">
        <v>1392</v>
      </c>
      <c t="n" r="F12" s="5">
        <v>2955</v>
      </c>
    </row>
    <row r="13" spans="1:6">
      <c t="s" r="A13" s="4">
        <v>59</v>
      </c>
      <c t="n" r="B13" s="5">
        <v>4027</v>
      </c>
      <c t="n" r="C13" s="5">
        <v>3859</v>
      </c>
      <c t="n" r="D13" s="5">
        <v>5305</v>
      </c>
      <c t="n" r="E13" s="5">
        <v>3305</v>
      </c>
      <c t="n" r="F13" s="5">
        <v>1359</v>
      </c>
    </row>
    <row r="14" spans="1:6">
      <c t="s" r="A14" s="4">
        <v>60</v>
      </c>
      <c t="n" r="B14" s="5">
        <v>58304</v>
      </c>
      <c t="n" r="C14" s="5">
        <v>52644</v>
      </c>
      <c t="n" r="D14" s="5">
        <v>71065</v>
      </c>
      <c t="n" r="E14" s="5">
        <v>93064</v>
      </c>
      <c t="n" r="F14" s="5">
        <v>33951</v>
      </c>
    </row>
    <row r="15" spans="1:6">
      <c t="s" r="A15" s="4">
        <v>61</v>
      </c>
      <c t="n" r="B15" s="5">
        <v>56730</v>
      </c>
      <c t="n" r="C15" s="5">
        <v>96441</v>
      </c>
      <c t="n" r="D15" s="5">
        <v>120039</v>
      </c>
      <c t="n" r="E15" s="5">
        <v>136136</v>
      </c>
      <c t="n" r="F15" s="5">
        <v>85783</v>
      </c>
    </row>
    <row r="16" spans="1:6">
      <c t="s" r="A16" s="4">
        <v>62</v>
      </c>
      <c t="n" r="B16" s="5">
        <v>-56730</v>
      </c>
      <c t="n" r="C16" s="5">
        <v>-96441</v>
      </c>
      <c t="n" r="D16" s="5">
        <v>-120039</v>
      </c>
      <c t="n" r="E16" s="5">
        <v>-136136</v>
      </c>
      <c t="n" r="F16" s="5">
        <v>-85783</v>
      </c>
    </row>
    <row r="17" spans="1:6">
      <c t="s" r="A17" s="3">
        <v>63</v>
      </c>
    </row>
    <row r="18" spans="1:6">
      <c t="s" r="A18" s="4">
        <v>64</v>
      </c>
      <c t="n" r="B18" s="5">
        <v>-31261</v>
      </c>
      <c t="n" r="C18" s="5">
        <v>-16773</v>
      </c>
      <c t="n" r="D18" s="5">
        <v>-23909</v>
      </c>
      <c t="n" r="E18" s="5">
        <v>-10796</v>
      </c>
      <c t="n" r="F18" s="5">
        <v>-139</v>
      </c>
    </row>
    <row r="19" spans="1:6">
      <c t="s" r="A19" s="4">
        <v>65</v>
      </c>
      <c t="n" r="B19" s="5">
        <v>-96273</v>
      </c>
      <c t="n" r="C19" s="5">
        <v>-114335</v>
      </c>
      <c t="n" r="D19" s="5">
        <v>-114335</v>
      </c>
      <c t="n" r="E19" s="5">
        <v>-131576</v>
      </c>
      <c t="n" r="F19" s="5">
        <v>0</v>
      </c>
    </row>
    <row r="20" spans="1:6">
      <c t="s" r="A20" s="4">
        <v>66</v>
      </c>
      <c t="n" r="B20" s="5">
        <v>-46541</v>
      </c>
      <c t="n" r="C20" s="5">
        <v>-89222</v>
      </c>
      <c t="n" r="D20" s="5">
        <v>-118541</v>
      </c>
      <c t="n" r="E20" s="5">
        <v>83266</v>
      </c>
      <c t="n" r="F20" s="5">
        <v>679</v>
      </c>
    </row>
    <row r="21" spans="1:6">
      <c t="s" r="A21" s="4">
        <v>63</v>
      </c>
      <c t="n" r="B21" s="5">
        <v>320</v>
      </c>
      <c t="n" r="C21" s="5">
        <v>-105</v>
      </c>
      <c t="n" r="D21" s="5">
        <v>-29</v>
      </c>
      <c t="n" r="E21" s="5">
        <v>752</v>
      </c>
      <c t="n" r="F21" s="5">
        <v>86</v>
      </c>
    </row>
    <row r="22" spans="1:6">
      <c t="s" r="A22" s="4">
        <v>67</v>
      </c>
      <c t="n" r="B22" s="5">
        <v>-173755</v>
      </c>
      <c t="n" r="C22" s="5">
        <v>-220435</v>
      </c>
      <c t="n" r="D22" s="5">
        <v>-256814</v>
      </c>
      <c t="n" r="E22" s="5">
        <v>-58354</v>
      </c>
      <c t="n" r="F22" s="5">
        <v>626</v>
      </c>
    </row>
    <row r="23" spans="1:6">
      <c t="s" r="A23" s="4">
        <v>68</v>
      </c>
      <c t="n" r="B23" s="7">
        <v>-230485</v>
      </c>
      <c t="n" r="C23" s="7">
        <v>-316876</v>
      </c>
      <c t="n" r="D23" s="7">
        <v>-376853</v>
      </c>
      <c t="n" r="E23" s="7">
        <v>-194490</v>
      </c>
      <c t="n" r="F23" s="7">
        <v>-85157</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55"/>
  </cols>
  <sheetData>
    <row r="1" spans="1:2">
      <c t="s" r="A1" s="1">
        <v>251</v>
      </c>
      <c t="s" r="B1" s="2">
        <v>46</v>
      </c>
    </row>
    <row r="2" spans="1:2">
      <c t="s" r="B2" s="2">
        <v>252</v>
      </c>
    </row>
    <row r="3" spans="1:2">
      <c t="s" r="A3" s="3">
        <v>253</v>
      </c>
    </row>
    <row r="4" spans="1:2">
      <c t="s" r="A4" s="4">
        <v>254</v>
      </c>
      <c t="n" r="B4" s="5">
        <v>1</v>
      </c>
    </row>
    <row r="5" spans="1:2">
      <c t="s" r="A5" s="4">
        <v>255</v>
      </c>
    </row>
    <row r="6" spans="1:2">
      <c t="s" r="A6" s="3">
        <v>253</v>
      </c>
    </row>
    <row r="7" spans="1:2">
      <c t="s" r="A7" s="4">
        <v>256</v>
      </c>
      <c t="n" r="B7" s="5">
        <v>5</v>
      </c>
    </row>
    <row r="8" spans="1:2">
      <c t="s" r="A8" s="4">
        <v>257</v>
      </c>
      <c t="n" r="B8" s="8">
        <v>16.9</v>
      </c>
    </row>
    <row r="9" spans="1:2">
      <c t="s" r="A9" s="4">
        <v>258</v>
      </c>
      <c t="n" r="B9" s="5">
        <v>2</v>
      </c>
    </row>
    <row r="10" spans="1:2">
      <c t="s" r="A10" s="4">
        <v>259</v>
      </c>
      <c t="n" r="B10" s="5">
        <v>266000</v>
      </c>
    </row>
    <row r="11" spans="1:2">
      <c t="s" r="A11" s="4">
        <v>260</v>
      </c>
      <c t="n" r="B11" s="5">
        <v>4</v>
      </c>
    </row>
    <row r="12" spans="1:2">
      <c t="s" r="A12" s="4">
        <v>261</v>
      </c>
      <c t="n" r="B12" s="5">
        <v>6</v>
      </c>
    </row>
    <row r="13" spans="1:2">
      <c t="s" r="A13" s="4">
        <v>262</v>
      </c>
      <c t="n" r="B13" s="8">
        <v>4.5</v>
      </c>
    </row>
    <row r="14" spans="1:2">
      <c t="s" r="A14" s="4">
        <v>263</v>
      </c>
    </row>
    <row r="15" spans="1:2">
      <c t="s" r="A15" s="3">
        <v>253</v>
      </c>
    </row>
    <row r="16" spans="1:2">
      <c t="s" r="A16" s="4">
        <v>264</v>
      </c>
      <c t="s" r="B16" s="4">
        <v>265</v>
      </c>
    </row>
    <row r="17" spans="1:2">
      <c t="s" r="A17" s="4">
        <v>266</v>
      </c>
    </row>
    <row r="18" spans="1:2">
      <c t="s" r="A18" s="3">
        <v>253</v>
      </c>
    </row>
    <row r="19" spans="1:2">
      <c t="s" r="A19" s="4">
        <v>267</v>
      </c>
      <c t="s" r="B19"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t="s" r="A1" s="1">
        <v>269</v>
      </c>
      <c t="s" r="B1" s="2">
        <v>1</v>
      </c>
      <c t="s" r="C1" s="2">
        <v>46</v>
      </c>
    </row>
    <row r="2" spans="1:5">
      <c t="s" r="B2" s="2">
        <v>270</v>
      </c>
      <c t="s" r="C2" s="2">
        <v>271</v>
      </c>
      <c t="s" r="D2" s="2">
        <v>272</v>
      </c>
      <c t="s" r="E2" s="2">
        <v>273</v>
      </c>
    </row>
    <row r="3" spans="1:5">
      <c t="s" r="A3" s="3">
        <v>274</v>
      </c>
    </row>
    <row r="4" spans="1:5">
      <c t="s" r="A4" s="4">
        <v>275</v>
      </c>
      <c t="n" r="C4" s="7">
        <v>0</v>
      </c>
      <c t="n" r="D4" s="7">
        <v>0</v>
      </c>
      <c t="n" r="E4" s="7">
        <v>0</v>
      </c>
    </row>
    <row r="5" spans="1:5">
      <c t="s" r="A5" s="4">
        <v>276</v>
      </c>
      <c t="n" r="C5" s="5">
        <v>6</v>
      </c>
    </row>
    <row r="6" spans="1:5">
      <c t="s" r="A6" s="4">
        <v>277</v>
      </c>
      <c t="s" r="C6" s="4">
        <v>278</v>
      </c>
    </row>
    <row r="7" spans="1:5">
      <c t="s" r="A7" s="4">
        <v>279</v>
      </c>
      <c t="n" r="C7" s="5">
        <v>6</v>
      </c>
    </row>
    <row r="8" spans="1:5">
      <c t="s" r="A8" s="4">
        <v>280</v>
      </c>
      <c t="n" r="C8" s="7">
        <v>0</v>
      </c>
    </row>
    <row r="9" spans="1:5">
      <c t="s" r="A9" s="4">
        <v>281</v>
      </c>
      <c t="n" r="C9" s="5">
        <v>0</v>
      </c>
    </row>
    <row r="10" spans="1:5">
      <c t="s" r="A10" s="4">
        <v>282</v>
      </c>
      <c t="n" r="C10" s="5">
        <v>303900000</v>
      </c>
    </row>
    <row r="11" spans="1:5">
      <c t="s" r="A11" s="4">
        <v>283</v>
      </c>
    </row>
    <row r="12" spans="1:5">
      <c t="s" r="A12" s="3">
        <v>274</v>
      </c>
    </row>
    <row r="13" spans="1:5">
      <c t="s" r="A13" s="4">
        <v>284</v>
      </c>
      <c t="n" r="C13" s="7">
        <v>0</v>
      </c>
      <c t="n" r="D13" s="7">
        <v>0</v>
      </c>
    </row>
    <row r="14" spans="1:5">
      <c t="s" r="A14" s="4">
        <v>285</v>
      </c>
    </row>
    <row r="15" spans="1:5">
      <c t="s" r="A15" s="3">
        <v>274</v>
      </c>
    </row>
    <row r="16" spans="1:5">
      <c t="s" r="A16" s="4">
        <v>286</v>
      </c>
      <c t="s" r="C16" s="4">
        <v>287</v>
      </c>
    </row>
    <row r="17" spans="1:5">
      <c t="s" r="A17" s="4">
        <v>288</v>
      </c>
    </row>
    <row r="18" spans="1:5">
      <c t="s" r="A18" s="3">
        <v>274</v>
      </c>
    </row>
    <row r="19" spans="1:5">
      <c t="s" r="A19" s="4">
        <v>289</v>
      </c>
      <c t="n" r="B19" s="7">
        <v>0</v>
      </c>
      <c t="n" r="C19" s="7">
        <v>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5"/>
    <col customWidth="1" max="6" min="6" width="17"/>
    <col customWidth="1" max="7" min="7" width="15"/>
    <col customWidth="1" max="8" min="8" width="15"/>
    <col customWidth="1" max="9" min="9" width="17"/>
    <col customWidth="1" max="10" min="10" width="15"/>
    <col customWidth="1" max="11" min="11" width="15"/>
  </cols>
  <sheetData>
    <row r="1" spans="1:11">
      <c t="s" r="A1" s="1">
        <v>290</v>
      </c>
      <c t="s" r="B1" s="2">
        <v>291</v>
      </c>
      <c t="s" r="C1" s="2">
        <v>46</v>
      </c>
    </row>
    <row r="2" spans="1:11">
      <c t="s" r="B2" s="2">
        <v>292</v>
      </c>
      <c t="s" r="C2" s="2">
        <v>16</v>
      </c>
      <c t="s" r="D2" s="2">
        <v>2</v>
      </c>
      <c t="s" r="E2" s="2">
        <v>293</v>
      </c>
      <c t="s" r="F2" s="2">
        <v>294</v>
      </c>
      <c t="s" r="G2" s="2">
        <v>295</v>
      </c>
      <c t="s" r="H2" s="2">
        <v>17</v>
      </c>
      <c t="s" r="I2" s="2">
        <v>296</v>
      </c>
      <c t="s" r="J2" s="2">
        <v>297</v>
      </c>
      <c t="s" r="K2" s="2">
        <v>298</v>
      </c>
    </row>
    <row r="3" spans="1:11">
      <c t="s" r="A3" s="3">
        <v>299</v>
      </c>
    </row>
    <row r="4" spans="1:11">
      <c t="s" r="A4" s="4">
        <v>300</v>
      </c>
      <c t="n" r="C4" s="7">
        <v>155810000</v>
      </c>
      <c t="n" r="D4" s="7">
        <v>327150000</v>
      </c>
      <c t="n" r="H4" s="7">
        <v>192144000</v>
      </c>
    </row>
    <row r="5" spans="1:11">
      <c t="s" r="A5" s="4">
        <v>26</v>
      </c>
      <c t="n" r="C5" s="7">
        <v>457053000</v>
      </c>
      <c t="n" r="D5" s="7">
        <v>0</v>
      </c>
      <c t="n" r="H5" s="5">
        <v>867590000</v>
      </c>
    </row>
    <row r="6" spans="1:11">
      <c t="s" r="A6" s="4">
        <v>301</v>
      </c>
    </row>
    <row r="7" spans="1:11">
      <c t="s" r="A7" s="3">
        <v>299</v>
      </c>
    </row>
    <row r="8" spans="1:11">
      <c t="s" r="A8" s="4">
        <v>302</v>
      </c>
      <c t="n" r="K8" s="7">
        <v>3600000000</v>
      </c>
    </row>
    <row r="9" spans="1:11">
      <c t="s" r="A9" s="4">
        <v>303</v>
      </c>
    </row>
    <row r="10" spans="1:11">
      <c t="s" r="A10" s="3">
        <v>299</v>
      </c>
    </row>
    <row r="11" spans="1:11">
      <c t="s" r="A11" s="4">
        <v>302</v>
      </c>
      <c t="n" r="H11" s="5">
        <v>5900000000</v>
      </c>
      <c t="n" r="J11" s="7">
        <v>5900000000</v>
      </c>
    </row>
    <row r="12" spans="1:11">
      <c t="s" r="A12" s="4">
        <v>304</v>
      </c>
    </row>
    <row r="13" spans="1:11">
      <c t="s" r="A13" s="3">
        <v>299</v>
      </c>
    </row>
    <row r="14" spans="1:11">
      <c t="s" r="A14" s="4">
        <v>302</v>
      </c>
      <c t="n" r="E14" s="7">
        <v>4600000000</v>
      </c>
    </row>
    <row r="15" spans="1:11">
      <c t="s" r="A15" s="4">
        <v>305</v>
      </c>
    </row>
    <row r="16" spans="1:11">
      <c t="s" r="A16" s="3">
        <v>299</v>
      </c>
    </row>
    <row r="17" spans="1:11">
      <c t="s" r="A17" s="4">
        <v>306</v>
      </c>
      <c t="n" r="B17" s="7">
        <v>2000000000</v>
      </c>
      <c t="n" r="H17" s="7">
        <v>2000000000</v>
      </c>
    </row>
    <row r="18" spans="1:11">
      <c t="s" r="A18" s="4">
        <v>307</v>
      </c>
      <c t="s" r="C18" s="4">
        <v>308</v>
      </c>
      <c t="s" r="D18" s="4">
        <v>308</v>
      </c>
      <c t="s" r="H18" s="4">
        <v>308</v>
      </c>
    </row>
    <row r="19" spans="1:11">
      <c t="s" r="A19" s="4">
        <v>309</v>
      </c>
      <c t="n" r="B19" s="7">
        <v>500000000</v>
      </c>
    </row>
    <row r="20" spans="1:11">
      <c t="s" r="A20" s="4">
        <v>310</v>
      </c>
    </row>
    <row r="21" spans="1:11">
      <c t="s" r="A21" s="3">
        <v>299</v>
      </c>
    </row>
    <row r="22" spans="1:11">
      <c t="s" r="A22" s="4">
        <v>306</v>
      </c>
      <c t="n" r="H22" s="7">
        <v>1000000000</v>
      </c>
      <c t="n" r="I22" s="7">
        <v>1000000000</v>
      </c>
    </row>
    <row r="23" spans="1:11">
      <c t="s" r="A23" s="4">
        <v>307</v>
      </c>
      <c t="s" r="C23" s="4">
        <v>311</v>
      </c>
      <c t="s" r="D23" s="4">
        <v>311</v>
      </c>
      <c t="s" r="H23" s="4">
        <v>311</v>
      </c>
    </row>
    <row r="24" spans="1:11">
      <c t="s" r="A24" s="4">
        <v>312</v>
      </c>
    </row>
    <row r="25" spans="1:11">
      <c t="s" r="A25" s="3">
        <v>299</v>
      </c>
    </row>
    <row r="26" spans="1:11">
      <c t="s" r="A26" s="4">
        <v>306</v>
      </c>
      <c t="n" r="G26" s="7">
        <v>1500000000</v>
      </c>
      <c t="n" r="H26" s="7">
        <v>1000000000</v>
      </c>
    </row>
    <row r="27" spans="1:11">
      <c t="s" r="A27" s="4">
        <v>307</v>
      </c>
      <c t="s" r="C27" s="4">
        <v>308</v>
      </c>
      <c t="s" r="D27" s="4">
        <v>308</v>
      </c>
      <c t="s" r="H27" s="4">
        <v>308</v>
      </c>
    </row>
    <row r="28" spans="1:11">
      <c t="s" r="A28" s="4">
        <v>309</v>
      </c>
      <c t="n" r="C28" s="7">
        <v>500000000</v>
      </c>
    </row>
    <row r="29" spans="1:11">
      <c t="s" r="A29" s="4">
        <v>313</v>
      </c>
    </row>
    <row r="30" spans="1:11">
      <c t="s" r="A30" s="3">
        <v>299</v>
      </c>
    </row>
    <row r="31" spans="1:11">
      <c t="s" r="A31" s="4">
        <v>306</v>
      </c>
      <c t="n" r="C31" s="7">
        <v>2000000000</v>
      </c>
      <c t="n" r="G31" s="7">
        <v>2000000000</v>
      </c>
    </row>
    <row r="32" spans="1:11">
      <c t="s" r="A32" s="4">
        <v>307</v>
      </c>
      <c t="s" r="C32" s="4">
        <v>314</v>
      </c>
      <c t="s" r="D32" s="4">
        <v>314</v>
      </c>
    </row>
    <row r="33" spans="1:11">
      <c t="s" r="A33" s="4">
        <v>315</v>
      </c>
    </row>
    <row r="34" spans="1:11">
      <c t="s" r="A34" s="3">
        <v>299</v>
      </c>
    </row>
    <row r="35" spans="1:11">
      <c t="s" r="A35" s="4">
        <v>306</v>
      </c>
      <c t="n" r="F35" s="7">
        <v>2000000000</v>
      </c>
    </row>
    <row r="36" spans="1:11">
      <c t="s" r="A36" s="4">
        <v>307</v>
      </c>
      <c t="s" r="D36" s="4">
        <v>308</v>
      </c>
      <c t="s" r="F36" s="4">
        <v>308</v>
      </c>
    </row>
    <row r="37" spans="1:11">
      <c t="s" r="A37" s="4">
        <v>316</v>
      </c>
    </row>
    <row r="38" spans="1:11">
      <c t="s" r="A38" s="3">
        <v>299</v>
      </c>
    </row>
    <row r="39" spans="1:11">
      <c t="s" r="A39" s="4">
        <v>300</v>
      </c>
      <c t="n" r="C39" s="7">
        <v>155810000</v>
      </c>
      <c t="n" r="D39" s="7">
        <v>327150000</v>
      </c>
      <c t="n" r="H39" s="7">
        <v>192100000</v>
      </c>
    </row>
    <row r="40" spans="1:11">
      <c t="s" r="A40" s="4">
        <v>317</v>
      </c>
    </row>
    <row r="41" spans="1:11">
      <c t="s" r="A41" s="3">
        <v>299</v>
      </c>
    </row>
    <row r="42" spans="1:11">
      <c t="s" r="A42" s="4">
        <v>26</v>
      </c>
      <c t="n" r="C42" s="7">
        <v>457053000</v>
      </c>
      <c t="n" r="D42" s="7">
        <v>0</v>
      </c>
      <c t="n" r="H42" s="7">
        <v>867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318</v>
      </c>
      <c t="s" r="B1" s="2">
        <v>2</v>
      </c>
      <c t="s" r="C1" s="2">
        <v>16</v>
      </c>
      <c t="s" r="D1" s="2">
        <v>17</v>
      </c>
    </row>
    <row r="2" spans="1:4">
      <c t="s" r="A2" s="3">
        <v>319</v>
      </c>
    </row>
    <row r="3" spans="1:4">
      <c t="s" r="A3" s="4">
        <v>27</v>
      </c>
      <c t="n" r="B3" s="7">
        <v>9205564</v>
      </c>
      <c t="n" r="C3" s="7">
        <v>6962395</v>
      </c>
      <c t="n" r="D3" s="7">
        <v>4412580</v>
      </c>
    </row>
    <row r="4" spans="1:4">
      <c t="s" r="A4" s="4">
        <v>320</v>
      </c>
    </row>
    <row r="5" spans="1:4">
      <c t="s" r="A5" s="3">
        <v>319</v>
      </c>
    </row>
    <row r="6" spans="1:4">
      <c t="s" r="A6" s="4">
        <v>321</v>
      </c>
      <c t="n" r="B6" s="5">
        <v>-540</v>
      </c>
      <c t="n" r="C6" s="5">
        <v>-260</v>
      </c>
      <c t="n" r="D6" s="5">
        <v>0</v>
      </c>
    </row>
    <row r="7" spans="1:4">
      <c t="s" r="A7" s="4">
        <v>27</v>
      </c>
      <c t="n" r="B7" s="5">
        <v>9200380</v>
      </c>
      <c t="n" r="C7" s="5">
        <v>6958803</v>
      </c>
      <c t="n" r="D7" s="5">
        <v>4412175</v>
      </c>
    </row>
    <row r="8" spans="1:4">
      <c t="s" r="A8" s="4">
        <v>322</v>
      </c>
    </row>
    <row r="9" spans="1:4">
      <c t="s" r="A9" s="3">
        <v>319</v>
      </c>
    </row>
    <row r="10" spans="1:4">
      <c t="s" r="A10" s="4">
        <v>323</v>
      </c>
      <c t="n" r="B10" s="5">
        <v>13171</v>
      </c>
      <c t="n" r="C10" s="5">
        <v>12821</v>
      </c>
      <c t="n" r="D10" s="5">
        <v>98</v>
      </c>
    </row>
    <row r="11" spans="1:4">
      <c t="s" r="A11" s="4">
        <v>324</v>
      </c>
    </row>
    <row r="12" spans="1:4">
      <c t="s" r="A12" s="3">
        <v>319</v>
      </c>
    </row>
    <row r="13" spans="1:4">
      <c t="s" r="A13" s="4">
        <v>323</v>
      </c>
      <c t="n" r="B13" s="5">
        <v>9187749</v>
      </c>
      <c t="n" r="C13" s="5">
        <v>6946242</v>
      </c>
      <c t="n" r="D13" s="5">
        <v>4412077</v>
      </c>
    </row>
    <row r="14" spans="1:4">
      <c t="s" r="A14" s="4">
        <v>325</v>
      </c>
    </row>
    <row r="15" spans="1:4">
      <c t="s" r="A15" s="3">
        <v>319</v>
      </c>
    </row>
    <row r="16" spans="1:4">
      <c t="s" r="A16" s="4">
        <v>321</v>
      </c>
      <c t="n" r="B16" s="5">
        <v>-2046</v>
      </c>
      <c t="n" r="C16" s="5">
        <v>-1047</v>
      </c>
      <c t="n" r="D16" s="5">
        <v>-340</v>
      </c>
    </row>
    <row r="17" spans="1:4">
      <c t="s" r="A17" s="4">
        <v>27</v>
      </c>
      <c t="n" r="B17" s="5">
        <v>5184</v>
      </c>
      <c t="n" r="C17" s="5">
        <v>3592</v>
      </c>
      <c t="n" r="D17" s="5">
        <v>405</v>
      </c>
    </row>
    <row r="18" spans="1:4">
      <c t="s" r="A18" s="4">
        <v>326</v>
      </c>
    </row>
    <row r="19" spans="1:4">
      <c t="s" r="A19" s="3">
        <v>319</v>
      </c>
    </row>
    <row r="20" spans="1:4">
      <c t="s" r="A20" s="4">
        <v>323</v>
      </c>
      <c t="n" r="B20" s="5">
        <v>1154</v>
      </c>
      <c t="n" r="C20" s="5">
        <v>1154</v>
      </c>
      <c t="n" r="D20" s="5">
        <v>10</v>
      </c>
    </row>
    <row r="21" spans="1:4">
      <c t="s" r="A21" s="4">
        <v>327</v>
      </c>
    </row>
    <row r="22" spans="1:4">
      <c t="s" r="A22" s="3">
        <v>319</v>
      </c>
    </row>
    <row r="23" spans="1:4">
      <c t="s" r="A23" s="4">
        <v>323</v>
      </c>
      <c t="n" r="B23" s="5">
        <v>1379</v>
      </c>
      <c t="n" r="C23" s="5">
        <v>854</v>
      </c>
      <c t="n" r="D23" s="5">
        <v>309</v>
      </c>
    </row>
    <row r="24" spans="1:4">
      <c t="s" r="A24" s="4">
        <v>328</v>
      </c>
    </row>
    <row r="25" spans="1:4">
      <c t="s" r="A25" s="3">
        <v>319</v>
      </c>
    </row>
    <row r="26" spans="1:4">
      <c t="s" r="A26" s="4">
        <v>323</v>
      </c>
      <c t="n" r="B26" s="5">
        <v>339</v>
      </c>
      <c t="n" r="C26" s="5">
        <v>339</v>
      </c>
      <c t="n" r="D26" s="5">
        <v>301</v>
      </c>
    </row>
    <row r="27" spans="1:4">
      <c t="s" r="A27" s="4">
        <v>329</v>
      </c>
    </row>
    <row r="28" spans="1:4">
      <c t="s" r="A28" s="3">
        <v>319</v>
      </c>
    </row>
    <row r="29" spans="1:4">
      <c t="s" r="A29" s="4">
        <v>323</v>
      </c>
      <c t="n" r="B29" s="7">
        <v>4358</v>
      </c>
      <c t="n" r="C29" s="7">
        <v>2292</v>
      </c>
      <c t="n" r="D29" s="7">
        <v>1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6"/>
    <col customWidth="1" max="6" min="6" width="21"/>
    <col customWidth="1" max="7" min="7" width="26"/>
    <col customWidth="1" max="8" min="8" width="21"/>
  </cols>
  <sheetData>
    <row r="1" spans="1:8">
      <c t="s" r="A1" s="1">
        <v>330</v>
      </c>
      <c t="s" r="B1" s="2">
        <v>291</v>
      </c>
      <c t="s" r="E1" s="2">
        <v>1</v>
      </c>
      <c t="s" r="G1" s="2">
        <v>46</v>
      </c>
    </row>
    <row r="2" spans="1:8">
      <c t="s" r="B2" s="2">
        <v>331</v>
      </c>
      <c t="s" r="C2" s="2">
        <v>332</v>
      </c>
      <c t="s" r="D2" s="2">
        <v>333</v>
      </c>
      <c t="s" r="E2" s="2">
        <v>334</v>
      </c>
      <c t="s" r="F2" s="2">
        <v>335</v>
      </c>
      <c t="s" r="G2" s="2">
        <v>336</v>
      </c>
      <c t="s" r="H2" s="2">
        <v>272</v>
      </c>
    </row>
    <row r="3" spans="1:8">
      <c t="s" r="A3" s="3">
        <v>203</v>
      </c>
    </row>
    <row r="4" spans="1:8">
      <c t="s" r="A4" s="4">
        <v>337</v>
      </c>
      <c t="n" r="E4" s="7">
        <v>0</v>
      </c>
      <c t="n" r="F4" s="7">
        <v>0</v>
      </c>
      <c t="n" r="G4" s="7">
        <v>0</v>
      </c>
      <c t="n" r="H4" s="7">
        <v>0</v>
      </c>
    </row>
    <row r="5" spans="1:8">
      <c t="s" r="A5" s="4">
        <v>338</v>
      </c>
      <c t="n" r="E5" s="7">
        <v>0</v>
      </c>
      <c t="n" r="F5" s="7">
        <v>0</v>
      </c>
      <c t="n" r="G5" s="7">
        <v>0</v>
      </c>
      <c t="n" r="H5" s="7">
        <v>0</v>
      </c>
    </row>
    <row r="6" spans="1:8">
      <c t="s" r="A6" s="4">
        <v>339</v>
      </c>
      <c t="n" r="E6" s="8">
        <v>2156.6</v>
      </c>
    </row>
    <row r="7" spans="1:8">
      <c t="s" r="A7" s="4">
        <v>303</v>
      </c>
    </row>
    <row r="8" spans="1:8">
      <c t="s" r="A8" s="3">
        <v>203</v>
      </c>
    </row>
    <row r="9" spans="1:8">
      <c t="s" r="A9" s="4">
        <v>340</v>
      </c>
      <c t="n" r="B9" s="7">
        <v>1800000000</v>
      </c>
      <c t="n" r="C9" s="7">
        <v>2100000000</v>
      </c>
      <c t="n" r="D9" s="7">
        <v>885000000</v>
      </c>
    </row>
    <row r="10" spans="1:8">
      <c t="s" r="A10" s="4">
        <v>341</v>
      </c>
    </row>
    <row r="11" spans="1:8">
      <c t="s" r="A11" s="3">
        <v>203</v>
      </c>
    </row>
    <row r="12" spans="1:8">
      <c t="s" r="A12" s="4">
        <v>342</v>
      </c>
      <c t="n" r="E12" s="8">
        <v>1244.1</v>
      </c>
      <c t="n" r="G12" s="8">
        <v>1249.4</v>
      </c>
    </row>
    <row r="13" spans="1:8">
      <c t="s" r="A13" s="4">
        <v>343</v>
      </c>
    </row>
    <row r="14" spans="1:8">
      <c t="s" r="A14" s="3">
        <v>203</v>
      </c>
    </row>
    <row r="15" spans="1:8">
      <c t="s" r="A15" s="4">
        <v>344</v>
      </c>
      <c t="s" r="E15" s="4">
        <v>345</v>
      </c>
      <c t="s" r="G15" s="4">
        <v>345</v>
      </c>
    </row>
    <row r="16" spans="1:8">
      <c t="s" r="A16" s="4">
        <v>346</v>
      </c>
    </row>
    <row r="17" spans="1:8">
      <c t="s" r="A17" s="3">
        <v>203</v>
      </c>
    </row>
    <row r="18" spans="1:8">
      <c t="s" r="A18" s="4">
        <v>344</v>
      </c>
      <c t="s" r="E18" s="4">
        <v>347</v>
      </c>
      <c t="s" r="G18" s="4">
        <v>347</v>
      </c>
    </row>
    <row r="19" spans="1:8">
      <c t="s" r="A19" s="4">
        <v>220</v>
      </c>
    </row>
    <row r="20" spans="1:8">
      <c t="s" r="A20" s="3">
        <v>203</v>
      </c>
    </row>
    <row r="21" spans="1:8">
      <c t="s" r="A21" s="4">
        <v>348</v>
      </c>
      <c t="n" r="B21" s="7">
        <v>34700000</v>
      </c>
      <c t="n" r="C21" s="7">
        <v>9300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9</v>
      </c>
      <c t="s" r="B1" s="2">
        <v>2</v>
      </c>
      <c t="s" r="C1" s="2">
        <v>16</v>
      </c>
      <c t="s" r="D1" s="2">
        <v>17</v>
      </c>
    </row>
    <row r="2" spans="1:4">
      <c t="s" r="A2" s="4">
        <v>350</v>
      </c>
    </row>
    <row r="3" spans="1:4">
      <c t="s" r="A3" s="3">
        <v>351</v>
      </c>
    </row>
    <row r="4" spans="1:4">
      <c t="s" r="A4" s="4">
        <v>352</v>
      </c>
      <c t="n" r="B4" s="7">
        <v>423</v>
      </c>
      <c t="n" r="C4" s="7">
        <v>1071</v>
      </c>
      <c t="n" r="D4" s="7">
        <v>-156</v>
      </c>
    </row>
    <row r="5" spans="1:4">
      <c t="s" r="A5" s="4">
        <v>353</v>
      </c>
    </row>
    <row r="6" spans="1:4">
      <c t="s" r="A6" s="3">
        <v>351</v>
      </c>
    </row>
    <row r="7" spans="1:4">
      <c t="s" r="A7" s="4">
        <v>352</v>
      </c>
      <c t="n" r="B7" s="5">
        <v>0</v>
      </c>
      <c t="n" r="C7" s="5">
        <v>0</v>
      </c>
      <c t="n" r="D7" s="5">
        <v>0</v>
      </c>
    </row>
    <row r="8" spans="1:4">
      <c t="s" r="A8" s="4">
        <v>354</v>
      </c>
    </row>
    <row r="9" spans="1:4">
      <c t="s" r="A9" s="3">
        <v>351</v>
      </c>
    </row>
    <row r="10" spans="1:4">
      <c t="s" r="A10" s="4">
        <v>352</v>
      </c>
      <c t="n" r="B10" s="5">
        <v>423</v>
      </c>
      <c t="n" r="C10" s="5">
        <v>1071</v>
      </c>
      <c t="n" r="D10" s="5">
        <v>-156</v>
      </c>
    </row>
    <row r="11" spans="1:4">
      <c t="s" r="A11" s="4">
        <v>355</v>
      </c>
    </row>
    <row r="12" spans="1:4">
      <c t="s" r="A12" s="3">
        <v>351</v>
      </c>
    </row>
    <row r="13" spans="1:4">
      <c t="s" r="A13" s="4">
        <v>352</v>
      </c>
      <c t="n" r="B13" s="5">
        <v>0</v>
      </c>
      <c t="n" r="C13" s="5">
        <v>0</v>
      </c>
      <c t="n" r="D13" s="5">
        <v>0</v>
      </c>
    </row>
    <row r="14" spans="1:4">
      <c t="s" r="A14" s="4">
        <v>341</v>
      </c>
    </row>
    <row r="15" spans="1:4">
      <c t="s" r="A15" s="3">
        <v>351</v>
      </c>
    </row>
    <row r="16" spans="1:4">
      <c t="s" r="A16" s="4">
        <v>352</v>
      </c>
      <c t="n" r="B16" s="5">
        <v>32546</v>
      </c>
      <c t="n" r="C16" s="5">
        <v>342</v>
      </c>
      <c t="n" r="D16" s="5">
        <v>0</v>
      </c>
    </row>
    <row r="17" spans="1:4">
      <c t="s" r="A17" s="4">
        <v>356</v>
      </c>
    </row>
    <row r="18" spans="1:4">
      <c t="s" r="A18" s="3">
        <v>351</v>
      </c>
    </row>
    <row r="19" spans="1:4">
      <c t="s" r="A19" s="4">
        <v>352</v>
      </c>
      <c t="n" r="B19" s="5">
        <v>0</v>
      </c>
      <c t="n" r="C19" s="5">
        <v>0</v>
      </c>
      <c t="n" r="D19" s="5">
        <v>0</v>
      </c>
    </row>
    <row r="20" spans="1:4">
      <c t="s" r="A20" s="4">
        <v>357</v>
      </c>
    </row>
    <row r="21" spans="1:4">
      <c t="s" r="A21" s="3">
        <v>351</v>
      </c>
    </row>
    <row r="22" spans="1:4">
      <c t="s" r="A22" s="4">
        <v>352</v>
      </c>
      <c t="n" r="B22" s="5">
        <v>0</v>
      </c>
      <c t="n" r="C22" s="5">
        <v>0</v>
      </c>
      <c t="n" r="D22" s="5">
        <v>0</v>
      </c>
    </row>
    <row r="23" spans="1:4">
      <c t="s" r="A23" s="4">
        <v>358</v>
      </c>
    </row>
    <row r="24" spans="1:4">
      <c t="s" r="A24" s="3">
        <v>351</v>
      </c>
    </row>
    <row r="25" spans="1:4">
      <c t="s" r="A25" s="4">
        <v>352</v>
      </c>
      <c t="n" r="B25" s="5">
        <v>32546</v>
      </c>
      <c t="n" r="C25" s="5">
        <v>342</v>
      </c>
      <c t="n" r="D25" s="5">
        <v>0</v>
      </c>
    </row>
    <row r="26" spans="1:4">
      <c t="s" r="A26" s="4">
        <v>220</v>
      </c>
    </row>
    <row r="27" spans="1:4">
      <c t="s" r="A27" s="3">
        <v>351</v>
      </c>
    </row>
    <row r="28" spans="1:4">
      <c t="s" r="A28" s="4">
        <v>352</v>
      </c>
      <c t="n" r="B28" s="5">
        <v>-15738</v>
      </c>
      <c t="n" r="C28" s="5">
        <v>-12036</v>
      </c>
      <c t="n" r="D28" s="5">
        <v>84639</v>
      </c>
    </row>
    <row r="29" spans="1:4">
      <c t="s" r="A29" s="4">
        <v>359</v>
      </c>
    </row>
    <row r="30" spans="1:4">
      <c t="s" r="A30" s="3">
        <v>351</v>
      </c>
    </row>
    <row r="31" spans="1:4">
      <c t="s" r="A31" s="4">
        <v>352</v>
      </c>
      <c t="n" r="B31" s="5">
        <v>0</v>
      </c>
      <c t="n" r="C31" s="5">
        <v>0</v>
      </c>
      <c t="n" r="D31" s="5">
        <v>0</v>
      </c>
    </row>
    <row r="32" spans="1:4">
      <c t="s" r="A32" s="4">
        <v>360</v>
      </c>
    </row>
    <row r="33" spans="1:4">
      <c t="s" r="A33" s="3">
        <v>351</v>
      </c>
    </row>
    <row r="34" spans="1:4">
      <c t="s" r="A34" s="4">
        <v>352</v>
      </c>
      <c t="n" r="B34" s="5">
        <v>-15738</v>
      </c>
      <c t="n" r="C34" s="5">
        <v>-12036</v>
      </c>
      <c t="n" r="D34" s="5">
        <v>84639</v>
      </c>
    </row>
    <row r="35" spans="1:4">
      <c t="s" r="A35" s="4">
        <v>361</v>
      </c>
    </row>
    <row r="36" spans="1:4">
      <c t="s" r="A36" s="3">
        <v>351</v>
      </c>
    </row>
    <row r="37" spans="1:4">
      <c t="s" r="A37" s="4">
        <v>352</v>
      </c>
      <c t="n" r="B37" s="7">
        <v>0</v>
      </c>
      <c t="n" r="C37" s="7">
        <v>0</v>
      </c>
      <c t="n" r="D37"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34"/>
    <col customWidth="1" max="4" min="4" width="16"/>
    <col customWidth="1" max="5" min="5" width="14"/>
  </cols>
  <sheetData>
    <row r="1" spans="1:5">
      <c t="s" r="A1" s="1">
        <v>362</v>
      </c>
      <c t="s" r="B1" s="2">
        <v>1</v>
      </c>
      <c t="s" r="D1" s="2">
        <v>46</v>
      </c>
    </row>
    <row r="2" spans="1:5">
      <c t="s" r="B2" s="2">
        <v>2</v>
      </c>
      <c t="s" r="C2" s="2">
        <v>47</v>
      </c>
      <c t="s" r="D2" s="2">
        <v>16</v>
      </c>
      <c t="s" r="E2" s="2">
        <v>17</v>
      </c>
    </row>
    <row r="3" spans="1:5">
      <c t="s" r="A3" s="3">
        <v>363</v>
      </c>
    </row>
    <row r="4" spans="1:5">
      <c t="s" r="A4" s="4">
        <v>352</v>
      </c>
      <c t="n" r="B4" s="7">
        <v>32546000</v>
      </c>
      <c t="n" r="D4" s="7">
        <v>342000</v>
      </c>
      <c t="n" r="E4" s="7">
        <v>0</v>
      </c>
    </row>
    <row r="5" spans="1:5">
      <c t="s" r="A5" s="4">
        <v>364</v>
      </c>
    </row>
    <row r="6" spans="1:5">
      <c t="s" r="A6" s="3">
        <v>363</v>
      </c>
    </row>
    <row r="7" spans="1:5">
      <c t="s" r="A7" s="4">
        <v>352</v>
      </c>
      <c t="n" r="B7" s="7">
        <v>32546000</v>
      </c>
      <c t="n" r="D7" s="5">
        <v>342000</v>
      </c>
      <c t="n" r="E7" s="7">
        <v>0</v>
      </c>
    </row>
    <row r="8" spans="1:5">
      <c t="s" r="A8" s="4">
        <v>365</v>
      </c>
      <c t="s" r="B8" s="4">
        <v>366</v>
      </c>
      <c t="s" r="C8" s="4">
        <v>367</v>
      </c>
    </row>
    <row r="9" spans="1:5">
      <c t="s" r="A9" s="4">
        <v>368</v>
      </c>
      <c t="s" r="B9" s="4">
        <v>369</v>
      </c>
      <c t="s" r="C9" s="4">
        <v>369</v>
      </c>
    </row>
    <row r="10" spans="1:5">
      <c t="s" r="A10" s="4">
        <v>370</v>
      </c>
    </row>
    <row r="11" spans="1:5">
      <c t="s" r="A11" s="3">
        <v>363</v>
      </c>
    </row>
    <row r="12" spans="1:5">
      <c t="s" r="A12" s="4">
        <v>371</v>
      </c>
      <c t="n" r="B12" s="9">
        <v>-0.35</v>
      </c>
      <c t="n" r="D12" s="10">
        <v>-0.35</v>
      </c>
    </row>
    <row r="13" spans="1:5">
      <c t="s" r="A13" s="4">
        <v>372</v>
      </c>
    </row>
    <row r="14" spans="1:5">
      <c t="s" r="A14" s="3">
        <v>363</v>
      </c>
    </row>
    <row r="15" spans="1:5">
      <c t="s" r="A15" s="4">
        <v>371</v>
      </c>
      <c t="n" r="B15" s="9">
        <v>0.05</v>
      </c>
      <c t="n" r="D15" s="9">
        <v>0.0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373</v>
      </c>
      <c t="s" r="C1" s="2">
        <v>2</v>
      </c>
      <c t="s" r="E1" s="2">
        <v>16</v>
      </c>
      <c t="s" r="G1" s="2">
        <v>17</v>
      </c>
    </row>
    <row r="2" spans="1:7">
      <c t="s" r="A2" s="3">
        <v>374</v>
      </c>
    </row>
    <row r="3" spans="1:7">
      <c t="s" r="A3" s="4">
        <v>29</v>
      </c>
      <c t="n" r="C3" s="7">
        <v>30657</v>
      </c>
      <c t="n" r="E3" s="7">
        <v>11744</v>
      </c>
      <c t="n" r="G3" s="7">
        <v>98123</v>
      </c>
    </row>
    <row r="4" spans="1:7">
      <c t="s" r="A4" s="4">
        <v>36</v>
      </c>
      <c t="n" r="C4" s="5">
        <v>-7388</v>
      </c>
      <c t="n" r="E4" s="5">
        <v>-23247</v>
      </c>
      <c t="n" r="G4" s="5">
        <v>-13484</v>
      </c>
    </row>
    <row r="5" spans="1:7">
      <c t="s" r="A5" s="4">
        <v>39</v>
      </c>
      <c t="n" r="C5" s="5">
        <v>-8832</v>
      </c>
      <c t="n" r="E5" s="5">
        <v>-268</v>
      </c>
      <c t="n" r="G5" s="5">
        <v>0</v>
      </c>
    </row>
    <row r="6" spans="1:7">
      <c t="s" r="A6" s="4">
        <v>213</v>
      </c>
    </row>
    <row r="7" spans="1:7">
      <c t="s" r="A7" s="3">
        <v>374</v>
      </c>
    </row>
    <row r="8" spans="1:7">
      <c t="s" r="A8" s="4">
        <v>375</v>
      </c>
      <c t="n" r="C8" s="5">
        <v>33451</v>
      </c>
      <c t="n" r="E8" s="5">
        <v>1733</v>
      </c>
    </row>
    <row r="9" spans="1:7">
      <c t="s" r="A9" s="4">
        <v>376</v>
      </c>
      <c t="n" r="C9" s="5">
        <v>-482</v>
      </c>
      <c t="n" r="E9" s="5">
        <v>-320</v>
      </c>
    </row>
    <row r="10" spans="1:7">
      <c t="s" r="A10" s="4">
        <v>377</v>
      </c>
      <c t="n" r="C10" s="5">
        <v>32969</v>
      </c>
      <c t="n" r="E10" s="5">
        <v>1413</v>
      </c>
    </row>
    <row r="11" spans="1:7">
      <c t="s" r="A11" s="4">
        <v>378</v>
      </c>
    </row>
    <row r="12" spans="1:7">
      <c t="s" r="A12" s="3">
        <v>374</v>
      </c>
    </row>
    <row r="13" spans="1:7">
      <c t="s" r="A13" s="4">
        <v>23</v>
      </c>
      <c t="n" r="C13" s="5">
        <v>2794</v>
      </c>
      <c t="n" r="E13" s="5">
        <v>1147</v>
      </c>
    </row>
    <row r="14" spans="1:7">
      <c t="s" r="A14" s="4">
        <v>379</v>
      </c>
    </row>
    <row r="15" spans="1:7">
      <c t="s" r="A15" s="3">
        <v>374</v>
      </c>
    </row>
    <row r="16" spans="1:7">
      <c t="s" r="A16" s="4">
        <v>29</v>
      </c>
      <c t="n" r="C16" s="5">
        <v>30657</v>
      </c>
      <c t="n" r="E16" s="5">
        <v>586</v>
      </c>
    </row>
    <row r="17" spans="1:7">
      <c t="s" r="A17" s="4">
        <v>380</v>
      </c>
    </row>
    <row r="18" spans="1:7">
      <c t="s" r="A18" s="3">
        <v>374</v>
      </c>
    </row>
    <row r="19" spans="1:7">
      <c t="s" r="A19" s="4">
        <v>36</v>
      </c>
      <c t="n" r="C19" s="5">
        <v>-349</v>
      </c>
      <c t="n" r="E19" s="5">
        <v>-53</v>
      </c>
    </row>
    <row r="20" spans="1:7">
      <c t="s" r="A20" s="4">
        <v>381</v>
      </c>
    </row>
    <row r="21" spans="1:7">
      <c t="s" r="A21" s="3">
        <v>374</v>
      </c>
    </row>
    <row r="22" spans="1:7">
      <c t="s" r="A22" s="4">
        <v>39</v>
      </c>
      <c t="n" r="C22" s="5">
        <v>-133</v>
      </c>
      <c t="n" r="E22" s="5">
        <v>-267</v>
      </c>
    </row>
    <row r="23" spans="1:7">
      <c t="s" r="A23" s="4">
        <v>350</v>
      </c>
    </row>
    <row r="24" spans="1:7">
      <c t="s" r="A24" s="3">
        <v>374</v>
      </c>
    </row>
    <row r="25" spans="1:7">
      <c t="s" r="A25" s="4">
        <v>375</v>
      </c>
      <c t="s" r="B25" s="4">
        <v>382</v>
      </c>
      <c t="n" r="C25" s="5">
        <v>423</v>
      </c>
      <c t="n" r="E25" s="5">
        <v>1071</v>
      </c>
    </row>
    <row r="26" spans="1:7">
      <c t="s" r="A26" s="4">
        <v>376</v>
      </c>
      <c t="s" r="B26" s="4">
        <v>382</v>
      </c>
      <c t="n" r="C26" s="5">
        <v>0</v>
      </c>
      <c t="n" r="E26" s="5">
        <v>0</v>
      </c>
    </row>
    <row r="27" spans="1:7">
      <c t="s" r="A27" s="4">
        <v>377</v>
      </c>
      <c t="s" r="B27" s="4">
        <v>382</v>
      </c>
      <c t="n" r="C27" s="5">
        <v>423</v>
      </c>
      <c t="n" r="E27" s="5">
        <v>1071</v>
      </c>
    </row>
    <row r="28" spans="1:7">
      <c t="s" r="A28" s="4">
        <v>383</v>
      </c>
    </row>
    <row r="29" spans="1:7">
      <c t="s" r="A29" s="3">
        <v>374</v>
      </c>
    </row>
    <row r="30" spans="1:7">
      <c t="s" r="A30" s="4">
        <v>23</v>
      </c>
      <c t="n" r="C30" s="5">
        <v>423</v>
      </c>
      <c t="s" r="D30" s="4">
        <v>382</v>
      </c>
      <c t="n" r="E30" s="5">
        <v>1071</v>
      </c>
      <c t="s" r="F30" s="4">
        <v>382</v>
      </c>
      <c t="n" r="G30" s="5">
        <v>156</v>
      </c>
    </row>
    <row r="31" spans="1:7">
      <c t="s" r="A31" s="4">
        <v>384</v>
      </c>
      <c t="n" r="C31" s="5">
        <v>300</v>
      </c>
      <c t="n" r="E31" s="5">
        <v>1000</v>
      </c>
      <c t="n" r="G31" s="5">
        <v>-200</v>
      </c>
    </row>
    <row r="32" spans="1:7">
      <c t="s" r="A32" s="4">
        <v>385</v>
      </c>
    </row>
    <row r="33" spans="1:7">
      <c t="s" r="A33" s="3">
        <v>374</v>
      </c>
    </row>
    <row r="34" spans="1:7">
      <c t="s" r="A34" s="4">
        <v>29</v>
      </c>
      <c t="s" r="B34" s="4">
        <v>382</v>
      </c>
      <c t="n" r="C34" s="5">
        <v>0</v>
      </c>
      <c t="n" r="E34" s="5">
        <v>0</v>
      </c>
    </row>
    <row r="35" spans="1:7">
      <c t="s" r="A35" s="4">
        <v>386</v>
      </c>
    </row>
    <row r="36" spans="1:7">
      <c t="s" r="A36" s="3">
        <v>374</v>
      </c>
    </row>
    <row r="37" spans="1:7">
      <c t="s" r="A37" s="4">
        <v>36</v>
      </c>
      <c t="s" r="B37" s="4">
        <v>382</v>
      </c>
      <c t="n" r="C37" s="5">
        <v>0</v>
      </c>
      <c t="n" r="E37" s="5">
        <v>0</v>
      </c>
    </row>
    <row r="38" spans="1:7">
      <c t="s" r="A38" s="4">
        <v>387</v>
      </c>
    </row>
    <row r="39" spans="1:7">
      <c t="s" r="A39" s="3">
        <v>374</v>
      </c>
    </row>
    <row r="40" spans="1:7">
      <c t="s" r="A40" s="4">
        <v>39</v>
      </c>
      <c t="s" r="B40" s="4">
        <v>382</v>
      </c>
      <c t="n" r="C40" s="5">
        <v>0</v>
      </c>
      <c t="n" r="E40" s="5">
        <v>0</v>
      </c>
    </row>
    <row r="41" spans="1:7">
      <c t="s" r="A41" s="4">
        <v>341</v>
      </c>
    </row>
    <row r="42" spans="1:7">
      <c t="s" r="A42" s="3">
        <v>374</v>
      </c>
    </row>
    <row r="43" spans="1:7">
      <c t="s" r="A43" s="4">
        <v>375</v>
      </c>
      <c t="n" r="C43" s="5">
        <v>33028</v>
      </c>
      <c t="n" r="E43" s="5">
        <v>662</v>
      </c>
    </row>
    <row r="44" spans="1:7">
      <c t="s" r="A44" s="4">
        <v>376</v>
      </c>
      <c t="n" r="C44" s="5">
        <v>-482</v>
      </c>
      <c t="n" r="E44" s="5">
        <v>-320</v>
      </c>
    </row>
    <row r="45" spans="1:7">
      <c t="s" r="A45" s="4">
        <v>377</v>
      </c>
      <c t="n" r="C45" s="5">
        <v>32546</v>
      </c>
      <c t="n" r="E45" s="5">
        <v>342</v>
      </c>
    </row>
    <row r="46" spans="1:7">
      <c t="s" r="A46" s="4">
        <v>388</v>
      </c>
    </row>
    <row r="47" spans="1:7">
      <c t="s" r="A47" s="3">
        <v>374</v>
      </c>
    </row>
    <row r="48" spans="1:7">
      <c t="s" r="A48" s="4">
        <v>23</v>
      </c>
      <c t="n" r="C48" s="5">
        <v>2371</v>
      </c>
      <c t="n" r="E48" s="5">
        <v>76</v>
      </c>
      <c t="n" r="G48" s="5">
        <v>0</v>
      </c>
    </row>
    <row r="49" spans="1:7">
      <c t="s" r="A49" s="4">
        <v>389</v>
      </c>
    </row>
    <row r="50" spans="1:7">
      <c t="s" r="A50" s="3">
        <v>374</v>
      </c>
    </row>
    <row r="51" spans="1:7">
      <c t="s" r="A51" s="4">
        <v>29</v>
      </c>
      <c t="n" r="C51" s="5">
        <v>30657</v>
      </c>
      <c t="n" r="E51" s="5">
        <v>586</v>
      </c>
      <c t="n" r="G51" s="5">
        <v>0</v>
      </c>
    </row>
    <row r="52" spans="1:7">
      <c t="s" r="A52" s="4">
        <v>390</v>
      </c>
    </row>
    <row r="53" spans="1:7">
      <c t="s" r="A53" s="3">
        <v>374</v>
      </c>
    </row>
    <row r="54" spans="1:7">
      <c t="s" r="A54" s="4">
        <v>36</v>
      </c>
      <c t="n" r="C54" s="5">
        <v>-349</v>
      </c>
      <c t="n" r="E54" s="5">
        <v>-53</v>
      </c>
      <c t="n" r="G54" s="5">
        <v>0</v>
      </c>
    </row>
    <row r="55" spans="1:7">
      <c t="s" r="A55" s="4">
        <v>391</v>
      </c>
    </row>
    <row r="56" spans="1:7">
      <c t="s" r="A56" s="3">
        <v>374</v>
      </c>
    </row>
    <row r="57" spans="1:7">
      <c t="s" r="A57" s="4">
        <v>39</v>
      </c>
      <c t="n" r="C57" s="5">
        <v>-133</v>
      </c>
      <c t="n" r="E57" s="5">
        <v>-267</v>
      </c>
      <c t="n" r="G57" s="5">
        <v>0</v>
      </c>
    </row>
    <row r="58" spans="1:7">
      <c t="s" r="A58" s="4">
        <v>392</v>
      </c>
    </row>
    <row r="59" spans="1:7">
      <c t="s" r="A59" s="3">
        <v>374</v>
      </c>
    </row>
    <row r="60" spans="1:7">
      <c t="s" r="A60" s="4">
        <v>29</v>
      </c>
      <c t="n" r="E60" s="5">
        <v>11158</v>
      </c>
      <c t="n" r="G60" s="5">
        <v>98123</v>
      </c>
    </row>
    <row r="61" spans="1:7">
      <c t="s" r="A61" s="4">
        <v>393</v>
      </c>
    </row>
    <row r="62" spans="1:7">
      <c t="s" r="A62" s="3">
        <v>374</v>
      </c>
    </row>
    <row r="63" spans="1:7">
      <c t="s" r="A63" s="4">
        <v>36</v>
      </c>
      <c t="n" r="C63" s="5">
        <v>-7039</v>
      </c>
      <c t="n" r="E63" s="7">
        <v>-23194</v>
      </c>
      <c t="n" r="G63" s="7">
        <v>-13484</v>
      </c>
    </row>
    <row r="64" spans="1:7">
      <c t="s" r="A64" s="4">
        <v>394</v>
      </c>
    </row>
    <row r="65" spans="1:7">
      <c t="s" r="A65" s="3">
        <v>374</v>
      </c>
    </row>
    <row r="66" spans="1:7">
      <c t="s" r="A66" s="4">
        <v>39</v>
      </c>
      <c t="n" r="C66" s="7">
        <v>-8699</v>
      </c>
    </row>
    <row r="67" spans="1:7">
      <c r="A67" t="n"/>
    </row>
    <row r="68" spans="1:7">
      <c t="s" r="A68" s="4">
        <v>382</v>
      </c>
      <c t="s" r="B68" s="4">
        <v>395</v>
      </c>
    </row>
  </sheetData>
  <mergeCells count="5">
    <mergeCell ref="A1:B1"/>
    <mergeCell ref="C1:D1"/>
    <mergeCell ref="E1:F1"/>
    <mergeCell ref="A67:F67"/>
    <mergeCell ref="B68:F6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5"/>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 customWidth="1" max="13" min="13" width="4"/>
  </cols>
  <sheetData>
    <row r="1" spans="1:13">
      <c t="s" r="A1" s="1">
        <v>396</v>
      </c>
      <c t="s" r="B1" s="2">
        <v>291</v>
      </c>
      <c t="s" r="D1" s="2">
        <v>1</v>
      </c>
      <c t="s" r="H1" s="2">
        <v>46</v>
      </c>
    </row>
    <row r="2" spans="1:13">
      <c t="s" r="B2" s="2">
        <v>294</v>
      </c>
      <c t="s" r="C2" s="2">
        <v>295</v>
      </c>
      <c t="s" r="D2" s="2">
        <v>2</v>
      </c>
      <c t="s" r="F2" s="2">
        <v>47</v>
      </c>
      <c t="s" r="H2" s="2">
        <v>16</v>
      </c>
      <c t="s" r="J2" s="2">
        <v>17</v>
      </c>
      <c t="s" r="L2" s="2">
        <v>48</v>
      </c>
    </row>
    <row r="3" spans="1:13">
      <c t="s" r="A3" s="4">
        <v>397</v>
      </c>
    </row>
    <row r="4" spans="1:13">
      <c t="s" r="A4" s="3">
        <v>398</v>
      </c>
    </row>
    <row r="5" spans="1:13">
      <c t="s" r="A5" s="4">
        <v>399</v>
      </c>
      <c t="n" r="D5" s="7">
        <v>1221000</v>
      </c>
      <c t="n" r="F5" s="7">
        <v>-448000</v>
      </c>
    </row>
    <row r="6" spans="1:13">
      <c t="s" r="A6" s="4">
        <v>400</v>
      </c>
    </row>
    <row r="7" spans="1:13">
      <c t="s" r="A7" s="3">
        <v>398</v>
      </c>
    </row>
    <row r="8" spans="1:13">
      <c t="s" r="A8" s="4">
        <v>399</v>
      </c>
      <c t="n" r="H8" s="7">
        <v>860000</v>
      </c>
      <c t="n" r="J8" s="7">
        <v>476000</v>
      </c>
      <c t="n" r="L8" s="7">
        <v>0</v>
      </c>
    </row>
    <row r="9" spans="1:13">
      <c t="s" r="A9" s="4">
        <v>401</v>
      </c>
    </row>
    <row r="10" spans="1:13">
      <c t="s" r="A10" s="3">
        <v>398</v>
      </c>
    </row>
    <row r="11" spans="1:13">
      <c t="s" r="A11" s="4">
        <v>399</v>
      </c>
      <c t="n" r="D11" s="5">
        <v>32184000</v>
      </c>
      <c t="s" r="E11" s="4">
        <v>382</v>
      </c>
      <c t="n" r="F11" s="5">
        <v>0</v>
      </c>
      <c t="s" r="G11" s="4">
        <v>382</v>
      </c>
      <c t="n" r="H11" s="5">
        <v>342000</v>
      </c>
      <c t="s" r="I11" s="4">
        <v>402</v>
      </c>
      <c t="n" r="J11" s="5">
        <v>0</v>
      </c>
      <c t="s" r="K11" s="4">
        <v>402</v>
      </c>
      <c t="n" r="L11" s="5">
        <v>0</v>
      </c>
      <c t="s" r="M11" s="4">
        <v>402</v>
      </c>
    </row>
    <row r="12" spans="1:13">
      <c t="s" r="A12" s="4">
        <v>403</v>
      </c>
      <c t="n" r="D12" s="5">
        <v>0</v>
      </c>
      <c t="n" r="F12" s="5">
        <v>0</v>
      </c>
      <c t="n" r="H12" s="5">
        <v>0</v>
      </c>
      <c t="n" r="J12" s="5">
        <v>0</v>
      </c>
      <c t="n" r="L12" s="5">
        <v>0</v>
      </c>
    </row>
    <row r="13" spans="1:13">
      <c t="s" r="A13" s="4">
        <v>220</v>
      </c>
    </row>
    <row r="14" spans="1:13">
      <c t="s" r="A14" s="3">
        <v>398</v>
      </c>
    </row>
    <row r="15" spans="1:13">
      <c t="s" r="A15" s="4">
        <v>399</v>
      </c>
      <c t="n" r="B15" s="7">
        <v>-34700000</v>
      </c>
      <c t="n" r="C15" s="7">
        <v>-9300000</v>
      </c>
    </row>
    <row r="16" spans="1:13">
      <c t="s" r="A16" s="4">
        <v>404</v>
      </c>
    </row>
    <row r="17" spans="1:13">
      <c t="s" r="A17" s="3">
        <v>398</v>
      </c>
    </row>
    <row r="18" spans="1:13">
      <c t="s" r="A18" s="4">
        <v>399</v>
      </c>
      <c t="n" r="D18" s="7">
        <v>-46541000</v>
      </c>
      <c t="n" r="F18" s="7">
        <v>-89222000</v>
      </c>
      <c t="n" r="H18" s="7">
        <v>-119401000</v>
      </c>
      <c t="n" r="J18" s="7">
        <v>88596000</v>
      </c>
      <c t="n" r="L18" s="7">
        <v>679000</v>
      </c>
    </row>
    <row r="19" spans="1:13">
      <c r="A19" t="n"/>
    </row>
    <row r="20" spans="1:13">
      <c t="s" r="A20" s="4">
        <v>382</v>
      </c>
      <c t="s" r="B20" s="4">
        <v>405</v>
      </c>
    </row>
    <row r="21" spans="1:13">
      <c t="s" r="A21" s="4">
        <v>402</v>
      </c>
      <c t="s" r="B21" s="4">
        <v>406</v>
      </c>
    </row>
  </sheetData>
  <mergeCells count="12">
    <mergeCell ref="A1:A2"/>
    <mergeCell ref="B1:C1"/>
    <mergeCell ref="D1:G1"/>
    <mergeCell ref="H1:M1"/>
    <mergeCell ref="D2:E2"/>
    <mergeCell ref="F2:G2"/>
    <mergeCell ref="H2:I2"/>
    <mergeCell ref="J2:K2"/>
    <mergeCell ref="L2:M2"/>
    <mergeCell ref="A19:M19"/>
    <mergeCell ref="B20:M20"/>
    <mergeCell ref="B21:M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07</v>
      </c>
      <c t="s" r="B1" s="2">
        <v>1</v>
      </c>
      <c t="s" r="C1" s="2">
        <v>46</v>
      </c>
    </row>
    <row r="2" spans="1:3">
      <c t="s" r="B2" s="2">
        <v>2</v>
      </c>
      <c t="s" r="C2" s="2">
        <v>16</v>
      </c>
    </row>
    <row r="3" spans="1:3">
      <c t="s" r="A3" s="3">
        <v>408</v>
      </c>
    </row>
    <row r="4" spans="1:3">
      <c t="s" r="A4" s="4">
        <v>409</v>
      </c>
      <c t="n" r="B4" s="7">
        <v>20</v>
      </c>
      <c t="n" r="C4" s="7">
        <v>20</v>
      </c>
    </row>
    <row r="5" spans="1:3">
      <c t="s" r="A5" s="4">
        <v>410</v>
      </c>
      <c t="s" r="B5" s="4">
        <v>411</v>
      </c>
      <c t="s" r="C5" s="4">
        <v>411</v>
      </c>
    </row>
    <row r="6" spans="1:3">
      <c t="s" r="A6" s="4">
        <v>412</v>
      </c>
      <c t="s" r="B6" s="4">
        <v>413</v>
      </c>
      <c t="s" r="C6" s="4">
        <v>413</v>
      </c>
    </row>
    <row r="7" spans="1:3">
      <c t="s" r="A7" s="4">
        <v>414</v>
      </c>
      <c t="s" r="B7" s="4">
        <v>415</v>
      </c>
      <c t="s" r="C7" s="4">
        <v>415</v>
      </c>
    </row>
    <row r="8" spans="1:3">
      <c t="s" r="A8" s="4">
        <v>416</v>
      </c>
      <c t="s" r="B8" s="4">
        <v>417</v>
      </c>
      <c t="s" r="C8" s="4">
        <v>417</v>
      </c>
    </row>
    <row r="9" spans="1:3">
      <c t="s" r="A9" s="4">
        <v>418</v>
      </c>
    </row>
    <row r="10" spans="1:3">
      <c t="s" r="A10" s="3">
        <v>408</v>
      </c>
    </row>
    <row r="11" spans="1:3">
      <c t="s" r="A11" s="4">
        <v>409</v>
      </c>
      <c t="n" r="B11" s="11">
        <v>628.8</v>
      </c>
      <c t="n" r="C11" s="7">
        <v>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v>
      </c>
      <c t="s" r="B1" s="2">
        <v>46</v>
      </c>
    </row>
    <row r="2" spans="1:4">
      <c t="s" r="B2" s="2">
        <v>16</v>
      </c>
      <c t="s" r="C2" s="2">
        <v>17</v>
      </c>
      <c t="s" r="D2" s="2">
        <v>48</v>
      </c>
    </row>
    <row r="3" spans="1:4">
      <c t="s" r="A3" s="3">
        <v>70</v>
      </c>
    </row>
    <row r="4" spans="1:4">
      <c t="s" r="A4" s="4">
        <v>71</v>
      </c>
      <c t="n" r="B4" s="7">
        <v>-376853</v>
      </c>
      <c t="n" r="C4" s="7">
        <v>-194490</v>
      </c>
      <c t="n" r="D4" s="7">
        <v>-85157</v>
      </c>
    </row>
    <row r="5" spans="1:4">
      <c t="s" r="A5" s="3">
        <v>72</v>
      </c>
    </row>
    <row r="6" spans="1:4">
      <c t="s" r="A6" s="4">
        <v>73</v>
      </c>
      <c t="n" r="B6" s="5">
        <v>0</v>
      </c>
      <c t="n" r="C6" s="5">
        <v>-30</v>
      </c>
      <c t="n" r="D6" s="5">
        <v>-136</v>
      </c>
    </row>
    <row r="7" spans="1:4">
      <c t="s" r="A7" s="4">
        <v>74</v>
      </c>
      <c t="n" r="B7" s="5">
        <v>0</v>
      </c>
      <c t="n" r="C7" s="5">
        <v>21297</v>
      </c>
      <c t="n" r="D7" s="5">
        <v>-27104</v>
      </c>
    </row>
    <row r="8" spans="1:4">
      <c t="s" r="A8" s="4">
        <v>75</v>
      </c>
      <c t="n" r="B8" s="5">
        <v>0</v>
      </c>
      <c t="n" r="C8" s="5">
        <v>5973</v>
      </c>
      <c t="n" r="D8" s="5">
        <v>0</v>
      </c>
    </row>
    <row r="9" spans="1:4">
      <c t="s" r="A9" s="4">
        <v>76</v>
      </c>
      <c t="n" r="B9" s="5">
        <v>0</v>
      </c>
      <c t="n" r="C9" s="5">
        <v>27240</v>
      </c>
      <c t="n" r="D9" s="5">
        <v>-27240</v>
      </c>
    </row>
    <row r="10" spans="1:4">
      <c t="s" r="A10" s="4">
        <v>77</v>
      </c>
      <c t="n" r="B10" s="7">
        <v>-376853</v>
      </c>
      <c t="n" r="C10" s="7">
        <v>-167250</v>
      </c>
      <c t="n" r="D10" s="7">
        <v>-1123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9</v>
      </c>
      <c t="s" r="B1" s="2">
        <v>46</v>
      </c>
    </row>
    <row r="2" spans="1:4">
      <c t="s" r="B2" s="2">
        <v>16</v>
      </c>
      <c t="s" r="C2" s="2">
        <v>17</v>
      </c>
      <c t="s" r="D2" s="2">
        <v>48</v>
      </c>
    </row>
    <row r="3" spans="1:4">
      <c t="s" r="A3" s="3">
        <v>398</v>
      </c>
    </row>
    <row r="4" spans="1:4">
      <c t="s" r="A4" s="4">
        <v>420</v>
      </c>
      <c t="n" r="B4" s="7">
        <v>0</v>
      </c>
      <c t="n" r="C4" s="7">
        <v>-30</v>
      </c>
      <c t="n" r="D4" s="7">
        <v>-136</v>
      </c>
    </row>
    <row r="5" spans="1:4">
      <c t="s" r="A5" s="4">
        <v>421</v>
      </c>
      <c t="n" r="B5" s="5">
        <v>0</v>
      </c>
      <c t="n" r="C5" s="5">
        <v>0</v>
      </c>
      <c t="n" r="D5" s="5">
        <v>0</v>
      </c>
    </row>
    <row r="6" spans="1:4">
      <c t="s" r="A6" s="4">
        <v>422</v>
      </c>
      <c t="n" r="B6" s="5">
        <v>0</v>
      </c>
      <c t="n" r="C6" s="5">
        <v>166</v>
      </c>
      <c t="n" r="D6" s="5">
        <v>0</v>
      </c>
    </row>
    <row r="7" spans="1:4">
      <c t="s" r="A7" s="4">
        <v>283</v>
      </c>
    </row>
    <row r="8" spans="1:4">
      <c t="s" r="A8" s="3">
        <v>398</v>
      </c>
    </row>
    <row r="9" spans="1:4">
      <c t="s" r="A9" s="4">
        <v>420</v>
      </c>
      <c t="n" r="B9" s="5">
        <v>0</v>
      </c>
      <c t="n" r="C9" s="5">
        <v>21297</v>
      </c>
      <c t="n" r="D9" s="5">
        <v>-21290</v>
      </c>
    </row>
    <row r="10" spans="1:4">
      <c t="s" r="A10" s="4">
        <v>421</v>
      </c>
      <c t="n" r="B10" s="5">
        <v>0</v>
      </c>
      <c t="n" r="C10" s="5">
        <v>0</v>
      </c>
      <c t="n" r="D10" s="5">
        <v>0</v>
      </c>
    </row>
    <row r="11" spans="1:4">
      <c t="s" r="A11" s="4">
        <v>422</v>
      </c>
      <c t="n" r="B11" s="5">
        <v>0</v>
      </c>
      <c t="n" r="C11" s="7">
        <v>5807</v>
      </c>
      <c t="n" r="D11" s="5">
        <v>0</v>
      </c>
    </row>
    <row r="12" spans="1:4">
      <c t="s" r="A12" s="4">
        <v>423</v>
      </c>
    </row>
    <row r="13" spans="1:4">
      <c t="s" r="A13" s="3">
        <v>398</v>
      </c>
    </row>
    <row r="14" spans="1:4">
      <c t="s" r="A14" s="4">
        <v>420</v>
      </c>
      <c t="n" r="B14" s="5">
        <v>0</v>
      </c>
      <c t="n" r="D14" s="5">
        <v>-5814</v>
      </c>
    </row>
    <row r="15" spans="1:4">
      <c t="s" r="A15" s="4">
        <v>421</v>
      </c>
      <c t="n" r="B15" s="5">
        <v>0</v>
      </c>
      <c t="n" r="D15" s="5">
        <v>0</v>
      </c>
    </row>
    <row r="16" spans="1:4">
      <c t="s" r="A16" s="4">
        <v>422</v>
      </c>
      <c t="n" r="B16" s="7">
        <v>0</v>
      </c>
      <c t="n" r="D16" s="7">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4</v>
      </c>
      <c t="s" r="B1" s="2">
        <v>2</v>
      </c>
      <c t="s" r="C1" s="2">
        <v>16</v>
      </c>
      <c t="s" r="D1" s="2">
        <v>17</v>
      </c>
    </row>
    <row r="2" spans="1:4">
      <c t="s" r="A2" s="4">
        <v>425</v>
      </c>
    </row>
    <row r="3" spans="1:4">
      <c t="s" r="A3" s="3">
        <v>408</v>
      </c>
    </row>
    <row r="4" spans="1:4">
      <c t="s" r="A4" s="4">
        <v>426</v>
      </c>
      <c t="n" r="B4" s="7">
        <v>460</v>
      </c>
      <c t="n" r="C4" s="7">
        <v>1079</v>
      </c>
    </row>
    <row r="5" spans="1:4">
      <c t="s" r="A5" s="4">
        <v>427</v>
      </c>
      <c t="n" r="B5" s="5">
        <v>-37</v>
      </c>
      <c t="n" r="C5" s="5">
        <v>-8</v>
      </c>
    </row>
    <row r="6" spans="1:4">
      <c t="s" r="A6" s="4">
        <v>428</v>
      </c>
      <c t="n" r="B6" s="5">
        <v>423</v>
      </c>
      <c t="n" r="C6" s="5">
        <v>1071</v>
      </c>
    </row>
    <row r="7" spans="1:4">
      <c t="s" r="A7" s="4">
        <v>429</v>
      </c>
      <c t="n" r="C7" s="5">
        <v>0</v>
      </c>
    </row>
    <row r="8" spans="1:4">
      <c t="s" r="A8" s="4">
        <v>430</v>
      </c>
      <c t="n" r="C8" s="5">
        <v>0</v>
      </c>
    </row>
    <row r="9" spans="1:4">
      <c t="s" r="A9" s="4">
        <v>431</v>
      </c>
    </row>
    <row r="10" spans="1:4">
      <c t="s" r="A10" s="3">
        <v>408</v>
      </c>
    </row>
    <row r="11" spans="1:4">
      <c t="s" r="A11" s="4">
        <v>432</v>
      </c>
      <c t="n" r="D11" s="7">
        <v>-156</v>
      </c>
    </row>
    <row r="12" spans="1:4">
      <c t="s" r="A12" s="4">
        <v>433</v>
      </c>
      <c t="n" r="D12" s="5">
        <v>-156</v>
      </c>
    </row>
    <row r="13" spans="1:4">
      <c t="s" r="A13" s="4">
        <v>428</v>
      </c>
      <c t="n" r="D13" s="5">
        <v>0</v>
      </c>
    </row>
    <row r="14" spans="1:4">
      <c t="s" r="A14" s="4">
        <v>434</v>
      </c>
      <c t="n" r="D14" s="5">
        <v>0</v>
      </c>
    </row>
    <row r="15" spans="1:4">
      <c t="s" r="A15" s="4">
        <v>430</v>
      </c>
      <c t="n" r="D15" s="5">
        <v>0</v>
      </c>
    </row>
    <row r="16" spans="1:4">
      <c t="s" r="A16" s="4">
        <v>435</v>
      </c>
      <c t="n" r="D16" s="5">
        <v>0</v>
      </c>
    </row>
    <row r="17" spans="1:4">
      <c t="s" r="A17" s="4">
        <v>436</v>
      </c>
    </row>
    <row r="18" spans="1:4">
      <c t="s" r="A18" s="3">
        <v>408</v>
      </c>
    </row>
    <row r="19" spans="1:4">
      <c t="s" r="A19" s="4">
        <v>426</v>
      </c>
      <c t="n" r="B19" s="5">
        <v>33028</v>
      </c>
      <c t="n" r="C19" s="5">
        <v>662</v>
      </c>
    </row>
    <row r="20" spans="1:4">
      <c t="s" r="A20" s="4">
        <v>427</v>
      </c>
      <c t="n" r="B20" s="5">
        <v>0</v>
      </c>
      <c t="n" r="C20" s="5">
        <v>0</v>
      </c>
    </row>
    <row r="21" spans="1:4">
      <c t="s" r="A21" s="4">
        <v>428</v>
      </c>
      <c t="n" r="B21" s="5">
        <v>33028</v>
      </c>
      <c t="n" r="C21" s="5">
        <v>662</v>
      </c>
    </row>
    <row r="22" spans="1:4">
      <c t="s" r="A22" s="4">
        <v>429</v>
      </c>
      <c t="n" r="C22" s="5">
        <v>0</v>
      </c>
    </row>
    <row r="23" spans="1:4">
      <c t="s" r="A23" s="4">
        <v>430</v>
      </c>
      <c t="n" r="C23" s="5">
        <v>0</v>
      </c>
    </row>
    <row r="24" spans="1:4">
      <c t="s" r="A24" s="4">
        <v>437</v>
      </c>
      <c t="n" r="C24" s="5">
        <v>662</v>
      </c>
    </row>
    <row r="25" spans="1:4">
      <c t="s" r="A25" s="4">
        <v>438</v>
      </c>
    </row>
    <row r="26" spans="1:4">
      <c t="s" r="A26" s="3">
        <v>408</v>
      </c>
    </row>
    <row r="27" spans="1:4">
      <c t="s" r="A27" s="4">
        <v>432</v>
      </c>
      <c t="n" r="B27" s="5">
        <v>-482</v>
      </c>
      <c t="n" r="C27" s="5">
        <v>-320</v>
      </c>
    </row>
    <row r="28" spans="1:4">
      <c t="s" r="A28" s="4">
        <v>433</v>
      </c>
      <c t="n" r="B28" s="5">
        <v>0</v>
      </c>
      <c t="n" r="C28" s="5">
        <v>0</v>
      </c>
    </row>
    <row r="29" spans="1:4">
      <c t="s" r="A29" s="4">
        <v>428</v>
      </c>
      <c t="n" r="B29" s="5">
        <v>-482</v>
      </c>
      <c t="n" r="C29" s="5">
        <v>-320</v>
      </c>
    </row>
    <row r="30" spans="1:4">
      <c t="s" r="A30" s="4">
        <v>434</v>
      </c>
      <c t="n" r="C30" s="5">
        <v>0</v>
      </c>
    </row>
    <row r="31" spans="1:4">
      <c t="s" r="A31" s="4">
        <v>430</v>
      </c>
      <c t="n" r="C31" s="5">
        <v>0</v>
      </c>
    </row>
    <row r="32" spans="1:4">
      <c t="s" r="A32" s="4">
        <v>435</v>
      </c>
      <c t="n" r="C32" s="5">
        <v>-320</v>
      </c>
    </row>
    <row r="33" spans="1:4">
      <c t="s" r="A33" s="4">
        <v>439</v>
      </c>
    </row>
    <row r="34" spans="1:4">
      <c t="s" r="A34" s="3">
        <v>408</v>
      </c>
    </row>
    <row r="35" spans="1:4">
      <c t="s" r="A35" s="4">
        <v>426</v>
      </c>
      <c t="n" r="C35" s="5">
        <v>11158</v>
      </c>
      <c t="n" r="D35" s="5">
        <v>98123</v>
      </c>
    </row>
    <row r="36" spans="1:4">
      <c t="s" r="A36" s="4">
        <v>427</v>
      </c>
      <c t="n" r="C36" s="5">
        <v>0</v>
      </c>
      <c t="n" r="D36" s="5">
        <v>0</v>
      </c>
    </row>
    <row r="37" spans="1:4">
      <c t="s" r="A37" s="4">
        <v>428</v>
      </c>
      <c t="n" r="C37" s="5">
        <v>11158</v>
      </c>
      <c t="n" r="D37" s="5">
        <v>98123</v>
      </c>
    </row>
    <row r="38" spans="1:4">
      <c t="s" r="A38" s="4">
        <v>429</v>
      </c>
      <c t="n" r="C38" s="5">
        <v>0</v>
      </c>
      <c t="n" r="D38" s="5">
        <v>0</v>
      </c>
    </row>
    <row r="39" spans="1:4">
      <c t="s" r="A39" s="4">
        <v>430</v>
      </c>
      <c t="n" r="C39" s="5">
        <v>0</v>
      </c>
      <c t="n" r="D39" s="5">
        <v>0</v>
      </c>
    </row>
    <row r="40" spans="1:4">
      <c t="s" r="A40" s="4">
        <v>437</v>
      </c>
      <c t="n" r="C40" s="5">
        <v>11158</v>
      </c>
      <c t="n" r="D40" s="5">
        <v>98123</v>
      </c>
    </row>
    <row r="41" spans="1:4">
      <c t="s" r="A41" s="4">
        <v>440</v>
      </c>
    </row>
    <row r="42" spans="1:4">
      <c t="s" r="A42" s="3">
        <v>408</v>
      </c>
    </row>
    <row r="43" spans="1:4">
      <c t="s" r="A43" s="4">
        <v>432</v>
      </c>
      <c t="n" r="B43" s="5">
        <v>-15738</v>
      </c>
      <c t="n" r="C43" s="5">
        <v>-23194</v>
      </c>
      <c t="n" r="D43" s="5">
        <v>-13484</v>
      </c>
    </row>
    <row r="44" spans="1:4">
      <c t="s" r="A44" s="4">
        <v>433</v>
      </c>
      <c t="n" r="B44" s="5">
        <v>0</v>
      </c>
      <c t="n" r="C44" s="5">
        <v>0</v>
      </c>
      <c t="n" r="D44" s="5">
        <v>0</v>
      </c>
    </row>
    <row r="45" spans="1:4">
      <c t="s" r="A45" s="4">
        <v>428</v>
      </c>
      <c t="n" r="B45" s="7">
        <v>-15738</v>
      </c>
      <c t="n" r="C45" s="5">
        <v>-23194</v>
      </c>
      <c t="n" r="D45" s="5">
        <v>-13484</v>
      </c>
    </row>
    <row r="46" spans="1:4">
      <c t="s" r="A46" s="4">
        <v>434</v>
      </c>
      <c t="n" r="C46" s="5">
        <v>0</v>
      </c>
      <c t="n" r="D46" s="5">
        <v>0</v>
      </c>
    </row>
    <row r="47" spans="1:4">
      <c t="s" r="A47" s="4">
        <v>430</v>
      </c>
      <c t="n" r="C47" s="5">
        <v>0</v>
      </c>
      <c t="n" r="D47" s="5">
        <v>0</v>
      </c>
    </row>
    <row r="48" spans="1:4">
      <c t="s" r="A48" s="4">
        <v>435</v>
      </c>
      <c t="n" r="C48" s="5">
        <v>-23194</v>
      </c>
      <c t="n" r="D48" s="7">
        <v>-13484</v>
      </c>
    </row>
    <row r="49" spans="1:4">
      <c t="s" r="A49" s="4">
        <v>441</v>
      </c>
    </row>
    <row r="50" spans="1:4">
      <c t="s" r="A50" s="3">
        <v>408</v>
      </c>
    </row>
    <row r="51" spans="1:4">
      <c t="s" r="A51" s="4">
        <v>426</v>
      </c>
      <c t="n" r="C51" s="5">
        <v>1071</v>
      </c>
    </row>
    <row r="52" spans="1:4">
      <c t="s" r="A52" s="4">
        <v>427</v>
      </c>
      <c t="n" r="C52" s="5">
        <v>1000</v>
      </c>
    </row>
    <row r="53" spans="1:4">
      <c t="s" r="A53" s="4">
        <v>428</v>
      </c>
      <c t="n" r="C53" s="5">
        <v>71</v>
      </c>
    </row>
    <row r="54" spans="1:4">
      <c t="s" r="A54" s="4">
        <v>437</v>
      </c>
      <c t="n" r="C54" s="7">
        <v>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442</v>
      </c>
      <c t="s" r="B1" s="2">
        <v>2</v>
      </c>
      <c t="s" r="C1" s="2">
        <v>16</v>
      </c>
      <c t="s" r="D1" s="2">
        <v>17</v>
      </c>
    </row>
    <row r="2" spans="1:4">
      <c t="s" r="A2" s="3">
        <v>142</v>
      </c>
    </row>
    <row r="3" spans="1:4">
      <c t="s" r="A3" s="4">
        <v>443</v>
      </c>
      <c t="n" r="B3" s="7">
        <v>113267</v>
      </c>
      <c t="n" r="C3" s="7">
        <v>97785</v>
      </c>
      <c t="n" r="D3" s="7">
        <v>65153</v>
      </c>
    </row>
    <row r="4" spans="1:4">
      <c t="s" r="A4" s="4">
        <v>444</v>
      </c>
      <c t="n" r="B4" s="5">
        <v>177556</v>
      </c>
      <c t="n" r="C4" s="5">
        <v>15753</v>
      </c>
      <c t="n" r="D4" s="5">
        <v>79422</v>
      </c>
    </row>
    <row r="5" spans="1:4">
      <c t="s" r="A5" s="4">
        <v>445</v>
      </c>
      <c t="n" r="B5" s="7">
        <v>290823</v>
      </c>
      <c t="n" r="C5" s="7">
        <v>113538</v>
      </c>
      <c t="n" r="D5" s="7">
        <v>1445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t="s" r="A1" s="1">
        <v>446</v>
      </c>
      <c t="s" r="C1" s="2">
        <v>1</v>
      </c>
      <c t="s" r="E1" s="2">
        <v>46</v>
      </c>
    </row>
    <row r="2" spans="1:8">
      <c t="s" r="C2" s="2">
        <v>2</v>
      </c>
      <c t="s" r="D2" s="2">
        <v>47</v>
      </c>
      <c t="s" r="E2" s="2">
        <v>16</v>
      </c>
      <c t="s" r="F2" s="2">
        <v>17</v>
      </c>
      <c t="s" r="G2" s="2">
        <v>48</v>
      </c>
      <c t="s" r="H2" s="2">
        <v>294</v>
      </c>
    </row>
    <row r="3" spans="1:8">
      <c t="s" r="A3" s="3">
        <v>447</v>
      </c>
    </row>
    <row r="4" spans="1:8">
      <c t="s" r="A4" s="4">
        <v>448</v>
      </c>
      <c t="n" r="C4" s="7">
        <v>8750000</v>
      </c>
      <c t="n" r="E4" s="7">
        <v>6500000</v>
      </c>
      <c t="n" r="F4" s="7">
        <v>4100000</v>
      </c>
    </row>
    <row r="5" spans="1:8">
      <c t="s" r="A5" s="4">
        <v>449</v>
      </c>
      <c t="n" r="C5" s="5">
        <v>8765660</v>
      </c>
      <c t="n" r="E5" s="5">
        <v>6517266</v>
      </c>
      <c t="n" r="F5" s="5">
        <v>4111562</v>
      </c>
    </row>
    <row r="6" spans="1:8">
      <c t="s" r="A6" s="4">
        <v>450</v>
      </c>
      <c t="n" r="C6" s="5">
        <v>388000</v>
      </c>
      <c t="n" r="D6" s="7">
        <v>288300</v>
      </c>
      <c t="n" r="E6" s="5">
        <v>397900</v>
      </c>
      <c t="n" r="F6" s="5">
        <v>241300</v>
      </c>
      <c t="n" r="G6" s="7">
        <v>35300</v>
      </c>
    </row>
    <row r="7" spans="1:8">
      <c t="s" r="A7" s="4">
        <v>451</v>
      </c>
      <c t="n" r="C7" s="5">
        <v>356700</v>
      </c>
      <c t="n" r="D7" s="7">
        <v>271500</v>
      </c>
      <c t="n" r="E7" s="5">
        <v>374000</v>
      </c>
      <c t="n" r="F7" s="5">
        <v>227900</v>
      </c>
      <c t="n" r="G7" s="7">
        <v>35100</v>
      </c>
    </row>
    <row r="8" spans="1:8">
      <c t="s" r="A8" s="4">
        <v>305</v>
      </c>
    </row>
    <row r="9" spans="1:8">
      <c t="s" r="A9" s="3">
        <v>447</v>
      </c>
    </row>
    <row r="10" spans="1:8">
      <c t="s" r="A10" s="4">
        <v>448</v>
      </c>
      <c t="n" r="C10" s="5">
        <v>2000000</v>
      </c>
      <c t="n" r="E10" s="5">
        <v>2000000</v>
      </c>
      <c t="n" r="F10" s="5">
        <v>2000000</v>
      </c>
    </row>
    <row r="11" spans="1:8">
      <c t="s" r="A11" s="4">
        <v>452</v>
      </c>
      <c t="n" r="C11" s="7">
        <v>9090</v>
      </c>
      <c t="n" r="E11" s="7">
        <v>10177</v>
      </c>
      <c t="n" r="F11" s="7">
        <v>11562</v>
      </c>
    </row>
    <row r="12" spans="1:8">
      <c t="s" r="A12" s="4">
        <v>307</v>
      </c>
      <c t="s" r="C12" s="4">
        <v>308</v>
      </c>
      <c t="s" r="E12" s="4">
        <v>308</v>
      </c>
      <c t="s" r="F12" s="4">
        <v>308</v>
      </c>
    </row>
    <row r="13" spans="1:8">
      <c t="s" r="A13" s="4">
        <v>310</v>
      </c>
    </row>
    <row r="14" spans="1:8">
      <c t="s" r="A14" s="3">
        <v>447</v>
      </c>
    </row>
    <row r="15" spans="1:8">
      <c t="s" r="A15" s="4">
        <v>448</v>
      </c>
      <c t="n" r="C15" s="7">
        <v>1000000</v>
      </c>
      <c t="n" r="E15" s="7">
        <v>1000000</v>
      </c>
      <c t="n" r="F15" s="7">
        <v>1000000</v>
      </c>
    </row>
    <row r="16" spans="1:8">
      <c t="s" r="A16" s="4">
        <v>307</v>
      </c>
      <c t="s" r="C16" s="4">
        <v>311</v>
      </c>
      <c t="s" r="E16" s="4">
        <v>311</v>
      </c>
      <c t="s" r="F16" s="4">
        <v>311</v>
      </c>
    </row>
    <row r="17" spans="1:8">
      <c t="s" r="A17" s="4">
        <v>312</v>
      </c>
    </row>
    <row r="18" spans="1:8">
      <c t="s" r="A18" s="3">
        <v>447</v>
      </c>
    </row>
    <row r="19" spans="1:8">
      <c t="s" r="A19" s="4">
        <v>448</v>
      </c>
      <c t="n" r="C19" s="7">
        <v>1500000</v>
      </c>
      <c t="n" r="E19" s="7">
        <v>1500000</v>
      </c>
      <c t="n" r="F19" s="7">
        <v>1000000</v>
      </c>
    </row>
    <row r="20" spans="1:8">
      <c t="s" r="A20" s="4">
        <v>452</v>
      </c>
      <c t="n" r="C20" s="7">
        <v>6570</v>
      </c>
      <c t="n" r="E20" s="7">
        <v>7089</v>
      </c>
      <c t="n" r="F20" s="7">
        <v>0</v>
      </c>
    </row>
    <row r="21" spans="1:8">
      <c t="s" r="A21" s="4">
        <v>307</v>
      </c>
      <c t="s" r="C21" s="4">
        <v>308</v>
      </c>
      <c t="s" r="E21" s="4">
        <v>308</v>
      </c>
      <c t="s" r="F21" s="4">
        <v>308</v>
      </c>
    </row>
    <row r="22" spans="1:8">
      <c t="s" r="A22" s="4">
        <v>313</v>
      </c>
    </row>
    <row r="23" spans="1:8">
      <c t="s" r="A23" s="3">
        <v>447</v>
      </c>
    </row>
    <row r="24" spans="1:8">
      <c t="s" r="A24" s="4">
        <v>448</v>
      </c>
      <c t="n" r="C24" s="7">
        <v>2000000</v>
      </c>
      <c t="n" r="E24" s="7">
        <v>2000000</v>
      </c>
      <c t="n" r="F24" s="7">
        <v>0</v>
      </c>
    </row>
    <row r="25" spans="1:8">
      <c t="s" r="A25" s="4">
        <v>307</v>
      </c>
      <c t="s" r="C25" s="4">
        <v>314</v>
      </c>
      <c t="s" r="E25" s="4">
        <v>314</v>
      </c>
    </row>
    <row r="26" spans="1:8">
      <c t="s" r="A26" s="4">
        <v>315</v>
      </c>
    </row>
    <row r="27" spans="1:8">
      <c t="s" r="A27" s="3">
        <v>447</v>
      </c>
    </row>
    <row r="28" spans="1:8">
      <c t="s" r="A28" s="4">
        <v>448</v>
      </c>
      <c t="n" r="C28" s="7">
        <v>2000000</v>
      </c>
      <c t="n" r="E28" s="7">
        <v>0</v>
      </c>
    </row>
    <row r="29" spans="1:8">
      <c t="s" r="A29" s="4">
        <v>307</v>
      </c>
      <c t="s" r="C29" s="4">
        <v>308</v>
      </c>
      <c t="s" r="H29" s="4">
        <v>308</v>
      </c>
    </row>
    <row r="30" spans="1:8">
      <c t="s" r="A30" s="4">
        <v>303</v>
      </c>
    </row>
    <row r="31" spans="1:8">
      <c t="s" r="A31" s="3">
        <v>447</v>
      </c>
    </row>
    <row r="32" spans="1:8">
      <c t="s" r="A32" s="4">
        <v>448</v>
      </c>
      <c t="n" r="E32" s="7">
        <v>0</v>
      </c>
      <c t="n" r="F32" s="7">
        <v>100000</v>
      </c>
    </row>
    <row r="33" spans="1:8">
      <c t="s" r="A33" s="4">
        <v>453</v>
      </c>
      <c t="s" r="E33" s="4">
        <v>454</v>
      </c>
    </row>
    <row r="34" spans="1:8">
      <c t="s" r="A34" s="4">
        <v>304</v>
      </c>
    </row>
    <row r="35" spans="1:8">
      <c t="s" r="A35" s="3">
        <v>447</v>
      </c>
    </row>
    <row r="36" spans="1:8">
      <c t="s" r="A36" s="4">
        <v>448</v>
      </c>
      <c t="s" r="B36" s="4">
        <v>455</v>
      </c>
      <c t="n" r="C36" s="7">
        <v>250000</v>
      </c>
      <c t="n" r="E36" s="7">
        <v>0</v>
      </c>
    </row>
    <row r="37" spans="1:8">
      <c t="s" r="A37" s="4">
        <v>453</v>
      </c>
      <c t="s" r="C37" s="4">
        <v>454</v>
      </c>
    </row>
    <row r="38" spans="1:8">
      <c t="s" r="A38" s="4">
        <v>456</v>
      </c>
    </row>
    <row r="39" spans="1:8">
      <c t="s" r="A39" s="3">
        <v>447</v>
      </c>
    </row>
    <row r="40" spans="1:8">
      <c t="s" r="A40" s="4">
        <v>457</v>
      </c>
      <c t="s" r="C40" s="4">
        <v>458</v>
      </c>
    </row>
    <row r="41" spans="1:8">
      <c t="s" r="A41" s="4">
        <v>459</v>
      </c>
    </row>
    <row r="42" spans="1:8">
      <c t="s" r="A42" s="3">
        <v>447</v>
      </c>
    </row>
    <row r="43" spans="1:8">
      <c t="s" r="A43" s="4">
        <v>457</v>
      </c>
      <c t="s" r="C43" s="4">
        <v>460</v>
      </c>
    </row>
    <row r="44" spans="1:8">
      <c t="s" r="A44" s="4">
        <v>461</v>
      </c>
    </row>
    <row r="45" spans="1:8">
      <c t="s" r="A45" s="3">
        <v>447</v>
      </c>
    </row>
    <row r="46" spans="1:8">
      <c t="s" r="A46" s="4">
        <v>457</v>
      </c>
      <c t="s" r="C46" s="4">
        <v>460</v>
      </c>
    </row>
    <row r="47" spans="1:8">
      <c t="s" r="A47" s="4">
        <v>462</v>
      </c>
    </row>
    <row r="48" spans="1:8">
      <c t="s" r="A48" s="3">
        <v>447</v>
      </c>
    </row>
    <row r="49" spans="1:8">
      <c t="s" r="A49" s="4">
        <v>448</v>
      </c>
      <c t="s" r="B49" s="4">
        <v>463</v>
      </c>
      <c t="n" r="C49" s="7">
        <v>0</v>
      </c>
      <c t="n" r="E49" s="7">
        <v>0</v>
      </c>
    </row>
    <row r="50" spans="1:8">
      <c r="A50" t="n"/>
    </row>
    <row r="51" spans="1:8">
      <c t="s" r="A51" s="4">
        <v>382</v>
      </c>
      <c t="s" r="B51" s="4">
        <v>464</v>
      </c>
    </row>
    <row r="52" spans="1:8">
      <c t="s" r="A52" s="4">
        <v>402</v>
      </c>
      <c t="s" r="B52" s="4">
        <v>465</v>
      </c>
    </row>
    <row r="53" spans="1:8">
      <c t="s" r="A53" s="4">
        <v>466</v>
      </c>
      <c t="s" r="B53" s="4">
        <v>467</v>
      </c>
    </row>
    <row r="54" spans="1:8">
      <c t="s" r="A54" s="4">
        <v>468</v>
      </c>
      <c t="s" r="B54" s="4">
        <v>469</v>
      </c>
    </row>
  </sheetData>
  <mergeCells count="8">
    <mergeCell ref="A1:B2"/>
    <mergeCell ref="C1:D1"/>
    <mergeCell ref="E1:G1"/>
    <mergeCell ref="A50:G50"/>
    <mergeCell ref="B51:G51"/>
    <mergeCell ref="B52:G52"/>
    <mergeCell ref="B53:G53"/>
    <mergeCell ref="B54:G5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470</v>
      </c>
      <c t="s" r="B1" s="2">
        <v>2</v>
      </c>
      <c t="s" r="C1" s="2">
        <v>16</v>
      </c>
      <c t="s" r="D1" s="2">
        <v>17</v>
      </c>
    </row>
    <row r="2" spans="1:4">
      <c t="s" r="A2" s="3">
        <v>447</v>
      </c>
    </row>
    <row r="3" spans="1:4">
      <c t="s" r="A3" s="4">
        <v>79</v>
      </c>
      <c t="n" r="B3" s="7">
        <v>8750000</v>
      </c>
      <c t="n" r="C3" s="7">
        <v>6500000</v>
      </c>
      <c t="n" r="D3" s="7">
        <v>4100000</v>
      </c>
    </row>
    <row r="4" spans="1:4">
      <c t="n" r="A4" s="5">
        <v>2015</v>
      </c>
      <c t="n" r="C4" s="5">
        <v>0</v>
      </c>
    </row>
    <row r="5" spans="1:4">
      <c t="s" r="A5" s="4">
        <v>471</v>
      </c>
      <c t="n" r="C5" s="5">
        <v>0</v>
      </c>
    </row>
    <row r="6" spans="1:4">
      <c t="s" r="A6" s="4">
        <v>472</v>
      </c>
      <c t="n" r="C6" s="5">
        <v>0</v>
      </c>
    </row>
    <row r="7" spans="1:4">
      <c t="s" r="A7" s="4">
        <v>473</v>
      </c>
      <c t="n" r="C7" s="5">
        <v>6500000</v>
      </c>
    </row>
    <row r="8" spans="1:4">
      <c t="s" r="A8" s="4">
        <v>305</v>
      </c>
    </row>
    <row r="9" spans="1:4">
      <c t="s" r="A9" s="3">
        <v>447</v>
      </c>
    </row>
    <row r="10" spans="1:4">
      <c t="s" r="A10" s="4">
        <v>79</v>
      </c>
      <c t="n" r="B10" s="5">
        <v>2000000</v>
      </c>
      <c t="n" r="C10" s="5">
        <v>2000000</v>
      </c>
      <c t="n" r="D10" s="5">
        <v>2000000</v>
      </c>
    </row>
    <row r="11" spans="1:4">
      <c t="n" r="A11" s="5">
        <v>2015</v>
      </c>
      <c t="n" r="C11" s="5">
        <v>0</v>
      </c>
    </row>
    <row r="12" spans="1:4">
      <c t="s" r="A12" s="4">
        <v>471</v>
      </c>
      <c t="n" r="C12" s="5">
        <v>0</v>
      </c>
    </row>
    <row r="13" spans="1:4">
      <c t="s" r="A13" s="4">
        <v>472</v>
      </c>
      <c t="n" r="C13" s="5">
        <v>0</v>
      </c>
    </row>
    <row r="14" spans="1:4">
      <c t="s" r="A14" s="4">
        <v>473</v>
      </c>
      <c t="n" r="C14" s="5">
        <v>2000000</v>
      </c>
    </row>
    <row r="15" spans="1:4">
      <c t="s" r="A15" s="4">
        <v>310</v>
      </c>
    </row>
    <row r="16" spans="1:4">
      <c t="s" r="A16" s="3">
        <v>447</v>
      </c>
    </row>
    <row r="17" spans="1:4">
      <c t="s" r="A17" s="4">
        <v>79</v>
      </c>
      <c t="n" r="B17" s="5">
        <v>1000000</v>
      </c>
      <c t="n" r="C17" s="5">
        <v>1000000</v>
      </c>
      <c t="n" r="D17" s="5">
        <v>1000000</v>
      </c>
    </row>
    <row r="18" spans="1:4">
      <c t="n" r="A18" s="5">
        <v>2015</v>
      </c>
      <c t="n" r="C18" s="5">
        <v>0</v>
      </c>
    </row>
    <row r="19" spans="1:4">
      <c t="s" r="A19" s="4">
        <v>471</v>
      </c>
      <c t="n" r="C19" s="5">
        <v>0</v>
      </c>
    </row>
    <row r="20" spans="1:4">
      <c t="s" r="A20" s="4">
        <v>472</v>
      </c>
      <c t="n" r="C20" s="5">
        <v>0</v>
      </c>
    </row>
    <row r="21" spans="1:4">
      <c t="s" r="A21" s="4">
        <v>473</v>
      </c>
      <c t="n" r="C21" s="5">
        <v>1000000</v>
      </c>
    </row>
    <row r="22" spans="1:4">
      <c t="s" r="A22" s="4">
        <v>312</v>
      </c>
    </row>
    <row r="23" spans="1:4">
      <c t="s" r="A23" s="3">
        <v>447</v>
      </c>
    </row>
    <row r="24" spans="1:4">
      <c t="s" r="A24" s="4">
        <v>79</v>
      </c>
      <c t="n" r="B24" s="5">
        <v>1500000</v>
      </c>
      <c t="n" r="C24" s="5">
        <v>1500000</v>
      </c>
      <c t="n" r="D24" s="5">
        <v>1000000</v>
      </c>
    </row>
    <row r="25" spans="1:4">
      <c t="n" r="A25" s="5">
        <v>2015</v>
      </c>
      <c t="n" r="C25" s="5">
        <v>0</v>
      </c>
    </row>
    <row r="26" spans="1:4">
      <c t="s" r="A26" s="4">
        <v>471</v>
      </c>
      <c t="n" r="C26" s="5">
        <v>0</v>
      </c>
    </row>
    <row r="27" spans="1:4">
      <c t="s" r="A27" s="4">
        <v>472</v>
      </c>
      <c t="n" r="C27" s="5">
        <v>0</v>
      </c>
    </row>
    <row r="28" spans="1:4">
      <c t="s" r="A28" s="4">
        <v>473</v>
      </c>
      <c t="n" r="C28" s="5">
        <v>1500000</v>
      </c>
    </row>
    <row r="29" spans="1:4">
      <c t="s" r="A29" s="4">
        <v>313</v>
      </c>
    </row>
    <row r="30" spans="1:4">
      <c t="s" r="A30" s="3">
        <v>447</v>
      </c>
    </row>
    <row r="31" spans="1:4">
      <c t="s" r="A31" s="4">
        <v>79</v>
      </c>
      <c t="n" r="B31" s="7">
        <v>2000000</v>
      </c>
      <c t="n" r="C31" s="5">
        <v>2000000</v>
      </c>
      <c t="n" r="D31" s="7">
        <v>0</v>
      </c>
    </row>
    <row r="32" spans="1:4">
      <c t="n" r="A32" s="5">
        <v>2015</v>
      </c>
      <c t="n" r="C32" s="5">
        <v>0</v>
      </c>
    </row>
    <row r="33" spans="1:4">
      <c t="s" r="A33" s="4">
        <v>471</v>
      </c>
      <c t="n" r="C33" s="5">
        <v>0</v>
      </c>
    </row>
    <row r="34" spans="1:4">
      <c t="s" r="A34" s="4">
        <v>472</v>
      </c>
      <c t="n" r="C34" s="5">
        <v>0</v>
      </c>
    </row>
    <row r="35" spans="1:4">
      <c t="s" r="A35" s="4">
        <v>473</v>
      </c>
      <c t="n" r="C35" s="7">
        <v>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3"/>
    <col customWidth="1" max="2" min="2" width="15"/>
    <col customWidth="1" max="3" min="3" width="25"/>
    <col customWidth="1" max="4" min="4" width="21"/>
    <col customWidth="1" max="5" min="5" width="21"/>
    <col customWidth="1" max="6" min="6" width="21"/>
    <col customWidth="1" max="7" min="7" width="21"/>
    <col customWidth="1" max="8" min="8" width="21"/>
  </cols>
  <sheetData>
    <row r="1" spans="1:8">
      <c t="s" r="A1" s="1">
        <v>474</v>
      </c>
      <c t="s" r="B1" s="2">
        <v>1</v>
      </c>
      <c t="s" r="C1" s="2">
        <v>46</v>
      </c>
    </row>
    <row r="2" spans="1:8">
      <c t="s" r="B2" s="2">
        <v>2</v>
      </c>
      <c t="s" r="C2" s="2">
        <v>475</v>
      </c>
      <c t="s" r="D2" s="2">
        <v>331</v>
      </c>
      <c t="s" r="E2" s="2">
        <v>332</v>
      </c>
      <c t="s" r="F2" s="2">
        <v>272</v>
      </c>
      <c t="s" r="G2" s="2">
        <v>333</v>
      </c>
      <c t="s" r="H2" s="2">
        <v>476</v>
      </c>
    </row>
    <row r="3" spans="1:8">
      <c t="s" r="A3" s="4">
        <v>477</v>
      </c>
    </row>
    <row r="4" spans="1:8">
      <c t="s" r="A4" s="3">
        <v>447</v>
      </c>
    </row>
    <row r="5" spans="1:8">
      <c t="s" r="A5" s="4">
        <v>478</v>
      </c>
      <c t="s" r="C5" s="4">
        <v>479</v>
      </c>
    </row>
    <row r="6" spans="1:8">
      <c t="s" r="A6" s="4">
        <v>480</v>
      </c>
      <c t="n" r="C6" s="12">
        <v>1.25</v>
      </c>
    </row>
    <row r="7" spans="1:8">
      <c t="s" r="A7" s="4">
        <v>481</v>
      </c>
      <c t="s" r="C7" s="4">
        <v>482</v>
      </c>
    </row>
    <row r="8" spans="1:8">
      <c t="s" r="A8" s="4">
        <v>305</v>
      </c>
    </row>
    <row r="9" spans="1:8">
      <c t="s" r="A9" s="3">
        <v>447</v>
      </c>
    </row>
    <row r="10" spans="1:8">
      <c t="s" r="A10" s="4">
        <v>306</v>
      </c>
      <c t="n" r="F10" s="7">
        <v>2000000000</v>
      </c>
      <c t="n" r="H10" s="7">
        <v>2000000000</v>
      </c>
    </row>
    <row r="11" spans="1:8">
      <c t="s" r="A11" s="4">
        <v>307</v>
      </c>
      <c t="s" r="B11" s="4">
        <v>308</v>
      </c>
      <c t="s" r="C11" s="4">
        <v>308</v>
      </c>
      <c t="s" r="F11" s="4">
        <v>308</v>
      </c>
    </row>
    <row r="12" spans="1:8">
      <c t="s" r="A12" s="4">
        <v>310</v>
      </c>
    </row>
    <row r="13" spans="1:8">
      <c t="s" r="A13" s="3">
        <v>447</v>
      </c>
    </row>
    <row r="14" spans="1:8">
      <c t="s" r="A14" s="4">
        <v>306</v>
      </c>
      <c t="n" r="F14" s="7">
        <v>1000000000</v>
      </c>
      <c t="n" r="G14" s="7">
        <v>1000000000</v>
      </c>
    </row>
    <row r="15" spans="1:8">
      <c t="s" r="A15" s="4">
        <v>307</v>
      </c>
      <c t="s" r="B15" s="4">
        <v>311</v>
      </c>
      <c t="s" r="C15" s="4">
        <v>311</v>
      </c>
      <c t="s" r="F15" s="4">
        <v>311</v>
      </c>
    </row>
    <row r="16" spans="1:8">
      <c t="s" r="A16" s="4">
        <v>312</v>
      </c>
    </row>
    <row r="17" spans="1:8">
      <c t="s" r="A17" s="3">
        <v>447</v>
      </c>
    </row>
    <row r="18" spans="1:8">
      <c t="s" r="A18" s="4">
        <v>306</v>
      </c>
      <c t="n" r="E18" s="7">
        <v>1500000000</v>
      </c>
      <c t="n" r="F18" s="7">
        <v>1000000000</v>
      </c>
    </row>
    <row r="19" spans="1:8">
      <c t="s" r="A19" s="4">
        <v>307</v>
      </c>
      <c t="s" r="B19" s="4">
        <v>308</v>
      </c>
      <c t="s" r="C19" s="4">
        <v>308</v>
      </c>
      <c t="s" r="F19" s="4">
        <v>308</v>
      </c>
    </row>
    <row r="20" spans="1:8">
      <c t="s" r="A20" s="4">
        <v>313</v>
      </c>
    </row>
    <row r="21" spans="1:8">
      <c t="s" r="A21" s="3">
        <v>447</v>
      </c>
    </row>
    <row r="22" spans="1:8">
      <c t="s" r="A22" s="4">
        <v>306</v>
      </c>
      <c t="n" r="C22" s="7">
        <v>2000000000</v>
      </c>
      <c t="n" r="E22" s="7">
        <v>2000000000</v>
      </c>
    </row>
    <row r="23" spans="1:8">
      <c t="s" r="A23" s="4">
        <v>307</v>
      </c>
      <c t="s" r="B23" s="4">
        <v>314</v>
      </c>
      <c t="s" r="C23" s="4">
        <v>314</v>
      </c>
    </row>
    <row r="24" spans="1:8">
      <c t="s" r="A24" s="4">
        <v>315</v>
      </c>
    </row>
    <row r="25" spans="1:8">
      <c t="s" r="A25" s="3">
        <v>447</v>
      </c>
    </row>
    <row r="26" spans="1:8">
      <c t="s" r="A26" s="4">
        <v>306</v>
      </c>
      <c t="n" r="D26" s="7">
        <v>2000000000</v>
      </c>
    </row>
    <row r="27" spans="1:8">
      <c t="s" r="A27" s="4">
        <v>307</v>
      </c>
      <c t="s" r="B27" s="4">
        <v>308</v>
      </c>
      <c t="s" r="D27" s="4">
        <v>308</v>
      </c>
    </row>
    <row r="28" spans="1:8">
      <c t="s" r="A28" s="4">
        <v>483</v>
      </c>
      <c t="s" r="B28" s="4">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 customWidth="1" max="14" min="14" width="14"/>
    <col customWidth="1" max="15" min="15" width="14"/>
  </cols>
  <sheetData>
    <row r="1" spans="1:15">
      <c t="s" r="A1" s="1">
        <v>485</v>
      </c>
      <c t="s" r="C1" s="2">
        <v>291</v>
      </c>
      <c t="s" r="I1" s="2">
        <v>1</v>
      </c>
      <c t="s" r="K1" s="2">
        <v>46</v>
      </c>
    </row>
    <row r="2" spans="1:15">
      <c t="s" r="C2" s="2">
        <v>294</v>
      </c>
      <c t="s" r="D2" s="2">
        <v>295</v>
      </c>
      <c t="s" r="E2" s="2">
        <v>296</v>
      </c>
      <c t="s" r="F2" s="2">
        <v>486</v>
      </c>
      <c t="s" r="G2" s="2">
        <v>297</v>
      </c>
      <c t="s" r="H2" s="2">
        <v>292</v>
      </c>
      <c t="s" r="I2" s="2">
        <v>2</v>
      </c>
      <c t="s" r="J2" s="2">
        <v>47</v>
      </c>
      <c t="s" r="K2" s="2">
        <v>16</v>
      </c>
      <c t="s" r="L2" s="2">
        <v>17</v>
      </c>
      <c t="s" r="M2" s="2">
        <v>48</v>
      </c>
      <c t="s" r="N2" s="2">
        <v>293</v>
      </c>
      <c t="s" r="O2" s="2">
        <v>298</v>
      </c>
    </row>
    <row r="3" spans="1:15">
      <c t="s" r="A3" s="3">
        <v>487</v>
      </c>
    </row>
    <row r="4" spans="1:15">
      <c t="s" r="A4" s="4">
        <v>488</v>
      </c>
      <c t="n" r="I4" s="7">
        <v>8750000</v>
      </c>
      <c t="n" r="K4" s="7">
        <v>6500000</v>
      </c>
      <c t="n" r="L4" s="7">
        <v>4100000</v>
      </c>
    </row>
    <row r="5" spans="1:15">
      <c t="s" r="A5" s="4">
        <v>97</v>
      </c>
      <c t="n" r="I5" s="5">
        <v>96273</v>
      </c>
      <c t="n" r="J5" s="7">
        <v>114335</v>
      </c>
      <c t="n" r="K5" s="5">
        <v>114335</v>
      </c>
      <c t="n" r="L5" s="5">
        <v>131576</v>
      </c>
      <c t="n" r="M5" s="7">
        <v>0</v>
      </c>
    </row>
    <row r="6" spans="1:15">
      <c t="s" r="A6" s="4">
        <v>304</v>
      </c>
    </row>
    <row r="7" spans="1:15">
      <c t="s" r="A7" s="3">
        <v>487</v>
      </c>
    </row>
    <row r="8" spans="1:15">
      <c t="s" r="A8" s="4">
        <v>489</v>
      </c>
      <c t="n" r="N8" s="7">
        <v>4600000</v>
      </c>
    </row>
    <row r="9" spans="1:15">
      <c t="s" r="A9" s="4">
        <v>490</v>
      </c>
      <c t="n" r="I9" s="5">
        <v>4300000</v>
      </c>
    </row>
    <row r="10" spans="1:15">
      <c t="s" r="A10" s="4">
        <v>488</v>
      </c>
      <c t="s" r="B10" s="4">
        <v>455</v>
      </c>
      <c t="n" r="I10" s="5">
        <v>250000</v>
      </c>
      <c t="n" r="K10" s="5">
        <v>0</v>
      </c>
    </row>
    <row r="11" spans="1:15">
      <c t="s" r="A11" s="4">
        <v>491</v>
      </c>
      <c t="n" r="I11" s="7">
        <v>88200</v>
      </c>
    </row>
    <row r="12" spans="1:15">
      <c t="s" r="A12" s="4">
        <v>492</v>
      </c>
      <c t="s" r="I12" s="4">
        <v>493</v>
      </c>
    </row>
    <row r="13" spans="1:15">
      <c t="s" r="A13" s="4">
        <v>494</v>
      </c>
      <c t="s" r="I13" s="4">
        <v>495</v>
      </c>
    </row>
    <row r="14" spans="1:15">
      <c t="s" r="A14" s="4">
        <v>496</v>
      </c>
      <c t="s" r="I14" s="4">
        <v>497</v>
      </c>
    </row>
    <row r="15" spans="1:15">
      <c t="s" r="A15" s="4">
        <v>498</v>
      </c>
      <c t="s" r="I15" s="4">
        <v>499</v>
      </c>
    </row>
    <row r="16" spans="1:15">
      <c t="s" r="A16" s="4">
        <v>453</v>
      </c>
      <c t="s" r="I16" s="4">
        <v>454</v>
      </c>
    </row>
    <row r="17" spans="1:15">
      <c t="s" r="A17" s="4">
        <v>500</v>
      </c>
    </row>
    <row r="18" spans="1:15">
      <c t="s" r="A18" s="3">
        <v>487</v>
      </c>
    </row>
    <row r="19" spans="1:15">
      <c t="s" r="A19" s="4">
        <v>501</v>
      </c>
      <c t="s" r="I19" s="4">
        <v>502</v>
      </c>
    </row>
    <row r="20" spans="1:15">
      <c t="s" r="A20" s="4">
        <v>303</v>
      </c>
    </row>
    <row r="21" spans="1:15">
      <c t="s" r="A21" s="3">
        <v>487</v>
      </c>
    </row>
    <row r="22" spans="1:15">
      <c t="s" r="A22" s="4">
        <v>489</v>
      </c>
      <c t="n" r="G22" s="7">
        <v>5900000</v>
      </c>
      <c t="n" r="L22" s="5">
        <v>5900000</v>
      </c>
    </row>
    <row r="23" spans="1:15">
      <c t="s" r="A23" s="4">
        <v>490</v>
      </c>
      <c t="n" r="K23" s="5">
        <v>2700000</v>
      </c>
      <c t="n" r="L23" s="5">
        <v>4900000</v>
      </c>
    </row>
    <row r="24" spans="1:15">
      <c t="s" r="A24" s="4">
        <v>488</v>
      </c>
      <c t="n" r="K24" s="5">
        <v>0</v>
      </c>
      <c t="n" r="L24" s="5">
        <v>100000</v>
      </c>
    </row>
    <row r="25" spans="1:15">
      <c t="s" r="A25" s="4">
        <v>491</v>
      </c>
      <c t="n" r="K25" s="7">
        <v>144000</v>
      </c>
    </row>
    <row r="26" spans="1:15">
      <c t="s" r="A26" s="4">
        <v>494</v>
      </c>
      <c t="s" r="K26" s="4">
        <v>495</v>
      </c>
    </row>
    <row r="27" spans="1:15">
      <c t="s" r="A27" s="4">
        <v>498</v>
      </c>
      <c t="s" r="K27" s="4">
        <v>499</v>
      </c>
    </row>
    <row r="28" spans="1:15">
      <c t="s" r="A28" s="4">
        <v>453</v>
      </c>
      <c t="s" r="K28" s="4">
        <v>454</v>
      </c>
    </row>
    <row r="29" spans="1:15">
      <c t="s" r="A29" s="4">
        <v>503</v>
      </c>
      <c t="n" r="F29" s="7">
        <v>100000</v>
      </c>
    </row>
    <row r="30" spans="1:15">
      <c t="s" r="A30" s="4">
        <v>340</v>
      </c>
      <c t="n" r="C30" s="7">
        <v>1800000</v>
      </c>
      <c t="n" r="D30" s="7">
        <v>2100000</v>
      </c>
      <c t="n" r="E30" s="7">
        <v>885000</v>
      </c>
    </row>
    <row r="31" spans="1:15">
      <c t="s" r="A31" s="4">
        <v>97</v>
      </c>
      <c t="n" r="D31" s="7">
        <v>114300</v>
      </c>
      <c t="n" r="E31" s="7">
        <v>43300</v>
      </c>
      <c t="n" r="I31" s="7">
        <v>96300</v>
      </c>
    </row>
    <row r="32" spans="1:15">
      <c t="s" r="A32" s="4">
        <v>504</v>
      </c>
    </row>
    <row r="33" spans="1:15">
      <c t="s" r="A33" s="3">
        <v>487</v>
      </c>
    </row>
    <row r="34" spans="1:15">
      <c t="s" r="A34" s="4">
        <v>501</v>
      </c>
      <c t="s" r="K34" s="4">
        <v>505</v>
      </c>
    </row>
    <row r="35" spans="1:15">
      <c t="s" r="A35" s="4">
        <v>506</v>
      </c>
    </row>
    <row r="36" spans="1:15">
      <c t="s" r="A36" s="3">
        <v>487</v>
      </c>
    </row>
    <row r="37" spans="1:15">
      <c t="s" r="A37" s="4">
        <v>457</v>
      </c>
      <c t="s" r="K37" s="4">
        <v>507</v>
      </c>
    </row>
    <row r="38" spans="1:15">
      <c t="s" r="A38" s="4">
        <v>508</v>
      </c>
    </row>
    <row r="39" spans="1:15">
      <c t="s" r="A39" s="3">
        <v>487</v>
      </c>
    </row>
    <row r="40" spans="1:15">
      <c t="s" r="A40" s="4">
        <v>457</v>
      </c>
      <c t="s" r="K40" s="4">
        <v>509</v>
      </c>
    </row>
    <row r="41" spans="1:15">
      <c t="s" r="A41" s="4">
        <v>510</v>
      </c>
    </row>
    <row r="42" spans="1:15">
      <c t="s" r="A42" s="3">
        <v>487</v>
      </c>
    </row>
    <row r="43" spans="1:15">
      <c t="s" r="A43" s="4">
        <v>457</v>
      </c>
      <c t="s" r="K43" s="4">
        <v>507</v>
      </c>
    </row>
    <row r="44" spans="1:15">
      <c t="s" r="A44" s="4">
        <v>511</v>
      </c>
    </row>
    <row r="45" spans="1:15">
      <c t="s" r="A45" s="3">
        <v>487</v>
      </c>
    </row>
    <row r="46" spans="1:15">
      <c t="s" r="A46" s="4">
        <v>457</v>
      </c>
      <c t="s" r="K46" s="4">
        <v>512</v>
      </c>
    </row>
    <row r="47" spans="1:15">
      <c t="s" r="A47" s="4">
        <v>301</v>
      </c>
    </row>
    <row r="48" spans="1:15">
      <c t="s" r="A48" s="3">
        <v>487</v>
      </c>
    </row>
    <row r="49" spans="1:15">
      <c t="s" r="A49" s="4">
        <v>489</v>
      </c>
      <c t="n" r="O49" s="7">
        <v>3600000</v>
      </c>
    </row>
    <row r="50" spans="1:15">
      <c t="s" r="A50" s="4">
        <v>453</v>
      </c>
      <c t="s" r="K50" s="4">
        <v>454</v>
      </c>
    </row>
    <row r="51" spans="1:15">
      <c t="s" r="A51" s="4">
        <v>340</v>
      </c>
      <c t="n" r="G51" s="7">
        <v>100000</v>
      </c>
      <c t="n" r="H51" s="7">
        <v>1400000</v>
      </c>
    </row>
    <row r="52" spans="1:15">
      <c t="s" r="A52" s="4">
        <v>97</v>
      </c>
      <c t="n" r="L52" s="5">
        <v>88300</v>
      </c>
    </row>
    <row r="53" spans="1:15">
      <c t="s" r="A53" s="4">
        <v>513</v>
      </c>
    </row>
    <row r="54" spans="1:15">
      <c t="s" r="A54" s="3">
        <v>487</v>
      </c>
    </row>
    <row r="55" spans="1:15">
      <c t="s" r="A55" s="4">
        <v>501</v>
      </c>
      <c t="s" r="K55" s="4">
        <v>505</v>
      </c>
    </row>
    <row r="56" spans="1:15">
      <c t="s" r="A56" s="4">
        <v>514</v>
      </c>
    </row>
    <row r="57" spans="1:15">
      <c t="s" r="A57" s="3">
        <v>487</v>
      </c>
    </row>
    <row r="58" spans="1:15">
      <c t="s" r="A58" s="4">
        <v>457</v>
      </c>
      <c t="s" r="K58" s="4">
        <v>515</v>
      </c>
    </row>
    <row r="59" spans="1:15">
      <c t="s" r="A59" s="4">
        <v>516</v>
      </c>
    </row>
    <row r="60" spans="1:15">
      <c t="s" r="A60" s="3">
        <v>487</v>
      </c>
    </row>
    <row r="61" spans="1:15">
      <c t="s" r="A61" s="4">
        <v>457</v>
      </c>
      <c t="s" r="K61" s="4">
        <v>517</v>
      </c>
    </row>
    <row r="62" spans="1:15">
      <c t="s" r="A62" s="4">
        <v>305</v>
      </c>
    </row>
    <row r="63" spans="1:15">
      <c t="s" r="A63" s="3">
        <v>487</v>
      </c>
    </row>
    <row r="64" spans="1:15">
      <c t="s" r="A64" s="4">
        <v>488</v>
      </c>
      <c t="n" r="I64" s="7">
        <v>2000000</v>
      </c>
      <c t="n" r="K64" s="7">
        <v>2000000</v>
      </c>
      <c t="n" r="L64" s="7">
        <v>2000000</v>
      </c>
    </row>
    <row r="65" spans="1:15">
      <c t="s" r="A65" s="4">
        <v>309</v>
      </c>
      <c t="n" r="H65" s="7">
        <v>500000</v>
      </c>
    </row>
    <row r="66" spans="1:15">
      <c r="A66" t="n"/>
    </row>
    <row r="67" spans="1:15">
      <c t="s" r="A67" s="4">
        <v>382</v>
      </c>
      <c t="s" r="B67" s="4">
        <v>464</v>
      </c>
    </row>
    <row r="68" spans="1:15">
      <c t="s" r="A68" s="4">
        <v>402</v>
      </c>
      <c t="s" r="B68" s="4">
        <v>465</v>
      </c>
    </row>
  </sheetData>
  <mergeCells count="7">
    <mergeCell ref="A1:B2"/>
    <mergeCell ref="C1:H1"/>
    <mergeCell ref="I1:J1"/>
    <mergeCell ref="K1:M1"/>
    <mergeCell ref="A66:N66"/>
    <mergeCell ref="B67:N67"/>
    <mergeCell ref="B68:N6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5"/>
  </cols>
  <sheetData>
    <row r="1" spans="1:6">
      <c t="s" r="A1" s="1">
        <v>518</v>
      </c>
      <c t="s" r="C1" s="2">
        <v>1</v>
      </c>
      <c t="s" r="D1" s="2">
        <v>46</v>
      </c>
    </row>
    <row r="2" spans="1:6">
      <c t="s" r="C2" s="2">
        <v>2</v>
      </c>
      <c t="s" r="D2" s="2">
        <v>16</v>
      </c>
      <c t="s" r="E2" s="2">
        <v>519</v>
      </c>
      <c t="s" r="F2" s="2">
        <v>17</v>
      </c>
    </row>
    <row r="3" spans="1:6">
      <c t="s" r="A3" s="3">
        <v>447</v>
      </c>
    </row>
    <row r="4" spans="1:6">
      <c t="s" r="A4" s="4">
        <v>488</v>
      </c>
      <c t="n" r="C4" s="7">
        <v>8750000000</v>
      </c>
      <c t="n" r="D4" s="7">
        <v>6500000000</v>
      </c>
      <c t="n" r="F4" s="7">
        <v>4100000000</v>
      </c>
    </row>
    <row r="5" spans="1:6">
      <c t="s" r="A5" s="4">
        <v>520</v>
      </c>
    </row>
    <row r="6" spans="1:6">
      <c t="s" r="A6" s="3">
        <v>447</v>
      </c>
    </row>
    <row r="7" spans="1:6">
      <c t="s" r="A7" s="4">
        <v>489</v>
      </c>
      <c t="n" r="E7" s="7">
        <v>325000000</v>
      </c>
    </row>
    <row r="8" spans="1:6">
      <c t="s" r="A8" s="4">
        <v>521</v>
      </c>
      <c t="n" r="D8" s="5">
        <v>9500000</v>
      </c>
    </row>
    <row r="9" spans="1:6">
      <c t="s" r="A9" s="4">
        <v>522</v>
      </c>
      <c t="n" r="D9" s="5">
        <v>0</v>
      </c>
    </row>
    <row r="10" spans="1:6">
      <c t="s" r="A10" s="4">
        <v>462</v>
      </c>
    </row>
    <row r="11" spans="1:6">
      <c t="s" r="A11" s="3">
        <v>447</v>
      </c>
    </row>
    <row r="12" spans="1:6">
      <c t="s" r="A12" s="4">
        <v>489</v>
      </c>
      <c t="n" r="C12" s="5">
        <v>1200000000</v>
      </c>
    </row>
    <row r="13" spans="1:6">
      <c t="s" r="A13" s="4">
        <v>490</v>
      </c>
      <c t="n" r="C13" s="5">
        <v>1100000000</v>
      </c>
    </row>
    <row r="14" spans="1:6">
      <c t="s" r="A14" s="4">
        <v>488</v>
      </c>
      <c t="s" r="B14" s="4">
        <v>455</v>
      </c>
      <c t="n" r="C14" s="5">
        <v>0</v>
      </c>
      <c t="n" r="D14" s="5">
        <v>0</v>
      </c>
    </row>
    <row r="15" spans="1:6">
      <c t="s" r="A15" s="4">
        <v>491</v>
      </c>
      <c t="n" r="C15" s="7">
        <v>27500000</v>
      </c>
    </row>
    <row r="16" spans="1:6">
      <c t="s" r="A16" s="4">
        <v>523</v>
      </c>
      <c t="s" r="C16" s="4">
        <v>524</v>
      </c>
    </row>
    <row r="17" spans="1:6">
      <c t="s" r="A17" s="4">
        <v>525</v>
      </c>
    </row>
    <row r="18" spans="1:6">
      <c t="s" r="A18" s="3">
        <v>447</v>
      </c>
    </row>
    <row r="19" spans="1:6">
      <c t="s" r="A19" s="4">
        <v>526</v>
      </c>
      <c t="n" r="C19" s="7">
        <v>760000000</v>
      </c>
    </row>
    <row r="20" spans="1:6">
      <c t="s" r="A20" s="4">
        <v>527</v>
      </c>
    </row>
    <row r="21" spans="1:6">
      <c t="s" r="A21" s="3">
        <v>447</v>
      </c>
    </row>
    <row r="22" spans="1:6">
      <c t="s" r="A22" s="4">
        <v>526</v>
      </c>
      <c t="n" r="C22" s="5">
        <v>390000000</v>
      </c>
    </row>
    <row r="23" spans="1:6">
      <c t="s" r="A23" s="4">
        <v>528</v>
      </c>
    </row>
    <row r="24" spans="1:6">
      <c t="s" r="A24" s="3">
        <v>447</v>
      </c>
    </row>
    <row r="25" spans="1:6">
      <c t="s" r="A25" s="4">
        <v>489</v>
      </c>
      <c t="n" r="E25" s="7">
        <v>325000000</v>
      </c>
    </row>
    <row r="26" spans="1:6">
      <c t="s" r="A26" s="4">
        <v>521</v>
      </c>
      <c t="n" r="C26" s="5">
        <v>127600000</v>
      </c>
      <c t="n" r="D26" s="5">
        <v>9500000</v>
      </c>
    </row>
    <row r="27" spans="1:6">
      <c t="s" r="A27" s="4">
        <v>522</v>
      </c>
      <c t="n" r="C27" s="7">
        <v>0</v>
      </c>
      <c t="n" r="D27" s="7">
        <v>0</v>
      </c>
    </row>
    <row r="28" spans="1:6">
      <c t="s" r="A28" s="4">
        <v>457</v>
      </c>
      <c t="s" r="D28" s="4">
        <v>529</v>
      </c>
    </row>
    <row r="29" spans="1:6">
      <c t="s" r="A29" s="4">
        <v>530</v>
      </c>
    </row>
    <row r="30" spans="1:6">
      <c t="s" r="A30" s="3">
        <v>447</v>
      </c>
    </row>
    <row r="31" spans="1:6">
      <c t="s" r="A31" s="4">
        <v>531</v>
      </c>
      <c t="s" r="D31" s="4">
        <v>532</v>
      </c>
    </row>
    <row r="32" spans="1:6">
      <c t="s" r="A32" s="4">
        <v>533</v>
      </c>
    </row>
    <row r="33" spans="1:6">
      <c t="s" r="A33" s="3">
        <v>447</v>
      </c>
    </row>
    <row r="34" spans="1:6">
      <c t="s" r="A34" s="4">
        <v>531</v>
      </c>
      <c t="s" r="C34" s="4">
        <v>460</v>
      </c>
      <c t="s" r="D34" s="4">
        <v>534</v>
      </c>
    </row>
    <row r="35" spans="1:6">
      <c t="s" r="A35" s="4">
        <v>535</v>
      </c>
    </row>
    <row r="36" spans="1:6">
      <c t="s" r="A36" s="3">
        <v>447</v>
      </c>
    </row>
    <row r="37" spans="1:6">
      <c t="s" r="A37" s="4">
        <v>457</v>
      </c>
      <c t="s" r="C37" s="4">
        <v>529</v>
      </c>
    </row>
    <row r="38" spans="1:6">
      <c t="s" r="A38" s="4">
        <v>536</v>
      </c>
    </row>
    <row r="39" spans="1:6">
      <c t="s" r="A39" s="3">
        <v>447</v>
      </c>
    </row>
    <row r="40" spans="1:6">
      <c t="s" r="A40" s="4">
        <v>496</v>
      </c>
      <c t="s" r="C40" s="4">
        <v>497</v>
      </c>
    </row>
    <row r="41" spans="1:6">
      <c t="s" r="A41" s="4">
        <v>537</v>
      </c>
    </row>
    <row r="42" spans="1:6">
      <c t="s" r="A42" s="3">
        <v>447</v>
      </c>
    </row>
    <row r="43" spans="1:6">
      <c t="s" r="A43" s="4">
        <v>457</v>
      </c>
      <c t="s" r="C43" s="4">
        <v>460</v>
      </c>
    </row>
    <row r="44" spans="1:6">
      <c t="s" r="A44" s="4">
        <v>538</v>
      </c>
    </row>
    <row r="45" spans="1:6">
      <c t="s" r="A45" s="3">
        <v>447</v>
      </c>
    </row>
    <row r="46" spans="1:6">
      <c t="s" r="A46" s="4">
        <v>457</v>
      </c>
      <c t="s" r="C46" s="4">
        <v>532</v>
      </c>
    </row>
    <row r="47" spans="1:6">
      <c t="s" r="A47" s="4">
        <v>539</v>
      </c>
    </row>
    <row r="48" spans="1:6">
      <c t="s" r="A48" s="3">
        <v>447</v>
      </c>
    </row>
    <row r="49" spans="1:6">
      <c t="s" r="A49" s="4">
        <v>457</v>
      </c>
      <c t="s" r="C49" s="4">
        <v>540</v>
      </c>
    </row>
    <row r="50" spans="1:6">
      <c t="s" r="A50" s="4">
        <v>541</v>
      </c>
    </row>
    <row r="51" spans="1:6">
      <c t="s" r="A51" s="3">
        <v>447</v>
      </c>
    </row>
    <row r="52" spans="1:6">
      <c t="s" r="A52" s="4">
        <v>457</v>
      </c>
      <c t="s" r="C52" s="4">
        <v>540</v>
      </c>
    </row>
    <row r="53" spans="1:6">
      <c t="s" r="A53" s="4">
        <v>542</v>
      </c>
    </row>
    <row r="54" spans="1:6">
      <c t="s" r="A54" s="3">
        <v>447</v>
      </c>
    </row>
    <row r="55" spans="1:6">
      <c t="s" r="A55" s="4">
        <v>488</v>
      </c>
      <c t="n" r="C55" s="7">
        <v>0</v>
      </c>
    </row>
    <row r="56" spans="1:6">
      <c t="s" r="A56" s="4">
        <v>543</v>
      </c>
      <c t="n" r="C56" s="7">
        <v>0</v>
      </c>
    </row>
    <row r="57" spans="1:6">
      <c t="s" r="A57" s="4">
        <v>544</v>
      </c>
      <c t="s" r="C57" s="4">
        <v>545</v>
      </c>
    </row>
    <row r="58" spans="1:6">
      <c t="s" r="A58" s="4">
        <v>546</v>
      </c>
    </row>
    <row r="59" spans="1:6">
      <c t="s" r="A59" s="3">
        <v>447</v>
      </c>
    </row>
    <row r="60" spans="1:6">
      <c t="s" r="A60" s="4">
        <v>488</v>
      </c>
      <c t="n" r="C60" s="7">
        <v>0</v>
      </c>
    </row>
    <row r="61" spans="1:6">
      <c t="s" r="A61" s="4">
        <v>547</v>
      </c>
      <c t="s" r="C61" s="4">
        <v>548</v>
      </c>
    </row>
    <row r="62" spans="1:6">
      <c t="s" r="A62" s="4">
        <v>549</v>
      </c>
      <c t="s" r="C62" s="4">
        <v>524</v>
      </c>
    </row>
    <row r="63" spans="1:6">
      <c t="s" r="A63" s="4">
        <v>550</v>
      </c>
    </row>
    <row r="64" spans="1:6">
      <c t="s" r="A64" s="3">
        <v>447</v>
      </c>
    </row>
    <row r="65" spans="1:6">
      <c t="s" r="A65" s="4">
        <v>488</v>
      </c>
      <c t="n" r="C65" s="7">
        <v>0</v>
      </c>
    </row>
    <row r="66" spans="1:6">
      <c t="s" r="A66" s="4">
        <v>551</v>
      </c>
    </row>
    <row r="67" spans="1:6">
      <c t="s" r="A67" s="3">
        <v>447</v>
      </c>
    </row>
    <row r="68" spans="1:6">
      <c t="s" r="A68" s="4">
        <v>547</v>
      </c>
      <c t="s" r="C68" s="4">
        <v>345</v>
      </c>
    </row>
    <row r="69" spans="1:6">
      <c r="A69" t="n"/>
    </row>
    <row r="70" spans="1:6">
      <c t="s" r="A70" s="4">
        <v>382</v>
      </c>
      <c t="s" r="B70" s="4">
        <v>467</v>
      </c>
    </row>
    <row r="71" spans="1:6">
      <c t="s" r="A71" s="4">
        <v>402</v>
      </c>
      <c t="s" r="B71" s="4">
        <v>469</v>
      </c>
    </row>
  </sheetData>
  <mergeCells count="4">
    <mergeCell ref="A1:B2"/>
    <mergeCell ref="A69:E69"/>
    <mergeCell ref="B70:E70"/>
    <mergeCell ref="B71:E7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t="s" r="A1" s="1">
        <v>552</v>
      </c>
      <c t="s" r="C1" s="2">
        <v>2</v>
      </c>
      <c t="s" r="E1" s="2">
        <v>16</v>
      </c>
      <c t="s" r="G1" s="2">
        <v>17</v>
      </c>
    </row>
    <row r="2" spans="1:8">
      <c t="s" r="A2" s="3">
        <v>553</v>
      </c>
    </row>
    <row r="3" spans="1:8">
      <c t="s" r="A3" s="4">
        <v>554</v>
      </c>
      <c t="n" r="C3" s="7">
        <v>8765660</v>
      </c>
      <c t="n" r="E3" s="7">
        <v>6517266</v>
      </c>
      <c t="n" r="G3" s="7">
        <v>4111562</v>
      </c>
    </row>
    <row r="4" spans="1:8">
      <c t="s" r="A4" s="4">
        <v>555</v>
      </c>
    </row>
    <row r="5" spans="1:8">
      <c t="s" r="A5" s="3">
        <v>553</v>
      </c>
    </row>
    <row r="6" spans="1:8">
      <c t="s" r="A6" s="4">
        <v>554</v>
      </c>
      <c t="n" r="C6" s="5">
        <v>2009090</v>
      </c>
      <c t="n" r="E6" s="5">
        <v>2010177</v>
      </c>
      <c t="n" r="G6" s="5">
        <v>2011562</v>
      </c>
    </row>
    <row r="7" spans="1:8">
      <c t="s" r="A7" s="4">
        <v>556</v>
      </c>
    </row>
    <row r="8" spans="1:8">
      <c t="s" r="A8" s="3">
        <v>553</v>
      </c>
    </row>
    <row r="9" spans="1:8">
      <c t="s" r="A9" s="4">
        <v>557</v>
      </c>
      <c t="n" r="C9" s="5">
        <v>1853386</v>
      </c>
      <c t="s" r="D9" s="4">
        <v>382</v>
      </c>
      <c t="n" r="E9" s="5">
        <v>1985050</v>
      </c>
      <c t="s" r="F9" s="4">
        <v>455</v>
      </c>
      <c t="n" r="G9" s="5">
        <v>1961273</v>
      </c>
      <c t="s" r="H9" s="4">
        <v>402</v>
      </c>
    </row>
    <row r="10" spans="1:8">
      <c t="s" r="A10" s="4">
        <v>558</v>
      </c>
    </row>
    <row r="11" spans="1:8">
      <c t="s" r="A11" s="3">
        <v>553</v>
      </c>
    </row>
    <row r="12" spans="1:8">
      <c t="s" r="A12" s="4">
        <v>554</v>
      </c>
      <c t="n" r="C12" s="5">
        <v>1000000</v>
      </c>
      <c t="n" r="E12" s="5">
        <v>1000000</v>
      </c>
      <c t="n" r="G12" s="5">
        <v>1000000</v>
      </c>
    </row>
    <row r="13" spans="1:8">
      <c t="s" r="A13" s="4">
        <v>559</v>
      </c>
    </row>
    <row r="14" spans="1:8">
      <c t="s" r="A14" s="3">
        <v>553</v>
      </c>
    </row>
    <row r="15" spans="1:8">
      <c t="s" r="A15" s="4">
        <v>557</v>
      </c>
      <c t="n" r="C15" s="5">
        <v>930000</v>
      </c>
      <c t="s" r="D15" s="4">
        <v>382</v>
      </c>
      <c t="n" r="E15" s="5">
        <v>1020000</v>
      </c>
      <c t="s" r="F15" s="4">
        <v>455</v>
      </c>
      <c t="n" r="G15" s="5">
        <v>982500</v>
      </c>
      <c t="s" r="H15" s="4">
        <v>402</v>
      </c>
    </row>
    <row r="16" spans="1:8">
      <c t="s" r="A16" s="4">
        <v>560</v>
      </c>
    </row>
    <row r="17" spans="1:8">
      <c t="s" r="A17" s="3">
        <v>553</v>
      </c>
    </row>
    <row r="18" spans="1:8">
      <c t="s" r="A18" s="4">
        <v>554</v>
      </c>
      <c t="n" r="C18" s="5">
        <v>1506570</v>
      </c>
      <c t="n" r="E18" s="5">
        <v>1507089</v>
      </c>
      <c t="n" r="G18" s="5">
        <v>1000000</v>
      </c>
    </row>
    <row r="19" spans="1:8">
      <c t="s" r="A19" s="4">
        <v>561</v>
      </c>
    </row>
    <row r="20" spans="1:8">
      <c t="s" r="A20" s="3">
        <v>553</v>
      </c>
    </row>
    <row r="21" spans="1:8">
      <c t="s" r="A21" s="4">
        <v>557</v>
      </c>
      <c t="n" r="C21" s="5">
        <v>1344614</v>
      </c>
      <c t="s" r="D21" s="4">
        <v>382</v>
      </c>
      <c t="n" r="E21" s="5">
        <v>1476947</v>
      </c>
      <c t="s" r="F21" s="4">
        <v>455</v>
      </c>
      <c t="n" r="G21" s="5">
        <v>935000</v>
      </c>
      <c t="s" r="H21" s="4">
        <v>402</v>
      </c>
    </row>
    <row r="22" spans="1:8">
      <c t="s" r="A22" s="4">
        <v>562</v>
      </c>
    </row>
    <row r="23" spans="1:8">
      <c t="s" r="A23" s="3">
        <v>553</v>
      </c>
    </row>
    <row r="24" spans="1:8">
      <c t="s" r="A24" s="4">
        <v>554</v>
      </c>
      <c t="n" r="C24" s="5">
        <v>2000000</v>
      </c>
      <c t="n" r="E24" s="5">
        <v>2000000</v>
      </c>
      <c t="n" r="G24" s="5">
        <v>0</v>
      </c>
    </row>
    <row r="25" spans="1:8">
      <c t="s" r="A25" s="4">
        <v>563</v>
      </c>
    </row>
    <row r="26" spans="1:8">
      <c t="s" r="A26" s="3">
        <v>553</v>
      </c>
    </row>
    <row r="27" spans="1:8">
      <c t="s" r="A27" s="4">
        <v>557</v>
      </c>
      <c t="n" r="C27" s="5">
        <v>1765000</v>
      </c>
      <c t="s" r="D27" s="4">
        <v>382</v>
      </c>
      <c t="n" r="E27" s="5">
        <v>1970000</v>
      </c>
      <c t="s" r="F27" s="4">
        <v>455</v>
      </c>
      <c t="n" r="G27" s="5">
        <v>0</v>
      </c>
      <c t="s" r="H27" s="4">
        <v>402</v>
      </c>
    </row>
    <row r="28" spans="1:8">
      <c t="s" r="A28" s="4">
        <v>564</v>
      </c>
    </row>
    <row r="29" spans="1:8">
      <c t="s" r="A29" s="3">
        <v>553</v>
      </c>
    </row>
    <row r="30" spans="1:8">
      <c t="s" r="A30" s="4">
        <v>554</v>
      </c>
      <c t="n" r="C30" s="5">
        <v>2000000</v>
      </c>
      <c t="n" r="E30" s="5">
        <v>0</v>
      </c>
    </row>
    <row r="31" spans="1:8">
      <c t="s" r="A31" s="4">
        <v>565</v>
      </c>
    </row>
    <row r="32" spans="1:8">
      <c t="s" r="A32" s="3">
        <v>553</v>
      </c>
    </row>
    <row r="33" spans="1:8">
      <c t="s" r="A33" s="4">
        <v>557</v>
      </c>
      <c t="s" r="B33" s="4">
        <v>382</v>
      </c>
      <c t="n" r="C33" s="5">
        <v>1755000</v>
      </c>
      <c t="n" r="E33" s="5">
        <v>0</v>
      </c>
    </row>
    <row r="34" spans="1:8">
      <c t="s" r="A34" s="4">
        <v>566</v>
      </c>
    </row>
    <row r="35" spans="1:8">
      <c t="s" r="A35" s="3">
        <v>553</v>
      </c>
    </row>
    <row r="36" spans="1:8">
      <c t="s" r="A36" s="4">
        <v>554</v>
      </c>
      <c t="n" r="C36" s="5">
        <v>250000</v>
      </c>
      <c t="n" r="E36" s="5">
        <v>0</v>
      </c>
    </row>
    <row r="37" spans="1:8">
      <c t="s" r="A37" s="4">
        <v>567</v>
      </c>
    </row>
    <row r="38" spans="1:8">
      <c t="s" r="A38" s="3">
        <v>553</v>
      </c>
    </row>
    <row r="39" spans="1:8">
      <c t="s" r="A39" s="4">
        <v>568</v>
      </c>
      <c t="s" r="B39" s="4">
        <v>466</v>
      </c>
      <c t="n" r="C39" s="5">
        <v>250000</v>
      </c>
      <c t="n" r="E39" s="5">
        <v>0</v>
      </c>
    </row>
    <row r="40" spans="1:8">
      <c t="s" r="A40" s="4">
        <v>569</v>
      </c>
    </row>
    <row r="41" spans="1:8">
      <c t="s" r="A41" s="3">
        <v>553</v>
      </c>
    </row>
    <row r="42" spans="1:8">
      <c t="s" r="A42" s="4">
        <v>554</v>
      </c>
      <c t="n" r="C42" s="5">
        <v>0</v>
      </c>
      <c t="n" r="E42" s="5">
        <v>0</v>
      </c>
    </row>
    <row r="43" spans="1:8">
      <c t="s" r="A43" s="4">
        <v>570</v>
      </c>
    </row>
    <row r="44" spans="1:8">
      <c t="s" r="A44" s="3">
        <v>553</v>
      </c>
    </row>
    <row r="45" spans="1:8">
      <c t="s" r="A45" s="4">
        <v>568</v>
      </c>
      <c t="s" r="B45" s="4">
        <v>466</v>
      </c>
      <c t="n" r="C45" s="7">
        <v>0</v>
      </c>
      <c t="n" r="E45" s="5">
        <v>0</v>
      </c>
    </row>
    <row r="46" spans="1:8">
      <c t="s" r="A46" s="4">
        <v>571</v>
      </c>
    </row>
    <row r="47" spans="1:8">
      <c t="s" r="A47" s="3">
        <v>553</v>
      </c>
    </row>
    <row r="48" spans="1:8">
      <c t="s" r="A48" s="4">
        <v>554</v>
      </c>
      <c t="n" r="E48" s="5">
        <v>0</v>
      </c>
      <c t="n" r="G48" s="5">
        <v>100000</v>
      </c>
    </row>
    <row r="49" spans="1:8">
      <c t="s" r="A49" s="4">
        <v>572</v>
      </c>
    </row>
    <row r="50" spans="1:8">
      <c t="s" r="A50" s="3">
        <v>553</v>
      </c>
    </row>
    <row r="51" spans="1:8">
      <c t="s" r="A51" s="4">
        <v>568</v>
      </c>
      <c t="s" r="B51" s="4">
        <v>468</v>
      </c>
      <c t="n" r="E51" s="7">
        <v>0</v>
      </c>
      <c t="n" r="G51" s="7">
        <v>100000</v>
      </c>
    </row>
    <row r="52" spans="1:8">
      <c r="A52" t="n"/>
    </row>
    <row r="53" spans="1:8">
      <c t="s" r="A53" s="4">
        <v>382</v>
      </c>
      <c t="s" r="B53" s="4">
        <v>573</v>
      </c>
    </row>
    <row r="54" spans="1:8">
      <c t="s" r="A54" s="4">
        <v>402</v>
      </c>
      <c t="s" r="B54" s="4">
        <v>574</v>
      </c>
    </row>
    <row r="55" spans="1:8">
      <c t="s" r="A55" s="4">
        <v>466</v>
      </c>
      <c t="s" r="B55" s="4">
        <v>575</v>
      </c>
    </row>
    <row r="56" spans="1:8">
      <c t="s" r="A56" s="4">
        <v>468</v>
      </c>
      <c t="s" r="B56" s="4">
        <v>576</v>
      </c>
    </row>
  </sheetData>
  <mergeCells count="9">
    <mergeCell ref="A1:B1"/>
    <mergeCell ref="C1:D1"/>
    <mergeCell ref="E1:F1"/>
    <mergeCell ref="G1:H1"/>
    <mergeCell ref="A52:G52"/>
    <mergeCell ref="B53:G53"/>
    <mergeCell ref="B54:G54"/>
    <mergeCell ref="B55:G55"/>
    <mergeCell ref="B56:G5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7"/>
    <col customWidth="1" max="5" min="5" width="21"/>
    <col customWidth="1" max="6" min="6" width="21"/>
  </cols>
  <sheetData>
    <row r="1" spans="1:6">
      <c t="s" r="A1" s="1">
        <v>577</v>
      </c>
      <c t="s" r="B1" s="2">
        <v>1</v>
      </c>
      <c t="s" r="D1" s="2">
        <v>46</v>
      </c>
    </row>
    <row r="2" spans="1:6">
      <c t="s" r="B2" s="2">
        <v>578</v>
      </c>
      <c t="s" r="C2" s="2">
        <v>335</v>
      </c>
      <c t="s" r="D2" s="2">
        <v>579</v>
      </c>
      <c t="s" r="E2" s="2">
        <v>272</v>
      </c>
      <c t="s" r="F2" s="2">
        <v>273</v>
      </c>
    </row>
    <row r="3" spans="1:6">
      <c t="s" r="A3" s="3">
        <v>580</v>
      </c>
    </row>
    <row r="4" spans="1:6">
      <c t="s" r="A4" s="4">
        <v>60</v>
      </c>
      <c t="n" r="B4" s="7">
        <v>58304000</v>
      </c>
      <c t="n" r="C4" s="7">
        <v>52644000</v>
      </c>
      <c t="n" r="D4" s="7">
        <v>71065000</v>
      </c>
      <c t="n" r="E4" s="7">
        <v>93064000</v>
      </c>
      <c t="n" r="F4" s="7">
        <v>33951000</v>
      </c>
    </row>
    <row r="5" spans="1:6">
      <c t="s" r="A5" s="4">
        <v>53</v>
      </c>
      <c t="n" r="B5" s="7">
        <v>456000</v>
      </c>
      <c t="n" r="C5" s="5">
        <v>34000</v>
      </c>
      <c t="n" r="D5" s="5">
        <v>95000</v>
      </c>
      <c t="n" r="E5" s="5">
        <v>0</v>
      </c>
      <c t="n" r="F5" s="5">
        <v>0</v>
      </c>
    </row>
    <row r="6" spans="1:6">
      <c t="s" r="A6" s="4">
        <v>581</v>
      </c>
    </row>
    <row r="7" spans="1:6">
      <c t="s" r="A7" s="3">
        <v>580</v>
      </c>
    </row>
    <row r="8" spans="1:6">
      <c t="s" r="A8" s="4">
        <v>582</v>
      </c>
      <c t="n" r="D8" s="7">
        <v>26700000</v>
      </c>
      <c t="n" r="E8" s="5">
        <v>26600000</v>
      </c>
      <c t="n" r="F8" s="5">
        <v>10100000</v>
      </c>
    </row>
    <row r="9" spans="1:6">
      <c t="s" r="A9" s="4">
        <v>583</v>
      </c>
    </row>
    <row r="10" spans="1:6">
      <c t="s" r="A10" s="3">
        <v>580</v>
      </c>
    </row>
    <row r="11" spans="1:6">
      <c t="s" r="A11" s="4">
        <v>584</v>
      </c>
      <c t="n" r="B11" s="5">
        <v>2</v>
      </c>
      <c t="n" r="D11" s="5">
        <v>2</v>
      </c>
    </row>
    <row r="12" spans="1:6">
      <c t="s" r="A12" s="4">
        <v>585</v>
      </c>
      <c t="n" r="B12" s="7">
        <v>250000000</v>
      </c>
      <c t="n" r="D12" s="7">
        <v>250000000</v>
      </c>
    </row>
    <row r="13" spans="1:6">
      <c t="s" r="A13" s="4">
        <v>586</v>
      </c>
      <c t="s" r="B13" s="4">
        <v>278</v>
      </c>
      <c t="s" r="D13" s="4">
        <v>278</v>
      </c>
    </row>
    <row r="14" spans="1:6">
      <c t="s" r="A14" s="4">
        <v>587</v>
      </c>
      <c t="s" r="B14" s="4">
        <v>588</v>
      </c>
      <c t="s" r="D14" s="4">
        <v>588</v>
      </c>
    </row>
    <row r="15" spans="1:6">
      <c t="s" r="A15" s="4">
        <v>582</v>
      </c>
      <c t="n" r="B15" s="7">
        <v>17000000</v>
      </c>
      <c t="n" r="C15" s="5">
        <v>25000000</v>
      </c>
    </row>
    <row r="16" spans="1:6">
      <c t="s" r="A16" s="4">
        <v>589</v>
      </c>
    </row>
    <row r="17" spans="1:6">
      <c t="s" r="A17" s="3">
        <v>580</v>
      </c>
    </row>
    <row r="18" spans="1:6">
      <c t="s" r="A18" s="4">
        <v>590</v>
      </c>
      <c t="s" r="B18" s="4">
        <v>482</v>
      </c>
      <c t="s" r="D18" s="4">
        <v>482</v>
      </c>
    </row>
    <row r="19" spans="1:6">
      <c t="s" r="A19" s="4">
        <v>591</v>
      </c>
    </row>
    <row r="20" spans="1:6">
      <c t="s" r="A20" s="3">
        <v>580</v>
      </c>
    </row>
    <row r="21" spans="1:6">
      <c t="s" r="A21" s="4">
        <v>590</v>
      </c>
      <c t="s" r="B21" s="4">
        <v>592</v>
      </c>
      <c t="s" r="D21" s="4">
        <v>592</v>
      </c>
    </row>
    <row r="22" spans="1:6">
      <c t="s" r="A22" s="4">
        <v>593</v>
      </c>
    </row>
    <row r="23" spans="1:6">
      <c t="s" r="A23" s="3">
        <v>580</v>
      </c>
    </row>
    <row r="24" spans="1:6">
      <c t="s" r="A24" s="4">
        <v>594</v>
      </c>
      <c t="s" r="B24" s="4">
        <v>595</v>
      </c>
      <c t="s" r="D24" s="4">
        <v>595</v>
      </c>
    </row>
    <row r="25" spans="1:6">
      <c t="s" r="A25" s="4">
        <v>596</v>
      </c>
      <c t="n" r="B25" s="5">
        <v>3</v>
      </c>
      <c t="n" r="D25" s="5">
        <v>3</v>
      </c>
    </row>
    <row r="26" spans="1:6">
      <c t="s" r="A26" s="4">
        <v>597</v>
      </c>
    </row>
    <row r="27" spans="1:6">
      <c t="s" r="A27" s="3">
        <v>580</v>
      </c>
    </row>
    <row r="28" spans="1:6">
      <c t="s" r="A28" s="4">
        <v>60</v>
      </c>
      <c t="n" r="B28" s="7">
        <v>57800000</v>
      </c>
      <c t="n" r="C28" s="5">
        <v>52300000</v>
      </c>
      <c t="n" r="D28" s="7">
        <v>70600000</v>
      </c>
      <c t="n" r="E28" s="5">
        <v>92600000</v>
      </c>
      <c t="n" r="F28" s="5">
        <v>34000000</v>
      </c>
    </row>
    <row r="29" spans="1:6">
      <c t="s" r="A29" s="4">
        <v>53</v>
      </c>
      <c t="n" r="B29" s="7">
        <v>500000</v>
      </c>
      <c t="n" r="C29" s="5">
        <v>34000</v>
      </c>
    </row>
    <row r="30" spans="1:6">
      <c t="s" r="A30" s="4">
        <v>598</v>
      </c>
    </row>
    <row r="31" spans="1:6">
      <c t="s" r="A31" s="3">
        <v>580</v>
      </c>
    </row>
    <row r="32" spans="1:6">
      <c t="s" r="A32" s="4">
        <v>599</v>
      </c>
      <c t="s" r="B32" s="4">
        <v>600</v>
      </c>
      <c t="s" r="D32" s="4">
        <v>600</v>
      </c>
    </row>
    <row r="33" spans="1:6">
      <c t="s" r="A33" s="4">
        <v>601</v>
      </c>
      <c t="n" r="B33" s="7">
        <v>83333</v>
      </c>
      <c t="n" r="D33" s="7">
        <v>83333</v>
      </c>
    </row>
    <row r="34" spans="1:6">
      <c t="s" r="A34" s="4">
        <v>602</v>
      </c>
    </row>
    <row r="35" spans="1:6">
      <c t="s" r="A35" s="3">
        <v>580</v>
      </c>
    </row>
    <row r="36" spans="1:6">
      <c t="s" r="A36" s="4">
        <v>599</v>
      </c>
      <c t="s" r="B36" s="4">
        <v>603</v>
      </c>
      <c t="s" r="D36" s="4">
        <v>603</v>
      </c>
    </row>
    <row r="37" spans="1:6">
      <c t="s" r="A37" s="4">
        <v>601</v>
      </c>
      <c t="n" r="B37" s="7">
        <v>541667</v>
      </c>
      <c t="n" r="D37" s="7">
        <v>541667</v>
      </c>
    </row>
    <row r="38" spans="1:6">
      <c t="s" r="A38" s="4">
        <v>604</v>
      </c>
    </row>
    <row r="39" spans="1:6">
      <c t="s" r="A39" s="3">
        <v>580</v>
      </c>
    </row>
    <row r="40" spans="1:6">
      <c t="s" r="A40" s="4">
        <v>605</v>
      </c>
      <c t="n" r="B40" s="7">
        <v>1000000</v>
      </c>
    </row>
    <row r="41" spans="1:6">
      <c t="s" r="A41" s="4">
        <v>606</v>
      </c>
      <c t="s" r="B41" s="4">
        <v>607</v>
      </c>
      <c t="s" r="D41" s="4">
        <v>607</v>
      </c>
    </row>
    <row r="42" spans="1:6">
      <c t="s" r="A42" s="4">
        <v>608</v>
      </c>
      <c t="s" r="B42" s="4">
        <v>609</v>
      </c>
      <c t="s" r="D42" s="4">
        <v>609</v>
      </c>
    </row>
    <row r="43" spans="1:6">
      <c t="s" r="A43" s="4">
        <v>610</v>
      </c>
      <c t="n" r="B43" s="7">
        <v>500000</v>
      </c>
      <c t="n" r="C43" s="5">
        <v>400000</v>
      </c>
      <c t="n" r="D43" s="7">
        <v>500000</v>
      </c>
      <c t="n" r="E43" s="7">
        <v>500000</v>
      </c>
      <c t="n" r="F43" s="7">
        <v>300000</v>
      </c>
    </row>
    <row r="44" spans="1:6">
      <c t="s" r="A44" s="4">
        <v>611</v>
      </c>
    </row>
    <row r="45" spans="1:6">
      <c t="s" r="A45" s="3">
        <v>580</v>
      </c>
    </row>
    <row r="46" spans="1:6">
      <c t="s" r="A46" s="4">
        <v>612</v>
      </c>
      <c t="n" r="B46" s="5">
        <v>80500000</v>
      </c>
      <c t="n" r="C46" s="7">
        <v>700000</v>
      </c>
      <c t="n" r="D46" s="5">
        <v>700000</v>
      </c>
    </row>
    <row r="47" spans="1:6">
      <c t="s" r="A47" s="4">
        <v>613</v>
      </c>
    </row>
    <row r="48" spans="1:6">
      <c t="s" r="A48" s="3">
        <v>580</v>
      </c>
    </row>
    <row r="49" spans="1:6">
      <c t="s" r="A49" s="4">
        <v>612</v>
      </c>
      <c t="n" r="B49" s="7">
        <v>10100000</v>
      </c>
    </row>
    <row r="50" spans="1:6">
      <c t="s" r="A50" s="4">
        <v>614</v>
      </c>
    </row>
    <row r="51" spans="1:6">
      <c t="s" r="A51" s="3">
        <v>580</v>
      </c>
    </row>
    <row r="52" spans="1:6">
      <c t="s" r="A52" s="4">
        <v>615</v>
      </c>
      <c t="n" r="B52" s="5">
        <v>94</v>
      </c>
    </row>
    <row r="53" spans="1:6">
      <c t="s" r="A53" s="4">
        <v>288</v>
      </c>
    </row>
    <row r="54" spans="1:6">
      <c t="s" r="A54" s="3">
        <v>580</v>
      </c>
    </row>
    <row r="55" spans="1:6">
      <c t="s" r="A55" s="4">
        <v>289</v>
      </c>
      <c t="n" r="B55" s="7">
        <v>0</v>
      </c>
      <c t="n" r="D55" s="7">
        <v>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1"/>
    <col customWidth="1" max="3" min="3" width="33"/>
    <col customWidth="1" max="4" min="4" width="55"/>
  </cols>
  <sheetData>
    <row r="1" spans="1:4">
      <c t="s" r="A1" s="1">
        <v>78</v>
      </c>
      <c t="s" r="B1" s="2">
        <v>79</v>
      </c>
      <c t="s" r="C1" s="2">
        <v>80</v>
      </c>
      <c t="s" r="D1" s="2">
        <v>81</v>
      </c>
    </row>
    <row r="2" spans="1:4">
      <c t="s" r="A2" s="4">
        <v>82</v>
      </c>
      <c t="n" r="B2" s="7">
        <v>-46380</v>
      </c>
      <c t="n" r="C2" s="7">
        <v>-46380</v>
      </c>
      <c t="n" r="D2" s="7">
        <v>0</v>
      </c>
    </row>
    <row r="3" spans="1:4">
      <c t="s" r="A3" s="3">
        <v>83</v>
      </c>
    </row>
    <row r="4" spans="1:4">
      <c t="s" r="A4" s="4">
        <v>84</v>
      </c>
      <c t="n" r="B4" s="5">
        <v>1623849</v>
      </c>
      <c t="n" r="C4" s="5">
        <v>1623849</v>
      </c>
      <c t="n" r="D4" s="5">
        <v>0</v>
      </c>
    </row>
    <row r="5" spans="1:4">
      <c t="s" r="A5" s="4">
        <v>85</v>
      </c>
      <c t="n" r="B5" s="5">
        <v>2167</v>
      </c>
      <c t="n" r="C5" s="5">
        <v>2167</v>
      </c>
      <c t="n" r="D5" s="5">
        <v>0</v>
      </c>
    </row>
    <row r="6" spans="1:4">
      <c t="s" r="A6" s="4">
        <v>86</v>
      </c>
      <c t="n" r="B6" s="5">
        <v>-27240</v>
      </c>
      <c t="n" r="C6" s="5">
        <v>0</v>
      </c>
      <c t="n" r="D6" s="5">
        <v>-27240</v>
      </c>
    </row>
    <row r="7" spans="1:4">
      <c t="s" r="A7" s="4">
        <v>68</v>
      </c>
      <c t="n" r="B7" s="5">
        <v>-85157</v>
      </c>
      <c t="n" r="C7" s="5">
        <v>-85157</v>
      </c>
      <c t="n" r="D7" s="5">
        <v>0</v>
      </c>
    </row>
    <row r="8" spans="1:4">
      <c t="s" r="A8" s="4">
        <v>87</v>
      </c>
      <c t="n" r="B8" s="5">
        <v>1467239</v>
      </c>
      <c t="n" r="C8" s="5">
        <v>1494479</v>
      </c>
      <c t="n" r="D8" s="5">
        <v>-27240</v>
      </c>
    </row>
    <row r="9" spans="1:4">
      <c t="s" r="A9" s="3">
        <v>83</v>
      </c>
    </row>
    <row r="10" spans="1:4">
      <c t="s" r="A10" s="4">
        <v>84</v>
      </c>
      <c t="n" r="B10" s="5">
        <v>338276</v>
      </c>
      <c t="n" r="C10" s="5">
        <v>338276</v>
      </c>
      <c t="n" r="D10" s="5">
        <v>0</v>
      </c>
    </row>
    <row r="11" spans="1:4">
      <c t="s" r="A11" s="4">
        <v>86</v>
      </c>
      <c t="n" r="B11" s="5">
        <v>27240</v>
      </c>
      <c t="n" r="C11" s="5">
        <v>0</v>
      </c>
      <c t="n" r="D11" s="5">
        <v>27240</v>
      </c>
    </row>
    <row r="12" spans="1:4">
      <c t="s" r="A12" s="4">
        <v>68</v>
      </c>
      <c t="n" r="B12" s="5">
        <v>-194490</v>
      </c>
      <c t="n" r="C12" s="5">
        <v>-194490</v>
      </c>
      <c t="n" r="D12" s="5">
        <v>0</v>
      </c>
    </row>
    <row r="13" spans="1:4">
      <c t="s" r="A13" s="4">
        <v>88</v>
      </c>
      <c t="n" r="B13" s="5">
        <v>1638265</v>
      </c>
      <c t="n" r="C13" s="5">
        <v>1638265</v>
      </c>
      <c t="n" r="D13" s="5">
        <v>0</v>
      </c>
    </row>
    <row r="14" spans="1:4">
      <c t="s" r="A14" s="3">
        <v>83</v>
      </c>
    </row>
    <row r="15" spans="1:4">
      <c t="s" r="A15" s="4">
        <v>84</v>
      </c>
      <c t="n" r="B15" s="5">
        <v>11734</v>
      </c>
      <c t="n" r="C15" s="5">
        <v>11734</v>
      </c>
      <c t="n" r="D15" s="5">
        <v>0</v>
      </c>
    </row>
    <row r="16" spans="1:4">
      <c t="s" r="A16" s="4">
        <v>89</v>
      </c>
      <c t="n" r="B16" s="5">
        <v>-745</v>
      </c>
      <c t="n" r="C16" s="5">
        <v>-745</v>
      </c>
      <c t="n" r="D16" s="5">
        <v>0</v>
      </c>
    </row>
    <row r="17" spans="1:4">
      <c t="s" r="A17" s="4">
        <v>68</v>
      </c>
      <c t="n" r="B17" s="5">
        <v>-376853</v>
      </c>
      <c t="n" r="C17" s="5">
        <v>-376853</v>
      </c>
      <c t="n" r="D17" s="5">
        <v>0</v>
      </c>
    </row>
    <row r="18" spans="1:4">
      <c t="s" r="A18" s="4">
        <v>90</v>
      </c>
      <c t="n" r="B18" s="5">
        <v>1272401</v>
      </c>
      <c t="n" r="C18" s="5">
        <v>1272401</v>
      </c>
      <c t="n" r="D18" s="7">
        <v>0</v>
      </c>
    </row>
    <row r="19" spans="1:4">
      <c t="s" r="A19" s="3">
        <v>83</v>
      </c>
    </row>
    <row r="20" spans="1:4">
      <c t="s" r="A20" s="4">
        <v>84</v>
      </c>
      <c t="n" r="B20" s="5">
        <v>15297</v>
      </c>
      <c t="n" r="C20" s="5">
        <v>15297</v>
      </c>
    </row>
    <row r="21" spans="1:4">
      <c t="s" r="A21" s="4">
        <v>89</v>
      </c>
      <c t="n" r="B21" s="5">
        <v>-90794</v>
      </c>
      <c t="n" r="C21" s="5">
        <v>-90794</v>
      </c>
    </row>
    <row r="22" spans="1:4">
      <c t="s" r="A22" s="4">
        <v>68</v>
      </c>
      <c t="n" r="B22" s="5">
        <v>-230485</v>
      </c>
      <c t="n" r="C22" s="5">
        <v>-230485</v>
      </c>
    </row>
    <row r="23" spans="1:4">
      <c t="s" r="A23" s="4">
        <v>91</v>
      </c>
      <c t="n" r="B23" s="7">
        <v>966419</v>
      </c>
      <c t="n" r="C23" s="7">
        <v>9664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37"/>
    <col customWidth="1" max="5" min="5" width="21"/>
    <col customWidth="1" max="6" min="6" width="21"/>
  </cols>
  <sheetData>
    <row r="1" spans="1:6">
      <c t="s" r="A1" s="1">
        <v>616</v>
      </c>
      <c t="s" r="B1" s="2">
        <v>1</v>
      </c>
      <c t="s" r="D1" s="2">
        <v>46</v>
      </c>
    </row>
    <row r="2" spans="1:6">
      <c t="s" r="B2" s="2">
        <v>270</v>
      </c>
      <c t="s" r="C2" s="2">
        <v>335</v>
      </c>
      <c t="s" r="D2" s="2">
        <v>617</v>
      </c>
      <c t="s" r="E2" s="2">
        <v>272</v>
      </c>
      <c t="s" r="F2" s="2">
        <v>273</v>
      </c>
    </row>
    <row r="3" spans="1:6">
      <c t="s" r="A3" s="3">
        <v>618</v>
      </c>
    </row>
    <row r="4" spans="1:6">
      <c t="s" r="A4" s="4">
        <v>619</v>
      </c>
      <c t="n" r="D4" s="11">
        <v>0.9</v>
      </c>
      <c t="n" r="E4" s="11">
        <v>0.9</v>
      </c>
      <c t="n" r="F4" s="11">
        <v>0.7</v>
      </c>
    </row>
    <row r="5" spans="1:6">
      <c t="s" r="A5" s="4">
        <v>620</v>
      </c>
    </row>
    <row r="6" spans="1:6">
      <c t="s" r="A6" s="3">
        <v>618</v>
      </c>
    </row>
    <row r="7" spans="1:6">
      <c t="s" r="A7" s="4">
        <v>621</v>
      </c>
      <c t="n" r="D7" s="8">
        <v>80.7</v>
      </c>
    </row>
    <row r="8" spans="1:6">
      <c t="s" r="A8" s="4">
        <v>286</v>
      </c>
      <c t="s" r="D8" s="4">
        <v>609</v>
      </c>
    </row>
    <row r="9" spans="1:6">
      <c t="s" r="A9" s="4">
        <v>622</v>
      </c>
      <c t="n" r="D9" s="5">
        <v>5</v>
      </c>
    </row>
    <row r="10" spans="1:6">
      <c t="s" r="A10" s="4">
        <v>606</v>
      </c>
      <c t="s" r="D10" s="4">
        <v>345</v>
      </c>
    </row>
    <row r="11" spans="1:6">
      <c t="s" r="A11" s="4">
        <v>623</v>
      </c>
    </row>
    <row r="12" spans="1:6">
      <c t="s" r="A12" s="3">
        <v>618</v>
      </c>
    </row>
    <row r="13" spans="1:6">
      <c t="s" r="A13" s="4">
        <v>621</v>
      </c>
      <c t="n" r="D13" s="8">
        <v>80.59999999999999</v>
      </c>
    </row>
    <row r="14" spans="1:6">
      <c t="s" r="A14" s="4">
        <v>286</v>
      </c>
      <c t="s" r="D14" s="4">
        <v>624</v>
      </c>
    </row>
    <row r="15" spans="1:6">
      <c t="s" r="A15" s="4">
        <v>622</v>
      </c>
      <c t="n" r="D15" s="5">
        <v>6</v>
      </c>
    </row>
    <row r="16" spans="1:6">
      <c t="s" r="A16" s="4">
        <v>606</v>
      </c>
      <c t="s" r="D16" s="4">
        <v>607</v>
      </c>
    </row>
    <row r="17" spans="1:6">
      <c t="s" r="A17" s="4">
        <v>608</v>
      </c>
      <c t="s" r="D17" s="4">
        <v>609</v>
      </c>
    </row>
    <row r="18" spans="1:6">
      <c t="s" r="A18" s="4">
        <v>604</v>
      </c>
    </row>
    <row r="19" spans="1:6">
      <c t="s" r="A19" s="3">
        <v>618</v>
      </c>
    </row>
    <row r="20" spans="1:6">
      <c t="s" r="A20" s="4">
        <v>622</v>
      </c>
      <c t="n" r="D20" s="5">
        <v>5</v>
      </c>
    </row>
    <row r="21" spans="1:6">
      <c t="s" r="A21" s="4">
        <v>606</v>
      </c>
      <c t="s" r="B21" s="4">
        <v>607</v>
      </c>
      <c t="s" r="D21" s="4">
        <v>607</v>
      </c>
    </row>
    <row r="22" spans="1:6">
      <c t="s" r="A22" s="4">
        <v>608</v>
      </c>
      <c t="s" r="B22" s="4">
        <v>609</v>
      </c>
      <c t="s" r="D22" s="4">
        <v>609</v>
      </c>
    </row>
    <row r="23" spans="1:6">
      <c t="s" r="A23" s="4">
        <v>625</v>
      </c>
      <c t="n" r="D23" s="11">
        <v>0.5</v>
      </c>
    </row>
    <row r="24" spans="1:6">
      <c t="s" r="A24" s="4">
        <v>626</v>
      </c>
      <c t="n" r="B24" s="11">
        <v>0.5</v>
      </c>
      <c t="n" r="C24" s="11">
        <v>0.4</v>
      </c>
      <c t="n" r="D24" s="11">
        <v>0.5</v>
      </c>
      <c t="n" r="E24" s="11">
        <v>0.5</v>
      </c>
      <c t="n" r="F24" s="11">
        <v>0.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71"/>
    <col customWidth="1" max="3" min="3" width="4"/>
  </cols>
  <sheetData>
    <row r="1" spans="1:3">
      <c t="s" r="A1" s="1">
        <v>627</v>
      </c>
      <c t="s" r="B1" s="2">
        <v>628</v>
      </c>
    </row>
    <row r="2" spans="1:3">
      <c t="s" r="A2" s="3">
        <v>154</v>
      </c>
    </row>
    <row r="3" spans="1:3">
      <c t="n" r="A3" s="5">
        <v>2015</v>
      </c>
      <c t="n" r="B3" s="7">
        <v>908</v>
      </c>
    </row>
    <row r="4" spans="1:3">
      <c t="n" r="A4" s="5">
        <v>2016</v>
      </c>
      <c t="n" r="B4" s="5">
        <v>874</v>
      </c>
    </row>
    <row r="5" spans="1:3">
      <c t="n" r="A5" s="5">
        <v>2017</v>
      </c>
      <c t="n" r="B5" s="5">
        <v>770</v>
      </c>
    </row>
    <row r="6" spans="1:3">
      <c t="n" r="A6" s="5">
        <v>2018</v>
      </c>
      <c t="n" r="B6" s="5">
        <v>770</v>
      </c>
    </row>
    <row r="7" spans="1:3">
      <c t="n" r="A7" s="5">
        <v>2019</v>
      </c>
      <c t="n" r="B7" s="5">
        <v>770</v>
      </c>
    </row>
    <row r="8" spans="1:3">
      <c t="s" r="A8" s="4">
        <v>473</v>
      </c>
      <c t="n" r="B8" s="5">
        <v>53606</v>
      </c>
      <c t="s" r="C8" s="4">
        <v>382</v>
      </c>
    </row>
    <row r="9" spans="1:3">
      <c t="s" r="A9" s="4">
        <v>79</v>
      </c>
      <c t="n" r="B9" s="7">
        <v>57698</v>
      </c>
    </row>
    <row r="10" spans="1:3">
      <c r="A10" t="n"/>
    </row>
    <row r="11" spans="1:3">
      <c t="s" r="A11" s="4">
        <v>382</v>
      </c>
      <c t="s" r="B11" s="4">
        <v>629</v>
      </c>
    </row>
  </sheetData>
  <mergeCells count="3">
    <mergeCell ref="B1:C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46"/>
    <col customWidth="1" max="5" min="5" width="21"/>
    <col customWidth="1" max="6" min="6" width="21"/>
  </cols>
  <sheetData>
    <row r="1" spans="1:6">
      <c t="s" r="A1" s="1">
        <v>630</v>
      </c>
      <c t="s" r="B1" s="2">
        <v>1</v>
      </c>
      <c t="s" r="D1" s="2">
        <v>46</v>
      </c>
    </row>
    <row r="2" spans="1:6">
      <c t="s" r="B2" s="2">
        <v>631</v>
      </c>
      <c t="s" r="C2" s="2">
        <v>335</v>
      </c>
      <c t="s" r="D2" s="2">
        <v>632</v>
      </c>
      <c t="s" r="E2" s="2">
        <v>272</v>
      </c>
      <c t="s" r="F2" s="2">
        <v>273</v>
      </c>
    </row>
    <row r="3" spans="1:6">
      <c t="s" r="A3" s="3">
        <v>633</v>
      </c>
    </row>
    <row r="4" spans="1:6">
      <c t="s" r="A4" s="4">
        <v>279</v>
      </c>
      <c t="n" r="D4" s="5">
        <v>6</v>
      </c>
    </row>
    <row r="5" spans="1:6">
      <c t="s" r="A5" s="4">
        <v>634</v>
      </c>
      <c t="n" r="D5" s="5">
        <v>0</v>
      </c>
    </row>
    <row r="6" spans="1:6">
      <c t="s" r="A6" s="4">
        <v>635</v>
      </c>
    </row>
    <row r="7" spans="1:6">
      <c t="s" r="A7" s="3">
        <v>633</v>
      </c>
    </row>
    <row r="8" spans="1:6">
      <c t="s" r="A8" s="4">
        <v>636</v>
      </c>
      <c t="n" r="D8" s="7">
        <v>3900</v>
      </c>
    </row>
    <row r="9" spans="1:6">
      <c t="s" r="A9" s="4">
        <v>637</v>
      </c>
    </row>
    <row r="10" spans="1:6">
      <c t="s" r="A10" s="3">
        <v>633</v>
      </c>
    </row>
    <row r="11" spans="1:6">
      <c t="s" r="A11" s="4">
        <v>638</v>
      </c>
      <c t="n" r="D11" s="5">
        <v>30</v>
      </c>
    </row>
    <row r="12" spans="1:6">
      <c t="s" r="A12" s="4">
        <v>639</v>
      </c>
    </row>
    <row r="13" spans="1:6">
      <c t="s" r="A13" s="3">
        <v>633</v>
      </c>
    </row>
    <row r="14" spans="1:6">
      <c t="s" r="A14" s="4">
        <v>636</v>
      </c>
      <c t="n" r="D14" s="5">
        <v>3800</v>
      </c>
    </row>
    <row r="15" spans="1:6">
      <c t="s" r="A15" s="4">
        <v>640</v>
      </c>
    </row>
    <row r="16" spans="1:6">
      <c t="s" r="A16" s="3">
        <v>633</v>
      </c>
    </row>
    <row r="17" spans="1:6">
      <c t="s" r="A17" s="4">
        <v>638</v>
      </c>
      <c t="n" r="D17" s="7">
        <v>30</v>
      </c>
    </row>
    <row r="18" spans="1:6">
      <c t="s" r="A18" s="4">
        <v>641</v>
      </c>
    </row>
    <row r="19" spans="1:6">
      <c t="s" r="A19" s="3">
        <v>633</v>
      </c>
    </row>
    <row r="20" spans="1:6">
      <c t="s" r="A20" s="4">
        <v>642</v>
      </c>
      <c t="n" r="D20" s="5">
        <v>4</v>
      </c>
    </row>
    <row r="21" spans="1:6">
      <c t="s" r="A21" s="4">
        <v>643</v>
      </c>
      <c t="n" r="D21" s="5">
        <v>834</v>
      </c>
    </row>
    <row r="22" spans="1:6">
      <c t="s" r="A22" s="4">
        <v>644</v>
      </c>
    </row>
    <row r="23" spans="1:6">
      <c t="s" r="A23" s="3">
        <v>633</v>
      </c>
    </row>
    <row r="24" spans="1:6">
      <c t="s" r="A24" s="4">
        <v>642</v>
      </c>
      <c t="n" r="D24" s="5">
        <v>2</v>
      </c>
    </row>
    <row r="25" spans="1:6">
      <c t="s" r="A25" s="4">
        <v>643</v>
      </c>
      <c t="n" r="D25" s="5">
        <v>196</v>
      </c>
    </row>
    <row r="26" spans="1:6">
      <c t="s" r="A26" s="4">
        <v>581</v>
      </c>
    </row>
    <row r="27" spans="1:6">
      <c t="s" r="A27" s="3">
        <v>633</v>
      </c>
    </row>
    <row r="28" spans="1:6">
      <c t="s" r="A28" s="4">
        <v>582</v>
      </c>
      <c t="n" r="D28" s="11">
        <v>26.7</v>
      </c>
      <c t="n" r="E28" s="11">
        <v>26.6</v>
      </c>
      <c t="n" r="F28" s="11">
        <v>10.1</v>
      </c>
    </row>
    <row r="29" spans="1:6">
      <c t="s" r="A29" s="4">
        <v>583</v>
      </c>
    </row>
    <row r="30" spans="1:6">
      <c t="s" r="A30" s="3">
        <v>633</v>
      </c>
    </row>
    <row r="31" spans="1:6">
      <c t="s" r="A31" s="4">
        <v>584</v>
      </c>
      <c t="n" r="B31" s="5">
        <v>2</v>
      </c>
      <c t="n" r="D31" s="5">
        <v>2</v>
      </c>
    </row>
    <row r="32" spans="1:6">
      <c t="s" r="A32" s="4">
        <v>585</v>
      </c>
      <c t="n" r="B32" s="7">
        <v>250</v>
      </c>
      <c t="n" r="D32" s="7">
        <v>250</v>
      </c>
    </row>
    <row r="33" spans="1:6">
      <c t="s" r="A33" s="4">
        <v>586</v>
      </c>
      <c t="s" r="B33" s="4">
        <v>278</v>
      </c>
      <c t="s" r="D33" s="4">
        <v>278</v>
      </c>
    </row>
    <row r="34" spans="1:6">
      <c t="s" r="A34" s="4">
        <v>587</v>
      </c>
      <c t="s" r="B34" s="4">
        <v>588</v>
      </c>
      <c t="s" r="D34" s="4">
        <v>588</v>
      </c>
    </row>
    <row r="35" spans="1:6">
      <c t="s" r="A35" s="4">
        <v>582</v>
      </c>
      <c t="n" r="B35" s="7">
        <v>17</v>
      </c>
      <c t="n" r="C35" s="7">
        <v>25</v>
      </c>
    </row>
    <row r="36" spans="1:6">
      <c t="s" r="A36" s="4">
        <v>589</v>
      </c>
    </row>
    <row r="37" spans="1:6">
      <c t="s" r="A37" s="3">
        <v>633</v>
      </c>
    </row>
    <row r="38" spans="1:6">
      <c t="s" r="A38" s="4">
        <v>590</v>
      </c>
      <c t="s" r="B38" s="4">
        <v>482</v>
      </c>
      <c t="s" r="D38" s="4">
        <v>482</v>
      </c>
    </row>
    <row r="39" spans="1:6">
      <c t="s" r="A39" s="4">
        <v>591</v>
      </c>
    </row>
    <row r="40" spans="1:6">
      <c t="s" r="A40" s="3">
        <v>633</v>
      </c>
    </row>
    <row r="41" spans="1:6">
      <c t="s" r="A41" s="4">
        <v>590</v>
      </c>
      <c t="s" r="B41" s="4">
        <v>592</v>
      </c>
      <c t="s" r="D41" s="4">
        <v>59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45</v>
      </c>
      <c t="s" r="B1" s="2">
        <v>1</v>
      </c>
      <c t="s" r="D1" s="2">
        <v>46</v>
      </c>
    </row>
    <row r="2" spans="1:6">
      <c t="s" r="B2" s="2">
        <v>2</v>
      </c>
      <c t="s" r="C2" s="2">
        <v>47</v>
      </c>
      <c t="s" r="D2" s="2">
        <v>16</v>
      </c>
      <c t="s" r="E2" s="2">
        <v>17</v>
      </c>
      <c t="s" r="F2" s="2">
        <v>48</v>
      </c>
    </row>
    <row r="3" spans="1:6">
      <c t="s" r="A3" s="3">
        <v>159</v>
      </c>
    </row>
    <row r="4" spans="1:6">
      <c t="s" r="A4" s="4">
        <v>646</v>
      </c>
      <c t="n" r="B4" s="7">
        <v>13471</v>
      </c>
      <c t="n" r="C4" s="7">
        <v>0</v>
      </c>
    </row>
    <row r="5" spans="1:6">
      <c t="s" r="A5" s="4">
        <v>647</v>
      </c>
      <c t="n" r="B5" s="5">
        <v>358299</v>
      </c>
      <c t="n" r="C5" s="5">
        <v>270761</v>
      </c>
      <c t="n" r="D5" s="7">
        <v>117442</v>
      </c>
      <c t="n" r="E5" s="7">
        <v>163830</v>
      </c>
      <c t="n" r="F5" s="7">
        <v>99680</v>
      </c>
    </row>
    <row r="6" spans="1:6">
      <c t="s" r="A6" s="4">
        <v>648</v>
      </c>
      <c t="n" r="B6" s="5">
        <v>90645</v>
      </c>
      <c t="n" r="C6" s="5">
        <v>745</v>
      </c>
    </row>
    <row r="7" spans="1:6">
      <c t="s" r="A7" s="4">
        <v>649</v>
      </c>
      <c t="n" r="B7" s="5">
        <v>149</v>
      </c>
      <c t="n" r="C7" s="5">
        <v>0</v>
      </c>
    </row>
    <row r="8" spans="1:6">
      <c t="s" r="A8" s="4">
        <v>650</v>
      </c>
      <c t="n" r="B8" s="7">
        <v>13169</v>
      </c>
      <c t="n" r="C8" s="7">
        <v>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t="s" r="A1" s="1">
        <v>651</v>
      </c>
      <c t="s" r="B1" s="2">
        <v>652</v>
      </c>
      <c t="s" r="J1" s="2">
        <v>1</v>
      </c>
      <c t="s" r="L1" s="2">
        <v>46</v>
      </c>
    </row>
    <row r="2" spans="1:14">
      <c t="s" r="B2" s="2">
        <v>16</v>
      </c>
      <c t="s" r="C2" s="2">
        <v>47</v>
      </c>
      <c t="s" r="D2" s="2">
        <v>653</v>
      </c>
      <c t="s" r="E2" s="2">
        <v>654</v>
      </c>
      <c t="s" r="F2" s="2">
        <v>17</v>
      </c>
      <c t="s" r="G2" s="2">
        <v>655</v>
      </c>
      <c t="s" r="H2" s="2">
        <v>486</v>
      </c>
      <c t="s" r="I2" s="2">
        <v>656</v>
      </c>
      <c t="s" r="J2" s="2">
        <v>2</v>
      </c>
      <c t="s" r="K2" s="2">
        <v>47</v>
      </c>
      <c t="s" r="L2" s="2">
        <v>16</v>
      </c>
      <c t="s" r="M2" s="2">
        <v>17</v>
      </c>
      <c t="s" r="N2" s="2">
        <v>48</v>
      </c>
    </row>
    <row r="3" spans="1:14">
      <c t="s" r="A3" s="3">
        <v>166</v>
      </c>
    </row>
    <row r="4" spans="1:14">
      <c t="s" r="A4" s="4">
        <v>50</v>
      </c>
      <c t="n" r="B4" s="7">
        <v>0</v>
      </c>
      <c t="n" r="C4" s="7">
        <v>0</v>
      </c>
      <c t="n" r="D4" s="7">
        <v>0</v>
      </c>
      <c t="n" r="E4" s="7">
        <v>0</v>
      </c>
      <c t="n" r="F4" s="7">
        <v>0</v>
      </c>
      <c t="n" r="G4" s="7">
        <v>0</v>
      </c>
      <c t="n" r="H4" s="7">
        <v>0</v>
      </c>
      <c t="n" r="I4" s="7">
        <v>0</v>
      </c>
      <c t="n" r="J4" s="7">
        <v>0</v>
      </c>
      <c t="n" r="K4" s="7">
        <v>0</v>
      </c>
      <c t="n" r="L4" s="7">
        <v>0</v>
      </c>
      <c t="n" r="M4" s="7">
        <v>0</v>
      </c>
      <c t="n" r="N4" s="7">
        <v>0</v>
      </c>
    </row>
    <row r="5" spans="1:14">
      <c t="s" r="A5" s="4">
        <v>657</v>
      </c>
      <c t="n" r="B5" s="5">
        <v>-24046</v>
      </c>
      <c t="n" r="C5" s="5">
        <v>-32365</v>
      </c>
      <c t="n" r="D5" s="5">
        <v>-38640</v>
      </c>
      <c t="n" r="E5" s="5">
        <v>-24988</v>
      </c>
      <c t="n" r="F5" s="5">
        <v>-29724</v>
      </c>
      <c t="n" r="G5" s="5">
        <v>-50842</v>
      </c>
      <c t="n" r="H5" s="5">
        <v>-39756</v>
      </c>
      <c t="n" r="I5" s="5">
        <v>-15814</v>
      </c>
      <c t="n" r="J5" s="5">
        <v>-56730</v>
      </c>
      <c t="n" r="K5" s="5">
        <v>-96441</v>
      </c>
      <c t="n" r="L5" s="5">
        <v>-120039</v>
      </c>
      <c t="n" r="M5" s="5">
        <v>-136136</v>
      </c>
      <c t="n" r="N5" s="5">
        <v>-85783</v>
      </c>
    </row>
    <row r="6" spans="1:14">
      <c t="s" r="A6" s="4">
        <v>68</v>
      </c>
      <c t="n" r="B6" s="7">
        <v>-59977</v>
      </c>
      <c t="n" r="C6" s="7">
        <v>-43559</v>
      </c>
      <c t="n" r="D6" s="7">
        <v>-213477</v>
      </c>
      <c t="n" r="E6" s="7">
        <v>-59840</v>
      </c>
      <c t="n" r="F6" s="7">
        <v>-51408</v>
      </c>
      <c t="n" r="G6" s="7">
        <v>-73036</v>
      </c>
      <c t="n" r="H6" s="7">
        <v>-36185</v>
      </c>
      <c t="n" r="I6" s="7">
        <v>-33861</v>
      </c>
      <c t="n" r="J6" s="7">
        <v>-230485</v>
      </c>
      <c t="n" r="K6" s="7">
        <v>-316876</v>
      </c>
      <c t="n" r="L6" s="7">
        <v>-376853</v>
      </c>
      <c t="n" r="M6" s="7">
        <v>-194490</v>
      </c>
      <c t="n" r="N6" s="7">
        <v>-85157</v>
      </c>
    </row>
  </sheetData>
  <mergeCells count="4">
    <mergeCell ref="A1:A2"/>
    <mergeCell ref="B1:I1"/>
    <mergeCell ref="J1:K1"/>
    <mergeCell ref="L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92</v>
      </c>
      <c t="s" r="B1" s="2">
        <v>1</v>
      </c>
      <c t="s" r="D1" s="2">
        <v>46</v>
      </c>
    </row>
    <row r="2" spans="1:6">
      <c t="s" r="B2" s="2">
        <v>2</v>
      </c>
      <c t="s" r="C2" s="2">
        <v>47</v>
      </c>
      <c t="s" r="D2" s="2">
        <v>16</v>
      </c>
      <c t="s" r="E2" s="2">
        <v>17</v>
      </c>
      <c t="s" r="F2" s="2">
        <v>48</v>
      </c>
    </row>
    <row r="3" spans="1:6">
      <c t="s" r="A3" s="3">
        <v>93</v>
      </c>
    </row>
    <row r="4" spans="1:6">
      <c t="s" r="A4" s="4">
        <v>68</v>
      </c>
      <c t="n" r="B4" s="7">
        <v>-230485</v>
      </c>
      <c t="n" r="C4" s="7">
        <v>-316876</v>
      </c>
      <c t="n" r="D4" s="7">
        <v>-376853</v>
      </c>
      <c t="n" r="E4" s="7">
        <v>-194490</v>
      </c>
      <c t="n" r="F4" s="7">
        <v>-85157</v>
      </c>
    </row>
    <row r="5" spans="1:6">
      <c t="s" r="A5" s="3">
        <v>94</v>
      </c>
    </row>
    <row r="6" spans="1:6">
      <c t="s" r="A6" s="4">
        <v>95</v>
      </c>
      <c t="n" r="B6" s="5">
        <v>16610</v>
      </c>
      <c t="n" r="C6" s="5">
        <v>23505</v>
      </c>
      <c t="n" r="D6" s="5">
        <v>24461</v>
      </c>
      <c t="n" r="E6" s="5">
        <v>26731</v>
      </c>
      <c t="n" r="F6" s="5">
        <v>9612</v>
      </c>
    </row>
    <row r="7" spans="1:6">
      <c t="s" r="A7" s="4">
        <v>56</v>
      </c>
      <c t="n" r="B7" s="5">
        <v>1279</v>
      </c>
      <c t="n" r="C7" s="5">
        <v>671</v>
      </c>
      <c t="n" r="D7" s="5">
        <v>967</v>
      </c>
      <c t="n" r="E7" s="5">
        <v>2917</v>
      </c>
      <c t="n" r="F7" s="5">
        <v>119</v>
      </c>
    </row>
    <row r="8" spans="1:6">
      <c t="s" r="A8" s="4">
        <v>96</v>
      </c>
      <c t="n" r="B8" s="5">
        <v>1736</v>
      </c>
      <c t="n" r="C8" s="5">
        <v>0</v>
      </c>
    </row>
    <row r="9" spans="1:6">
      <c t="s" r="A9" s="4">
        <v>97</v>
      </c>
      <c t="n" r="B9" s="5">
        <v>96273</v>
      </c>
      <c t="n" r="C9" s="5">
        <v>114335</v>
      </c>
      <c t="n" r="D9" s="5">
        <v>114335</v>
      </c>
      <c t="n" r="E9" s="5">
        <v>131576</v>
      </c>
      <c t="n" r="F9" s="5">
        <v>0</v>
      </c>
    </row>
    <row r="10" spans="1:6">
      <c t="s" r="A10" s="4">
        <v>98</v>
      </c>
      <c t="n" r="B10" s="5">
        <v>13136</v>
      </c>
      <c t="n" r="C10" s="5">
        <v>89670</v>
      </c>
      <c t="n" r="D10" s="5">
        <v>118199</v>
      </c>
      <c t="n" r="E10" s="5">
        <v>-84299</v>
      </c>
      <c t="n" r="F10" s="5">
        <v>-679</v>
      </c>
    </row>
    <row r="11" spans="1:6">
      <c t="s" r="A11" s="4">
        <v>99</v>
      </c>
      <c t="n" r="B11" s="5">
        <v>-40990</v>
      </c>
      <c t="n" r="C11" s="5">
        <v>-20245</v>
      </c>
      <c t="n" r="D11" s="5">
        <v>-22093</v>
      </c>
      <c t="n" r="E11" s="5">
        <v>632</v>
      </c>
      <c t="n" r="F11" s="5">
        <v>0</v>
      </c>
    </row>
    <row r="12" spans="1:6">
      <c t="s" r="A12" s="4">
        <v>100</v>
      </c>
      <c t="n" r="B12" s="5">
        <v>230187</v>
      </c>
      <c t="n" r="C12" s="5">
        <v>119196</v>
      </c>
      <c t="n" r="D12" s="5">
        <v>175853</v>
      </c>
      <c t="n" r="E12" s="5">
        <v>161065</v>
      </c>
      <c t="n" r="F12" s="5">
        <v>80764</v>
      </c>
    </row>
    <row r="13" spans="1:6">
      <c t="s" r="A13" s="3">
        <v>101</v>
      </c>
    </row>
    <row r="14" spans="1:6">
      <c t="s" r="A14" s="4">
        <v>22</v>
      </c>
      <c t="n" r="B14" s="5">
        <v>-12654</v>
      </c>
      <c t="n" r="C14" s="5">
        <v>1612</v>
      </c>
      <c t="n" r="D14" s="5">
        <v>-14539</v>
      </c>
      <c t="n" r="E14" s="5">
        <v>-5017</v>
      </c>
      <c t="n" r="F14" s="5">
        <v>-4414</v>
      </c>
    </row>
    <row r="15" spans="1:6">
      <c t="s" r="A15" s="4">
        <v>102</v>
      </c>
      <c t="n" r="B15" s="5">
        <v>1952</v>
      </c>
      <c t="n" r="C15" s="5">
        <v>-24499</v>
      </c>
      <c t="n" r="D15" s="5">
        <v>-22963</v>
      </c>
      <c t="n" r="E15" s="5">
        <v>0</v>
      </c>
      <c t="n" r="F15" s="5">
        <v>0</v>
      </c>
    </row>
    <row r="16" spans="1:6">
      <c t="s" r="A16" s="4">
        <v>103</v>
      </c>
      <c t="n" r="D16" s="5">
        <v>9234</v>
      </c>
      <c t="n" r="E16" s="5">
        <v>-167</v>
      </c>
      <c t="n" r="F16" s="5">
        <v>-1781</v>
      </c>
    </row>
    <row r="17" spans="1:6">
      <c t="s" r="A17" s="4">
        <v>33</v>
      </c>
      <c t="n" r="B17" s="5">
        <v>-5621</v>
      </c>
      <c t="n" r="C17" s="5">
        <v>5033</v>
      </c>
    </row>
    <row r="18" spans="1:6">
      <c t="s" r="A18" s="4">
        <v>34</v>
      </c>
      <c t="n" r="B18" s="5">
        <v>-38294</v>
      </c>
      <c t="n" r="C18" s="5">
        <v>1018</v>
      </c>
    </row>
    <row r="19" spans="1:6">
      <c t="s" r="A19" s="4">
        <v>35</v>
      </c>
      <c t="n" r="B19" s="5">
        <v>-10029</v>
      </c>
      <c t="n" r="C19" s="5">
        <v>9639</v>
      </c>
      <c t="n" r="D19" s="5">
        <v>-2373</v>
      </c>
      <c t="n" r="E19" s="5">
        <v>1665</v>
      </c>
      <c t="n" r="F19" s="5">
        <v>11545</v>
      </c>
    </row>
    <row r="20" spans="1:6">
      <c t="s" r="A20" s="4">
        <v>104</v>
      </c>
      <c t="n" r="B20" s="5">
        <v>-3825</v>
      </c>
      <c t="n" r="C20" s="5">
        <v>-3188</v>
      </c>
      <c t="n" r="D20" s="5">
        <v>-2644</v>
      </c>
      <c t="n" r="E20" s="5">
        <v>-39446</v>
      </c>
      <c t="n" r="F20" s="5">
        <v>-10009</v>
      </c>
    </row>
    <row r="21" spans="1:6">
      <c t="s" r="A21" s="4">
        <v>105</v>
      </c>
      <c t="n" r="B21" s="5">
        <v>-19275</v>
      </c>
      <c t="n" r="C21" s="5">
        <v>129</v>
      </c>
      <c t="n" r="D21" s="5">
        <v>-1584</v>
      </c>
      <c t="n" r="E21" s="5">
        <v>-1167</v>
      </c>
      <c t="n" r="F21" s="5">
        <v>0</v>
      </c>
    </row>
    <row r="22" spans="1:6">
      <c t="s" r="A22" s="4">
        <v>106</v>
      </c>
      <c t="n" r="B22" s="5">
        <v>0</v>
      </c>
      <c t="n" r="C22" s="5">
        <v>0</v>
      </c>
      <c t="n" r="D22" s="5">
        <v>0</v>
      </c>
      <c t="n" r="E22" s="5">
        <v>0</v>
      </c>
      <c t="n" r="F22" s="5">
        <v>0</v>
      </c>
    </row>
    <row r="23" spans="1:6">
      <c t="s" r="A23" s="3">
        <v>107</v>
      </c>
    </row>
    <row r="24" spans="1:6">
      <c t="s" r="A24" s="4">
        <v>27</v>
      </c>
      <c t="n" r="B24" s="5">
        <v>-2094567</v>
      </c>
      <c t="n" r="C24" s="5">
        <v>-1888589</v>
      </c>
      <c t="n" r="D24" s="5">
        <v>-2548855</v>
      </c>
      <c t="n" r="E24" s="5">
        <v>-3082195</v>
      </c>
      <c t="n" r="F24" s="5">
        <v>-1113999</v>
      </c>
    </row>
    <row r="25" spans="1:6">
      <c t="s" r="A25" s="4">
        <v>108</v>
      </c>
      <c t="n" r="B25" s="5">
        <v>2144821</v>
      </c>
      <c t="n" r="C25" s="5">
        <v>1900776</v>
      </c>
      <c t="n" r="D25" s="5">
        <v>2587565</v>
      </c>
      <c t="n" r="E25" s="5">
        <v>3092025</v>
      </c>
      <c t="n" r="F25" s="5">
        <v>1114742</v>
      </c>
    </row>
    <row r="26" spans="1:6">
      <c t="s" r="A26" s="4">
        <v>109</v>
      </c>
      <c t="n" r="B26" s="5">
        <v>-50254</v>
      </c>
      <c t="n" r="C26" s="5">
        <v>-12187</v>
      </c>
      <c t="n" r="D26" s="5">
        <v>-38710</v>
      </c>
      <c t="n" r="E26" s="5">
        <v>-9830</v>
      </c>
      <c t="n" r="F26" s="5">
        <v>-743</v>
      </c>
    </row>
    <row r="27" spans="1:6">
      <c t="s" r="A27" s="4">
        <v>110</v>
      </c>
      <c t="n" r="B27" s="5">
        <v>0</v>
      </c>
      <c t="n" r="C27" s="5">
        <v>0</v>
      </c>
      <c t="n" r="D27" s="5">
        <v>0</v>
      </c>
      <c t="n" r="E27" s="5">
        <v>0</v>
      </c>
      <c t="n" r="F27" s="5">
        <v>0</v>
      </c>
    </row>
    <row r="28" spans="1:6">
      <c t="s" r="A28" s="3">
        <v>111</v>
      </c>
    </row>
    <row r="29" spans="1:6">
      <c t="s" r="A29" s="4">
        <v>112</v>
      </c>
      <c t="n" r="B29" s="5">
        <v>2250000</v>
      </c>
      <c t="n" r="C29" s="5">
        <v>2584500</v>
      </c>
      <c t="n" r="D29" s="5">
        <v>2584500</v>
      </c>
      <c t="n" r="E29" s="5">
        <v>4112500</v>
      </c>
      <c t="n" r="F29" s="5">
        <v>100000</v>
      </c>
    </row>
    <row r="30" spans="1:6">
      <c t="s" r="A30" s="4">
        <v>113</v>
      </c>
      <c t="n" r="B30" s="5">
        <v>0</v>
      </c>
      <c t="n" r="C30" s="5">
        <v>-177000</v>
      </c>
      <c t="n" r="D30" s="5">
        <v>-177000</v>
      </c>
      <c t="n" r="E30" s="5">
        <v>-100000</v>
      </c>
      <c t="n" r="F30" s="5">
        <v>0</v>
      </c>
    </row>
    <row r="31" spans="1:6">
      <c t="s" r="A31" s="4">
        <v>114</v>
      </c>
      <c t="n" r="B31" s="5">
        <v>-176002</v>
      </c>
      <c t="n" r="C31" s="5">
        <v>-94290</v>
      </c>
      <c t="n" r="D31" s="5">
        <v>-102687</v>
      </c>
      <c t="n" r="E31" s="5">
        <v>-309404</v>
      </c>
      <c t="n" r="F31" s="5">
        <v>-212412</v>
      </c>
    </row>
    <row r="32" spans="1:6">
      <c t="s" r="A32" s="4">
        <v>115</v>
      </c>
      <c t="n" r="B32" s="5">
        <v>-2089295</v>
      </c>
      <c t="n" r="C32" s="5">
        <v>-2323620</v>
      </c>
      <c t="n" r="D32" s="5">
        <v>-2316547</v>
      </c>
      <c t="n" r="E32" s="5">
        <v>-4041372</v>
      </c>
      <c t="n" r="F32" s="5">
        <v>-1466958</v>
      </c>
    </row>
    <row r="33" spans="1:6">
      <c t="s" r="A33" s="4">
        <v>84</v>
      </c>
      <c t="n" r="B33" s="5">
        <v>15297</v>
      </c>
      <c t="n" r="C33" s="5">
        <v>10410</v>
      </c>
      <c t="n" r="D33" s="5">
        <v>11734</v>
      </c>
      <c t="n" r="E33" s="5">
        <v>338276</v>
      </c>
      <c t="n" r="F33" s="5">
        <v>1623849</v>
      </c>
    </row>
    <row r="34" spans="1:6">
      <c t="s" r="A34" s="4">
        <v>116</v>
      </c>
      <c t="n" r="D34" s="5">
        <v>0</v>
      </c>
      <c t="n" r="E34" s="5">
        <v>0</v>
      </c>
      <c t="n" r="F34" s="5">
        <v>-44479</v>
      </c>
    </row>
    <row r="35" spans="1:6">
      <c t="s" r="A35" s="4">
        <v>117</v>
      </c>
      <c t="n" r="B35" s="5">
        <v>0</v>
      </c>
      <c t="n" r="C35" s="5">
        <v>0</v>
      </c>
      <c t="n" r="D35" s="5">
        <v>0</v>
      </c>
      <c t="n" r="E35" s="5">
        <v>0</v>
      </c>
      <c t="n" r="F35" s="5">
        <v>0</v>
      </c>
    </row>
    <row r="36" spans="1:6">
      <c t="s" r="A36" s="4">
        <v>118</v>
      </c>
      <c t="n" r="B36" s="5">
        <v>0</v>
      </c>
      <c t="n" r="C36" s="5">
        <v>0</v>
      </c>
      <c t="n" r="D36" s="5">
        <v>0</v>
      </c>
      <c t="n" r="E36" s="5">
        <v>0</v>
      </c>
      <c t="n" r="F36" s="5">
        <v>0</v>
      </c>
    </row>
    <row r="37" spans="1:6">
      <c t="s" r="A37" s="4">
        <v>119</v>
      </c>
      <c t="n" r="B37" s="5">
        <v>0</v>
      </c>
      <c t="n" r="C37" s="5">
        <v>0</v>
      </c>
      <c t="n" r="D37" s="5">
        <v>0</v>
      </c>
      <c t="n" r="E37" s="5">
        <v>0</v>
      </c>
      <c t="n" r="F37" s="5">
        <v>0</v>
      </c>
    </row>
    <row r="38" spans="1:6">
      <c t="s" r="A38" s="4">
        <v>120</v>
      </c>
      <c t="n" r="B38" s="7">
        <v>0</v>
      </c>
      <c t="n" r="C38" s="7">
        <v>0</v>
      </c>
      <c t="n" r="D38" s="7">
        <v>0</v>
      </c>
      <c t="n" r="E38" s="7">
        <v>0</v>
      </c>
      <c t="n" r="F38" s="7">
        <v>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46</v>
      </c>
    </row>
    <row r="2" spans="1:2">
      <c t="s" r="B2" s="2">
        <v>16</v>
      </c>
    </row>
    <row r="3" spans="1:2">
      <c t="s" r="A3" s="3">
        <v>122</v>
      </c>
    </row>
    <row r="4" spans="1:2">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2</v>
      </c>
    </row>
    <row r="4" spans="1:2">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6</v>
      </c>
      <c t="s" r="B1" s="2">
        <v>46</v>
      </c>
    </row>
    <row r="2" spans="1:2">
      <c t="s" r="B2" s="2">
        <v>16</v>
      </c>
    </row>
    <row r="3" spans="1:2">
      <c t="s" r="A3" s="3">
        <v>127</v>
      </c>
    </row>
    <row r="4" spans="1:2">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Statements of Operations</vt:lpstr>
      <vt:lpstr>Statements of Comprehensive Los</vt:lpstr>
      <vt:lpstr>Statement of Member's Equity (D</vt:lpstr>
      <vt:lpstr>Statements of Cash Flows</vt:lpstr>
      <vt:lpstr>Organization and Nature of Oper</vt:lpstr>
      <vt:lpstr>Basis of Presentation</vt:lpstr>
      <vt:lpstr>Summary of Significant Accounti</vt:lpstr>
      <vt:lpstr>Restricted Cash</vt:lpstr>
      <vt:lpstr>Property, Plant and Equipment</vt:lpstr>
      <vt:lpstr>Derivative Instruments</vt:lpstr>
      <vt:lpstr>Accrued Liabilities</vt:lpstr>
      <vt:lpstr>Long-Term Debt</vt:lpstr>
      <vt:lpstr>Related Party Transactions</vt:lpstr>
      <vt:lpstr>Leases</vt:lpstr>
      <vt:lpstr>Commitments and Contingencies</vt:lpstr>
      <vt:lpstr>Supplemental Cash Flow Informat</vt:lpstr>
      <vt:lpstr>Recent Accounting Standards</vt:lpstr>
      <vt:lpstr>Quarterly Financial Data (unaud</vt:lpstr>
      <vt:lpstr>Basis of Presentation (Policies</vt:lpstr>
      <vt:lpstr>Summary of Significant Accoun22</vt:lpstr>
      <vt:lpstr>Property, Plant and Equipment (</vt:lpstr>
      <vt:lpstr>Derivative Instruments (Tables)</vt:lpstr>
      <vt:lpstr>Accrued Liabilities (Tables)</vt:lpstr>
      <vt:lpstr>Long-Term Debt (Tables)</vt:lpstr>
      <vt:lpstr>Leases (Tables)</vt:lpstr>
      <vt:lpstr>Supplemental Cash Flow Inform28</vt:lpstr>
      <vt:lpstr>Quarterly Financial Data (una29</vt:lpstr>
      <vt:lpstr>Organization and Nature of Op30</vt:lpstr>
      <vt:lpstr>Summary of Significant Accoun31</vt:lpstr>
      <vt:lpstr>Restricted Cash (Details)</vt:lpstr>
      <vt:lpstr>Property, Plant and Equipment33</vt:lpstr>
      <vt:lpstr>Derivative Instruments - Narrat</vt:lpstr>
      <vt:lpstr>Derivative Instruments - Fair V</vt:lpstr>
      <vt:lpstr>Derivative Instruments - Fair36</vt:lpstr>
      <vt:lpstr>Derivative Instruments - Fair37</vt:lpstr>
      <vt:lpstr>Derivative Instruments - Deriva</vt:lpstr>
      <vt:lpstr>Derivative Instruments - Schedu</vt:lpstr>
      <vt:lpstr>Derivative Instruments - Sche40</vt:lpstr>
      <vt:lpstr>Derivative Instruments - Deri41</vt:lpstr>
      <vt:lpstr>Accrued Liabilities (Details)</vt:lpstr>
      <vt:lpstr>Long-Term Debt - Schedule of Lo</vt:lpstr>
      <vt:lpstr>Long-Term Debt - Schedule of Ma</vt:lpstr>
      <vt:lpstr>Long-Term Debt - Senior Notes (</vt:lpstr>
      <vt:lpstr>Long-Term Debt - Credit Facilit</vt:lpstr>
      <vt:lpstr>Long-Term Debt - Working Capita</vt:lpstr>
      <vt:lpstr>Long-Term Debt - Schedule of Ca</vt:lpstr>
      <vt:lpstr>Related Party Transactions (Det</vt:lpstr>
      <vt:lpstr>Leases - Narrative (Details)</vt:lpstr>
      <vt:lpstr>Leases - Schedule of Future Min</vt:lpstr>
      <vt:lpstr>Commitments and Contingencies (</vt:lpstr>
      <vt:lpstr>Supplemental Cash Flow Inform53</vt:lpstr>
      <vt:lpstr>Quarterly Financial Data (una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7:19:29Z</dcterms:created>
  <dcterms:modified xmlns:dcterms="http://purl.org/dc/terms/" xmlns:xsi="http://www.w3.org/2001/XMLSchema-instance" xsi:type="dcterms:W3CDTF">2015-11-25T17:19:29Z</dcterms:modified>
  <dc:title xmlns:dc="http://purl.org/dc/elements/1.1/">Untitled</dc:title>
  <dc:description xmlns:dc="http://purl.org/dc/elements/1.1/"/>
  <dc:subject xmlns:dc="http://purl.org/dc/elements/1.1/"/>
  <cp:keywords/>
  <cp:category/>
</cp:coreProperties>
</file>